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Description of Business and Org" sheetId="8" r:id="rId8"/>
    <s:sheet name="Basis of Presentation and Summa" sheetId="9" r:id="rId9"/>
    <s:sheet name="Marketable Securities" sheetId="10" r:id="rId10"/>
    <s:sheet name="Inventories" sheetId="11" r:id="rId11"/>
    <s:sheet name="Property, Plant and Equipment" sheetId="12" r:id="rId12"/>
    <s:sheet name="Acquisitions" sheetId="13" r:id="rId13"/>
    <s:sheet name="Goodwill and Other Intangibles" sheetId="14" r:id="rId14"/>
    <s:sheet name="Debt" sheetId="15" r:id="rId15"/>
    <s:sheet name="Income Taxes" sheetId="16" r:id="rId16"/>
    <s:sheet name="Litigation" sheetId="17" r:id="rId17"/>
    <s:sheet name="Other Commitments and Contingen" sheetId="18" r:id="rId18"/>
    <s:sheet name="Stock-Based Compensation" sheetId="19" r:id="rId19"/>
    <s:sheet name="Earnings Per Share" sheetId="20" r:id="rId20"/>
    <s:sheet name="Retirement Plans" sheetId="21" r:id="rId21"/>
    <s:sheet name="Business Segment Information" sheetId="22" r:id="rId22"/>
    <s:sheet name="Unaudited Quarterly Results" sheetId="23" r:id="rId23"/>
    <s:sheet name="Description of Business and O24" sheetId="24" r:id="rId24"/>
    <s:sheet name="Basis of Presentation and Sum25" sheetId="25" r:id="rId25"/>
    <s:sheet name="Income Taxes (Policies)" sheetId="26" r:id="rId26"/>
    <s:sheet name="Stock-Based Compensation (Polic" sheetId="27" r:id="rId27"/>
    <s:sheet name="Earnings Per Share (Policies)" sheetId="28" r:id="rId28"/>
    <s:sheet name="Retirement Plans (Policies)" sheetId="29" r:id="rId29"/>
    <s:sheet name="Business Segment Information (P" sheetId="30" r:id="rId30"/>
    <s:sheet name="Basis of Presentation and Signi" sheetId="31" r:id="rId31"/>
    <s:sheet name="Marketable Securities (Tables)" sheetId="32" r:id="rId32"/>
    <s:sheet name="Inventories (Tables)" sheetId="33" r:id="rId33"/>
    <s:sheet name="Property, Plant and Equipment (" sheetId="34" r:id="rId34"/>
    <s:sheet name="Acquisitions (Tables)" sheetId="35" r:id="rId35"/>
    <s:sheet name="Goodwill and Other Intangibles " sheetId="36" r:id="rId36"/>
    <s:sheet name="Debt (Tables)" sheetId="37" r:id="rId37"/>
    <s:sheet name="Income Taxes (Tables)" sheetId="38" r:id="rId38"/>
    <s:sheet name="Other Commitments and Conting39" sheetId="39" r:id="rId39"/>
    <s:sheet name="Stock-Based Compensation (Table" sheetId="40" r:id="rId40"/>
    <s:sheet name="Earnings Per Share (Tables)" sheetId="41" r:id="rId41"/>
    <s:sheet name="Retirement Plans (Tables)" sheetId="42" r:id="rId42"/>
    <s:sheet name="Business Segment Information (T" sheetId="43" r:id="rId43"/>
    <s:sheet name="Unaudited Quarterly Results (Ta" sheetId="44" r:id="rId44"/>
    <s:sheet name="Schedule II - Valuation and Qua" sheetId="45" r:id="rId45"/>
    <s:sheet name="Basis of Presentation and Sum46" sheetId="46" r:id="rId46"/>
    <s:sheet name="Marketable Securities (Details)" sheetId="47" r:id="rId47"/>
    <s:sheet name="Inventories (Details)" sheetId="48" r:id="rId48"/>
    <s:sheet name="Property, Plant and Equipment49" sheetId="49" r:id="rId49"/>
    <s:sheet name="Acquisitions (Details)" sheetId="50" r:id="rId50"/>
    <s:sheet name="Goodwill and Other Intangible51" sheetId="51" r:id="rId51"/>
    <s:sheet name="Debt (Details)" sheetId="52" r:id="rId52"/>
    <s:sheet name="Income Taxes (Details 1)" sheetId="53" r:id="rId53"/>
    <s:sheet name="Income Taxes (Details 2)" sheetId="54" r:id="rId54"/>
    <s:sheet name="Income Taxes (Details 3)" sheetId="55" r:id="rId55"/>
    <s:sheet name="Litigation (Details)" sheetId="56" r:id="rId56"/>
    <s:sheet name="Other Commitments and Conting57" sheetId="57" r:id="rId57"/>
    <s:sheet name="Stock-Based Compensation (Detai" sheetId="58" r:id="rId58"/>
    <s:sheet name="Earnings Per Share (Details)" sheetId="59" r:id="rId59"/>
    <s:sheet name="Retirement Plans (Details 1)" sheetId="60" r:id="rId60"/>
    <s:sheet name="Retirement Plans (Details 2)" sheetId="61" r:id="rId61"/>
    <s:sheet name="Retirement Plans (Details 3)" sheetId="62" r:id="rId62"/>
    <s:sheet name="Retirement Plans (Details 4)" sheetId="63" r:id="rId63"/>
    <s:sheet name="Retirement Plans (Details 5)" sheetId="64" r:id="rId64"/>
    <s:sheet name="Retirement Plans (Details 6)" sheetId="65" r:id="rId65"/>
    <s:sheet name="Retirement Plans (Details 7)" sheetId="66" r:id="rId66"/>
    <s:sheet name="Retirement Plans (Details 8)" sheetId="67" r:id="rId67"/>
    <s:sheet name="Retirement Plans (Details 9)" sheetId="68" r:id="rId68"/>
    <s:sheet name="Retirement Plans (Details 10)" sheetId="69" r:id="rId69"/>
    <s:sheet name="Retirement Plans (Details 11)" sheetId="70" r:id="rId70"/>
    <s:sheet name="Retirement Plans (Details 12)" sheetId="71" r:id="rId71"/>
    <s:sheet name="Retirement Plans (Details 13)" sheetId="72" r:id="rId72"/>
    <s:sheet name="Business Segment Information (D" sheetId="73" r:id="rId73"/>
    <s:sheet name="Unaudited Quarterly Results (De" sheetId="74" r:id="rId74"/>
    <s:sheet name="Schedule II - Valuation and Q75" sheetId="75" r:id="rId75"/>
  </s:sheets>
  <s:definedNames/>
  <s:calcPr calcId="124519" calcMode="auto" fullCalcOnLoad="1"/>
</s:workbook>
</file>

<file path=xl/sharedStrings.xml><?xml version="1.0" encoding="utf-8"?>
<sst xmlns="http://schemas.openxmlformats.org/spreadsheetml/2006/main" uniqueCount="1100">
  <si>
    <t>Document and Entity Information - USD ($)</t>
  </si>
  <si>
    <t>12 Months Ended</t>
  </si>
  <si>
    <t>Dec. 31, 2015</t>
  </si>
  <si>
    <t>Feb. 19, 2016</t>
  </si>
  <si>
    <t>Jul. 04, 2015</t>
  </si>
  <si>
    <t>Document and Entity Information [Abstract]</t>
  </si>
  <si>
    <t>Entity Registrant Name</t>
  </si>
  <si>
    <t>WATERS CORP /DE/</t>
  </si>
  <si>
    <t>Entity Trading Symbol</t>
  </si>
  <si>
    <t>WAT</t>
  </si>
  <si>
    <t>Entity Central Index Key</t>
  </si>
  <si>
    <t>Document Type</t>
  </si>
  <si>
    <t>10-K</t>
  </si>
  <si>
    <t>Document Fiscal Period Focus</t>
  </si>
  <si>
    <t>FY</t>
  </si>
  <si>
    <t>Document Period End Date</t>
  </si>
  <si>
    <t>Dec. 31,
		2015</t>
  </si>
  <si>
    <t>Amendment Flag</t>
  </si>
  <si>
    <t>false</t>
  </si>
  <si>
    <t>Document Fiscal Year Focus</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Investments</t>
  </si>
  <si>
    <t>Accounts receivable, net</t>
  </si>
  <si>
    <t>Inventories</t>
  </si>
  <si>
    <t>Other current assets</t>
  </si>
  <si>
    <t>Total current assets</t>
  </si>
  <si>
    <t>Property, plant and equipment, net</t>
  </si>
  <si>
    <t>Intangible assets, net</t>
  </si>
  <si>
    <t>Goodwill</t>
  </si>
  <si>
    <t>Other assets</t>
  </si>
  <si>
    <t>Total assets</t>
  </si>
  <si>
    <t>Current liabilities:</t>
  </si>
  <si>
    <t>Notes payable and debt</t>
  </si>
  <si>
    <t>Accounts payable</t>
  </si>
  <si>
    <t>Accrued employee compensation</t>
  </si>
  <si>
    <t>Deferred revenue and customer advances</t>
  </si>
  <si>
    <t>Accrued income taxes</t>
  </si>
  <si>
    <t>Accrued warranty</t>
  </si>
  <si>
    <t>Other current liabilities</t>
  </si>
  <si>
    <t>Total current liabilities</t>
  </si>
  <si>
    <t>Long-term liabilities:</t>
  </si>
  <si>
    <t>Long-term debt</t>
  </si>
  <si>
    <t>Long-term portion of retirement benefits</t>
  </si>
  <si>
    <t>Long-term income tax liabilities</t>
  </si>
  <si>
    <t>Other long-term liabilities</t>
  </si>
  <si>
    <t>Total long-term liabilities</t>
  </si>
  <si>
    <t>Total liabilities</t>
  </si>
  <si>
    <t>Commitments and contingencies (Notes 8, 9, 10, 11 and 14)</t>
  </si>
  <si>
    <t xml:space="preserve"> </t>
  </si>
  <si>
    <t>Stockholders' equity:</t>
  </si>
  <si>
    <t>Preferred stock, par value $0.01 per share, 5,000 shares authorized, none issued at December 31, 2015 and December 31, 2014</t>
  </si>
  <si>
    <t>Common stock, par value $0.01 per share, 400,000 shares authorized, 157,677 and 156,716 shares issued, 81,472 and 83,147 shares outstanding at December 31, 2015 and December 31, 2014, respectively</t>
  </si>
  <si>
    <t>Additional paid-in capital</t>
  </si>
  <si>
    <t>Retained earnings</t>
  </si>
  <si>
    <t>Treasury stock, at cost, 76,205 and 73,569 shares at December 31, 2015 and December 31, 2014, respectively</t>
  </si>
  <si>
    <t>Accumulated other comprehensive loss</t>
  </si>
  <si>
    <t>Total stockholders' equity</t>
  </si>
  <si>
    <t>Total liabilities and stockholders' equity</t>
  </si>
  <si>
    <t>Consolidated Balance Sheets (Parentheticals)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Dec. 31, 2013</t>
  </si>
  <si>
    <t>Income Statement [Abstract]</t>
  </si>
  <si>
    <t>Product sales</t>
  </si>
  <si>
    <t>Service sales</t>
  </si>
  <si>
    <t>Total net sales</t>
  </si>
  <si>
    <t>Cost of product sales</t>
  </si>
  <si>
    <t>Cost of service sales</t>
  </si>
  <si>
    <t>Total cost of sales</t>
  </si>
  <si>
    <t>Gross profit</t>
  </si>
  <si>
    <t>Selling and administrative expenses</t>
  </si>
  <si>
    <t>Research and development expenses</t>
  </si>
  <si>
    <t>Acquired in-process research and development (Note 2)</t>
  </si>
  <si>
    <t>Purchased intangibles amortization</t>
  </si>
  <si>
    <t>Litigation provisions (Note 10)</t>
  </si>
  <si>
    <t>Operating income</t>
  </si>
  <si>
    <t>Other expense (Note 3)</t>
  </si>
  <si>
    <t>Interest expense</t>
  </si>
  <si>
    <t>Interest income</t>
  </si>
  <si>
    <t>Income from operations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Consolidated Statements of Comprehensive Income - USD ($) $ in Thousands</t>
  </si>
  <si>
    <t>Statement of Comprehensive Income [Abstract]</t>
  </si>
  <si>
    <t>Foreign currency translation</t>
  </si>
  <si>
    <t>Unrealized (losses) gains on investments before reclassifications</t>
  </si>
  <si>
    <t>Amounts reclassified to other expense for unrealized (losses) gains on investments</t>
  </si>
  <si>
    <t>Unrealized (losses) gains on investments before income taxes</t>
  </si>
  <si>
    <t>Income tax benefit (expense) on unrealized (losses) gains on investments</t>
  </si>
  <si>
    <t>Unrealized (losses) gains on investments, net of tax</t>
  </si>
  <si>
    <t>Retirement liability adjustment before reclassifications</t>
  </si>
  <si>
    <t>Retirement liability amounts reclassified to selling and administrative expenses</t>
  </si>
  <si>
    <t>Retirement liability adjustment</t>
  </si>
  <si>
    <t>Income tax (expense) benefit on retirement liability adjustment</t>
  </si>
  <si>
    <t>Retirement liability adjustment, net of tax</t>
  </si>
  <si>
    <t>Other comprehensive (loss) income</t>
  </si>
  <si>
    <t>Comprehensive income</t>
  </si>
  <si>
    <t>Consolidated Statements of Cash Flows - USD ($) $ in Thousands</t>
  </si>
  <si>
    <t>Cash flows from operating activities:</t>
  </si>
  <si>
    <t>Adjustments to reconcile net income to net cash provided by operating activities:</t>
  </si>
  <si>
    <t>Provisions for doubtful accounts on accounts receivable</t>
  </si>
  <si>
    <t>Stock-based compensation expense</t>
  </si>
  <si>
    <t>Deferred income taxes</t>
  </si>
  <si>
    <t>Depreciation</t>
  </si>
  <si>
    <t>Amortization of intangibles</t>
  </si>
  <si>
    <t>Building impairment</t>
  </si>
  <si>
    <t>Gain on sale of building</t>
  </si>
  <si>
    <t>In-process research and development and other non-cash charges</t>
  </si>
  <si>
    <t>Change in operating assets and liabilities, net of acquisitions:</t>
  </si>
  <si>
    <t>Increase in accounts receivable</t>
  </si>
  <si>
    <t>Increase in inventories</t>
  </si>
  <si>
    <t>(Increase) decrease in other current assets</t>
  </si>
  <si>
    <t>Increase in other assets</t>
  </si>
  <si>
    <t>Increase (decrease) in accounts payable and other current liabilities</t>
  </si>
  <si>
    <t>Increase in deferred revenue and customer advances</t>
  </si>
  <si>
    <t>Increase (decrease) in other liabilities</t>
  </si>
  <si>
    <t>Net cash provided by operating activities</t>
  </si>
  <si>
    <t>Cash flows from investing activities:</t>
  </si>
  <si>
    <t>Additions to property, plant, equipment and software capitalization</t>
  </si>
  <si>
    <t>Business acquisitions, net of cash acquired</t>
  </si>
  <si>
    <t>Payments for intellectual property licenses</t>
  </si>
  <si>
    <t>Purchases of investments</t>
  </si>
  <si>
    <t>Maturities and sales of investments</t>
  </si>
  <si>
    <t>Proceeds from sale of building</t>
  </si>
  <si>
    <t>Net cash used in investing activities</t>
  </si>
  <si>
    <t>Cash flows from financing activities:</t>
  </si>
  <si>
    <t>Proceeds from debt issuances</t>
  </si>
  <si>
    <t>Payments on debt</t>
  </si>
  <si>
    <t>Payments of debt issuance costs</t>
  </si>
  <si>
    <t>Proceeds from stock plans</t>
  </si>
  <si>
    <t>Purchases of treasury shares</t>
  </si>
  <si>
    <t>Excess tax benefit related to stock option plans</t>
  </si>
  <si>
    <t>(Payments for) proceeds from derivative contract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Income taxes paid</t>
  </si>
  <si>
    <t>Interest paid</t>
  </si>
  <si>
    <t>Consolidated Statements of Stockholders' Equity - USD ($) shares in Thousands, $ in Thousands</t>
  </si>
  <si>
    <t>Total</t>
  </si>
  <si>
    <t>Common Stock [Member]</t>
  </si>
  <si>
    <t>Additional Paid-In Capital [Member]</t>
  </si>
  <si>
    <t>Retained Earnings [Member]</t>
  </si>
  <si>
    <t>Treasury Stock [Member]</t>
  </si>
  <si>
    <t>Accumulated Other Comprehensive Income (Loss) [Member]</t>
  </si>
  <si>
    <t>Stockholders' equity, beginning balance at Dec. 31, 2012</t>
  </si>
  <si>
    <t>Number of common shares, beginning balance at Dec. 31, 2012</t>
  </si>
  <si>
    <t>Issuance of common stock for Employee Stock Purchase Plan</t>
  </si>
  <si>
    <t>Issuance of common stock for Employee Stock Purchase Plan, shares</t>
  </si>
  <si>
    <t>Issuance of common stock for stock options exercised</t>
  </si>
  <si>
    <t>Issuance of common stock for stock options exercised, shares</t>
  </si>
  <si>
    <t>Tax benefit related to stock option plans</t>
  </si>
  <si>
    <t>Increase in valuation allowance</t>
  </si>
  <si>
    <t>Treasury stock</t>
  </si>
  <si>
    <t>Stock-based compensation</t>
  </si>
  <si>
    <t>Stock-based compensation, shares</t>
  </si>
  <si>
    <t>Stockholders' equity, ending balance at Dec. 31, 2013</t>
  </si>
  <si>
    <t>Number of common shares, ending balance at Dec. 31, 2013</t>
  </si>
  <si>
    <t>Stockholders' equity, ending balance at Dec. 31, 2014</t>
  </si>
  <si>
    <t>Number of common shares, ending balance at Dec. 31, 2014</t>
  </si>
  <si>
    <t>Stockholders' equity, ending balance at Dec. 31, 2015</t>
  </si>
  <si>
    <t>Number of common shares, ending balance at Dec. 31, 2015</t>
  </si>
  <si>
    <t>Description of Business and Organization</t>
  </si>
  <si>
    <t>Description of Business and Organization [Abstract]</t>
  </si>
  <si>
    <t>1 Description of Business and Organization Waters Corporation (“Waters ® ” or the “Company”) is an ana lytical instrument manufacturer that primarily designs, manufactures, sells and services, through its Waters Division, high performance liquid chromatography (“HPLC”), ultra performance liquid chromatography (“UPLC ® ”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and sold as integrated instrument systems using a common software platform . LC is a standard technique and is utilized in a broad range of industries to detect, identify, monitor and measure the chemical, physical and biological composition of materials, and to purify a full range of compounds. MS instruments are used in drug discovery and development, including clinical trial testing, the analysis of proteins in disease process es (known as “proteomics”), nutritional safety analysis and environmental testing. LC-MS instruments combine a liquid phase sample introduction and separation system with mass spectrometric compound identification and quantification. Through its TA Division (“TA ® ”), the Company primarily designs, manufactures, sells and services thermal analysis, rheometry and calorimetry instruments, which are used in predicting the suitability and stability of fine chemicals, pharmaceuticals, water, polymers , metals and viscous liquids for various industrial, consumer goods and healthcare products, as well as for life science research. The Company is also a developer and supplier of software-based products that interface with the Company's instruments , as well as other suppliers ' instruments, and are typically purchased by customers as part of the instrument system.</t>
  </si>
  <si>
    <t>Basis of Presentation and Summary of Significant Accounting Policies</t>
  </si>
  <si>
    <t>Basis of Presentation and Summary of Significant Accounting Policies [Abstract]</t>
  </si>
  <si>
    <t>2 Basis of Presentation and Summary of Significant Accounting Policies 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 On an ongoing basis, the Company evaluates its estimates, including those related to revenue recognition, product returns and allowances, bad debts, inventory valuation, goodwill and intangible assets, income taxes, warranty and installation provisions, litigation, retirement plan obligations, stock-based compensation , equity investments and contingencies .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Principles of Consolidation The consolidated financial statements include the accounts of the Company and its subsidiaries, which are wholly owned. The Company consolidates entities in which it owns or controls fifty percent or more of the voting shares. All material inter-company balances and transactions have been eliminated. Translation of Foreign Currencies For most of the Company's foreign operations, assets and liabilities are translated into U.S. dollars at exchange rates prevailing on the balance sheet date, while revenues and expenses are translated at average exchange rates prevailing during the period. Any resulting translation gains or losses are included in accumulated other comprehensive income in the consolidated balance sheets. The Company's net sales derived from operations outside the United States were 68% , 70% and 71% in 2015, 2014 and 2013 , respectively . Gains and losses from foreign currency transactions are included in net income in the consolidated statements of operations and were not material for the years presented. Seasonality of Business The Company typically experiences an increase in sales in the fourth quarter, as a result of purchasing habits for capital goods of customers that tend to exhaust their spending budgets by calendar year end. Cash, Cash Equivalents and Investments Cash equivalents represent highly liquid investments, with original maturities of 90 days or less, primarily in bank deposits, U.S. treasury bill money market funds and commercial paper. Investments with longer maturities are classified as i nvestments, and are held primarily in U.S. treasury bills, U.S. dollar-denominated treasury bills and commercial paper, bank deposits and corporate debt securities . I nvestments are classified as available-for-sale in accordance with the accounting standards for investments in debt and equity securities. All available-for-sale securities are recorded at fair market value and any unrealized holding gains and losses, to the extent deemed temporary, are included in accumulated other comprehensive income in stockholders' equity, net of the related tax effects. If any adjustment to fair value reflects a decline in the value of the investment, the Company considers all available evidence to evaluate the extent to which the decline is “other than temporary” and marks the investment to market through a charge to the statement of operations. The Compan y classifies its investments exclusive of those categorized as cash equivalents. The Company maintains cash balances in various operating accounts in excess of federally insured limits, and in foreign subsidiary accounts in currencies other than U.S. dollars. As of December 31, 2015 and 2014, $2,346 million out of $2,399 million and $1,971 million out of $2,055 million, respectively, of the Company's total cash, cash equivalents and investments were held by foreign subsidiaries and may be subject to material tax effects on distribution to U.S. legal entities . Accounts Receivable and Allowance for Doubtful Accounts Trade accounts receivable are recorded at the invoiced amount and do not bear interest.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Account balances are charged against the allowance when the Company determines it is probable that the receivable will not be recovered. The Company does not have any off-balance sheet credit exposure related to its customers . The allowance for s ales returns is the best estimate of the amount of future product returns related to current period revenue and is based on historical experience . The following is a summary of the activity of the Company's allowance for doubtful accounts and sales returns for the years ended December 31, 2015, 2014 and 2013 (in thousands): Balance at Balance at Beginning End of of Period Additions Deductions Period Allowance for Doubtful Accounts and Sales Returns: 2015 $ 7,179 $ 6,739 $ (6,422) $ 7,496 2014 $ 7,057 $ 7,551 $ (7,429) $ 7,179 2013 $ 8,240 $ 4,386 $ (5,569) $ 7,057 Concentration of Credit Risk The Company sells its products and services to a significant number of large and small customers throughout the world, with net sales to the pharmaceutical industry of approximately 54% in 2015, 53% in 2014 and 52% in 2013. None of the Company's individual customers accounted for more than 2% of annual Company sales in 2015, 2014 or 2013. The Company performs continuing credit evaluations of its customers and generally does not require collateral, but in certain circumstances may require letters of credit or deposits. Historically, the Company has not experienced significant bad debt losses. Inventory The Company values all of its inventories at the lower of cost or market on a first-in, first-out basis (“FIFO”). Income Taxes Deferred income taxes are recognized for temporary differences between the financial statement and income tax basis of assets and liabilities using tax rates in effect for the years in which the differences are expected to reverse. A valuation allowance is provided to offset any net deferred tax assets if, based upon the available evidence, it is more likely than not that some or all of the deferred tax assets will not be realized. Appropriate long-term liabilities have also been recorded to recognize uncertain tax return reporting positions. 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o thirty years; building improvements — five to ten years; leasehold improvements — the shorter of the economic useful life or life of lease; and production and other equipment — three to ten years. Upon retirement or sale, the cost of the assets disposed of and the related accumulated depreciation are eliminated from the consolidated balance sheets and related gains or losses are reflected in the consolidated statements of operations. Asset Impairments The Company reviews its long-lived assets for impairment in accordance with the accounting standards for property, plant and equipment. Whenever events or circumstances indicate that the carrying amount of an asset may not be recoverable, the Company evaluates the fair value of the asset, relying on a number of factors, including, but not limited to, operating results, business plans, economic projections and anticipated future cash flows. Any change in the carrying amount of an asset as a result of the Company's evaluation is recorded in the consolidated statements of operations. Business Combinations and Asset Acquisitions The Company accounts for business acquisitions under the accounting standard s for business combinations . T 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cquired in-process research and development (“IPR&amp;D”) included in a business combination is capitalized as an indefinite-lived intangible asset. Development costs incurred after the acqui sition are expensed as incurred and acquired IPR&amp;D is tested for impairment annually until completion of the acquired programs. Upon commercialization, this indefinite-lived intangible asset is then accounted for as a finite-lived intangible asset and amortized on a straight-line basis over its estimated useful life, subject to periodi c impairment reviews. If the research and development project is abandoned, the indefinite-lived asset is charged to expense. Legal costs, due diligence costs, business valuation costs and all other business acquisition costs are expensed when incurred. The Company also acquires intellectual property through licensing arrangements. These arrangements often require upfront payments and may include additional milestone or royalty payments, contingent upon certain future events. I 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 Payments made to third parties subsequent to commercialization are capitalized and amortized over the remaining useful life of the related asset, and are classified as intangible assets. Goodwill and Other Intangible Assets The Company tests for goodwill impairment using a fair-value approach at the reporting unit level annually, or earlier, if an event occurs or circumstances change that would more likely than not reduce the fair value of a reporting unit below its carrying amount. Additionally, the Company performs an annual goodwill impairment assessment for its reporting units as of January 1 each year. The goodwill and other intangible assets accounting standards define a reporting unit as an operating segment, or one level below an operating segment, if discrete financial information is prepared and reviewed by management. For goodwill impairment review purposes, the Company has two reporting units, Waters Division and TA Division. Goodwill is allocated to the reporting units at the time of acquisition. Under the impairment test, if a reporting unit's carrying amount exceeds its estimated fair value, goodwill impairment is recognized to the extent that the carrying amount of goodwill exceeds the implied fair value of the goodwill. The fair value of reporting units was estimated using a discounted cash flows technique, which includes certain management assumptions, such as estimated future cash flows, estimated growth rates and discount rates. The Company's intangible assets include purchased technology; capitalized software development costs; costs associated with acquiring Company patents, trademarks and intellectual properties, such as licenses; debt issuance costs and acquired IPR&amp;D. Purchased intangibles are recorded at their fair market values as of the acquisition date and amortized over their estimated useful lives, ranging from one to fifteen years. Other intangibles are amortized over a period ranging from one to ten years. Debt issuance costs are amortized over the life of the related debt. Acquired IPR&amp;D is amortized from the date of completion of the acquired program over its estimated useful life . IPR&amp;D and indefinite-lived intangibles are tested annually for impairment . Software Development Costs The Company capitalizes internal and external software development costs for products offered for sale in accordance with the accounting standards for the costs of software to be sold , leased, or otherwise marketed. Capitalized costs are amortized to cost of sales over the period of economic benefit, which approximates a straight-line basis over the estimated useful lives of the related software p roducts, generally three to ten years. The Company capitalized $35 million and $33 million of direct expenses that were related to the development of software in 2015 and 2014, respectively. Net capitalized software included in intangible assets totaled $132 million and $138 million at December 31, 2015 and 2014 , respectively. S ee Note 7, “Goodwill and Other Intangibles”. The Company capitalizes internal software development costs for internal use in accordance with the accounting standards for goodwill and other intangible assets. Capitalized internal software development costs are amortized over the period of economic benefit , which approximates a straight-line basis over ten years. Net capitalized internal software included in property, plant and equipment totaled $3 million at both December 31, 2015 and 2014. Other Investments The Company accounts for its investments that represent less than twenty percent ownership, and for which the Company does not have significant influence, using the accounting standards for investments in debt and equity securities. Investments for which the Company does not have the ability to exercise significant influence, and for which there is not a readily determinable market value, are accounted for under the cost method of accounting. The Company periodically evaluates the carrying value of its investments accounted for under the cost method of accounting and carries them at the lower of cost or estimated net realizable value. For investments in which the Company owns or controls between twenty and forty-nine percent of the voting shares, or over which it exerts significant influence over operating and financial policies, the equity method of accounting is used. The Company's share of net income or losses of equity investments is included in the consolidated statements of operations and was not material in any period presented. All long-term investments at December 31, 2015 and 2014 are included in other assets and amounted to $2 million in both years . Fair Value Measurements In accordance with the accounting standards for fair value measurements and disclosures, certain of the Company's assets and liabilities are measured at fair value on a recurring basis as of December 31, 2015 and 2014 . Fair values determined by Level 1 inputs utilize observable data ,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December 31, 2015 (in thousands) : Quoted Prices in Active Significant Markets Other Significant Total at for Identical Observable Unobservable December 31, Assets Inputs Inputs 2015 (Level 1) (Level 2) (Level 3) Assets: U.S. Treasury securities $ 627,156 $ - $ 627,156 $ - Foreign government securities 15,199 - 15,199 - Corporate debt securities 1,324,318 - 1,324,318 - Time deposits 74,947 - 74,947 - Equity securities 147 - 147 - Other cash equivalents 27,000 - 27,000 - Waters 401(k) Restoration Plan assets 35,823 - 35,823 - Foreign currency exchange contract agreements 616 - 616 - Total $ 2,105,206 $ - $ 2,105,206 $ - Liabilities: Contingent consideration $ 4,215 $ - $ - $ 4,215 Foreign currency exchange contract agreements 402 - 402 - Total $ 4,617 $ - $ 402 $ 4,215 The following table represents the Company's assets and liabilities measured at fair value on a recu rring basis at December 31, 2014 (in thousands): Quoted Prices in Active Significant Markets Other Significant Total at for Identical Observable Unobservable December 31, Assets Inputs Inputs 2014 (Level 1) (Level 2) (Level 3) Assets: U.S. Treasury securities $ 626,772 $ - $ 626,772 $ - Foreign government securities 24,998 - 24,998 - Corporate debt securities 984,105 - 984,105 - Time deposits 64,240 - 64,240 - Equity securities 147 - 147 - Other cash equivalents 29,000 - 29,000 - Waters 401(k) Restoration Plan assets 33,935 - 33,935 - Foreign currency exchange contract agreements 123 - 123 - Total $ 1,763,320 $ - $ 1,763,320 $ - Liabilities: Contingent consideration $ 3,612 $ - $ - $ 3,612 Foreign currency exchange contract agreements 651 - 651 - Total $ 4,263 $ - $ 651 $ 3,612 The fair values of the Company's cash equivalents, investments, 401(k) restoration plan assets and foreign currency exchange contracts are determined through market and observable sources and have been classified as Level 2. These assets and liabilities have been initially valued at the transaction price and subsequently valued ,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After completing these validation procedures, the Company did not adjust or override any fair value measurements provided by third-party pricing services as of December 31, 2015 and 2014 . Fair Value of Contingent Consideration The fair value of the Company ' s liability for contingent consideration related to the acquisition of Medimass Research, Development and Service Kft . (see Note 6 )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estimated future results and a discount rate reflective of the Company ' s creditworthiness. A change in any of these unobservable inputs can significantly change the fair value of the contingent consideration. Although there is no contractual limit, the fair value of future contingent consideration payments was estimated to be approximately $4 million at both December 31, 2015 and December 31, 2014 , based on the Company's best estimate, as the earnout is based on future sales of certain products through 2034. There have been no changes in significant assumptions since December 31, 2014 and the change in fair value since then is primarily due to change in time value of money. Fair Value of Other Financial Instruments The Company's cash, accounts receivable, accounts payable and variable interest rate debt are recorded at cost, which approximates fair value. The carrying value of the Company's fixed interest rate debt was $450 million and $550 million at December 31, 2015 and 2014 , respectively . The fair value of the Company's fixed interest rate debt wa s estimated using discounted cash flow models, based on estimated current rates offered for similar debt under current market conditions for the Company. The fair value of the Company's fixed interest rate debt was estimated to be $454 million and $558 million at December 31, 2015 and 2014, respectively , using Level 2 inputs . Derivative Transactions The Company operates on a global basis and is exposed to the risk that its earnings, cash flows and stockholders' equity could be adversely impacted by fluctuations in currency exchange rates . The Company enters into foreign currency exchange contracts to manage exposures to changes in foreign currency exchange rates on certain inter-company balances and short-term assets and liabilities. Principal hedged currencies include the Euro, Japanese yen, British p ound and Brazilian real . At December 31, 2015 , 2014 and 2013 , the Company held foreign exchange contracts with notional amounts totaling $116 million , $110 million and $104 million, respectively . The Company's foreign currency exchange contracts included in the consolidated balance sheets are classi fied as follows (in thousands): December 31, 2015 December 31, 2014 Other current assets $ 616 $ 123 Other current liabilities $ 402 $ 651 The following is a summary of the activity in the statements of operations related to the foreign exc hange contracts (in thousands): Year Ended December 31, 2015 2014 2013 Realized (losses) gains on closed contracts $ (2,601) $ 174 $ 8,666 Unrealized gains (losses) on open contracts 742 (1,369) 361 Cumulative net pre-tax (losses) gains $ (1,859) $ (1,195) $ 9,027 Stockholders' Equity In Ma y 20 1 4 , the Company's Board of Directors authorized the Company to repurchase up to $ 75 0 million of its out standing common stock over a three -year period and authorized the extension of the May 2012 program until May 2015. During 2015, 2014 and 2013 , the Company repurchased 2.6 million , 3.1 million and 3.1 million shares of the Company's ou t standing common stock at a cost of $327 million , $329 million and $ 295 million, respectively, under the Ma y 20 1 4 authorization and other previously announced programs. As of December 31, 2015 , the Company repurchased an aggregate of 7.6 million shares at a cost of $ 750 million under the May 2012 repurchase program, which is now completed. The Company has a total of $441 million authorized for future re purchases under the May 2014 plan . In addition, the Company repurchased $7 million , $8 million and $6 million of common stock related to the vesting of restricted stock units during the years ended December 31, 2015 , 2014 and 2013 , respectively . The Company believes that it has the financial flexibility to fund these share repurchases given current cash levels and debt borrowing capacity , as well as to invest in research, technology and business acquisitions to further grow the Company's sales and profits . Revenue Recognition Sales of products and services are generally recorded based on product shipment and performance of service, respectively. The Company's deferred revenue on the consolidated balance sheets consists of the obligation on instrument service contracts and customer payments received in advance , prior to shipment of the instrument. Revenue is recognized when all of the following revenue recognition criteria are met: persuasive evidence of an arrangement exists; delivery or performance has occurred; the vendor's fee is fixed or determinable; collectibility is reasonably assured and, if applicable, upon acceptance when acceptance criteria with contractual cash holdback are specified. Shipping and handling costs are included in cost of sales, net of amounts invoiced to the customer per the order. Product shipments, including those for demonstration or evaluation, and service contracts are not recorded as revenue until a valid purchase order or master agreement is received , specifying fixed terms and prices. The Company generally recognizes product revenue when legal title has transferred and risk of loss passes to the customer. The Company generally structures its sales arrangements as shipping point or international equivalent and, accordingly, recognizes revenue upon shipment. In some cases, destination - based shipping terms are included in sales arrangements, in which cases revenue is generally recognized when the products arrive at the customer site. The Company's method of revenue recognition for certain products requiring installation is accounted for in accordance with multiple-element revenue recognition accounting standards. With respect to the installation obligations, the larger of the contractual cash holdback or the best estimate of selling price of the installation service is deferred when the product is shipped and revenue is recognized as a multiple-element arrangement when installation is complete. The Company determines the best estimate of selling price of installation based upon a number of factors, including hourly service billing rates and estimated installation hours. Instrument service contracts are typically billed at the beginning of the maintenance period. The amount of the service contract is amortized ratably to revenue over the instrument maintenance period. There are no deferred costs associated with the service contract , as the cost of the service is recorded when the service is performed. No revenue is recognized until all revenue recognition criteria have been met. Sales of standalone software are accounted for in accordance with the accounting standards for software revenue recognition. T he Company's software arrangements typically include software licenses and maintenance contracts. Software license revenue is recognized when persuasive evidence of an arrangement exists, delivery has occurred, the fe e is fixed or determinable, collection is probable , and there are no significant post-delivery obligations remaining . The revenue associated with the software maintenance contract is recognized ratably over the maintenance term. Unspecified rights to software upgrades are typically sold as part of the maintenance contract on a when-and-if-available basis. The Company uses the residual method to allocate software revenue when a transaction includes multiple elements and vendor specific objective evidence of fair value of undelivered elements exists. Under the residual method, the fair value of the undelivered element (maintenance) is deferred and the remaining portion of the arrangement fee is allocated to the delivered element (software license) and recognized as revenue. Returns and customer credits are infrequent and are recorded as a reduction to sales. Rights of return are not included in sales arrangements. Revenue associated with products that contain specific customer acceptance criteria is not recognized before the customer acceptance criteria are satisfied. Discounts from list prices are recorded as a reduction to sales.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 r 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 asonableness at least quarterly. The following is a summary of the activity of the Company's accrued warranty liability for the years ended December 31, 2015, 2014 and 2013 (in thousands): Balance at Balance at Beginning Accruals for Settlements End of of Period Warranties Made Period Accrued warranty liability: 2015 $ 13,266 $ 8,390 $ (8,307) $ 13,349 2014 $ 12,962 $ 8,148 $ (7,844) $ 13,266 2013 $ 12,353 $ 8,466 $ (7,857) $ 12,962 Advertising Costs All advertising costs are expensed as incurred and are included in selling and administrative expenses in the consolidated statements of operations. Advertising expenses for 2015, 2014 and 2013 were $11 million, $ 12 million and $ 11 million, respectively . Research and Development Expenses Research and development expenses are comprised of costs incurred in performing research and development activities, including salaries and benefits, facilities costs, overhead costs, contract services and other outside costs. Research and development expenses are expensed as incurred. During 2015 and 2014, the Company incurred $4 million and $15 million charge s, respectively, for acquired in-process research and development related to the licensing of certain intellectual property relating to mass spectrometry technologies yet to be commercialized and for which there was no future alternative use as of the acquisition date. These licensing arrangements are significantly related to new, biologi cally-focused applications , as well as other applications, and require the Company to make additional future payments of up to $12 million if certain milestones are achieved , as well as royalties on future net sales . Stock-Based Compensation The Company has two stock-based compensation plans, which are described in Note 12, “Stock-Based Compensation”. Earnings Per Share In accordance with the earnings per share accounting standard s , the Company presents two earnings per share (“EPS”) amounts. Income per basic common share is based on income available to common shareholders and the weighted-average numb er of common shares outstanding during the periods presented. Income per diluted common share includes additional dilution from potential common stock, such as stock issuable pursuant to the exercise of stock options outstanding. Retirement Plans The Company sponsors various retirement plans, which a re described in Note 14 , “ Retirement Plans ”. Comprehensive Income The Company accounts for comprehensive income in accordance with the accounting standards for comprehensive income, which establish the accounting rules for reporting and displaying comprehensive income. These standards require that all components of comprehensive income be reported in a financial statement that is displayed with the same prominence as other financial statements. Recently Adopted Accounting Standards In April 2015 and August 2015 , accounting guidance was issued which requires debt issuance costs to be presented in the balance sheet as a direct deduction from the carrying value of the associated debt liability. This guidance is effective for annual and interim reporting periods beginning after December 15, 2015 and early adoption is permitted. The Company elected to retrospectively adopt this guidance as of December 31, 2015 and t he prior period presentation of debt issuance costs has been updated to conform with the current period presentation , see Note 8 for details of amounts reclassified . In November 2015, accounting guidance was issued which simplifies the presentation of deferred income taxes. The guidance requires that all deferred tax assets and deferred tax liabilities , including any valuation allowances , be classified as long-term in the consolidated balance sheet. This guidance is effective for annual and interim reporting periods beginning after December 15, 2016 and early adoption is permitted. The Company elected to retrospectively adopt this guidance as of December 31, 2015 and t he prior period presentation of deferred tax assets and deferred tax liabilities have been updated to conform with th e current period presentation , see Note 9 for details of amounts reclassified . R ecently Issued Accounting Standards In May 2014, amended accounting guidance was issued regarding the recognition of revenue from contracts with customers. The objective of this guidance is to significantly enhance compara</t>
  </si>
  <si>
    <t>Marketable Securities</t>
  </si>
  <si>
    <t>Marketable Securities [Abstract]</t>
  </si>
  <si>
    <t>3 Marketable Securities The Company's marketable securities within cash equivalents and investments included in the consolidated balance sheets are detailed as follows (in thousands): December 31, 2015 Amortized Unrealized Unrealized Fair Cost Gain Loss Value U.S. Treasury securities $ 628,358 $ 16 $ (1,218) $ 627,156 Foreign government securities 15,216 - (17) 15,199 Corporate debt securities 1,325,398 159 (1,239) 1,324,318 Time deposits 74,947 - - 74,947 Equity securities 77 70 - 147 Total $ 2,043,996 $ 245 $ (2,474) $ 2,041,767 Amounts included in: Cash equivalents $ 130,169 $ - $ - $ 130,169 Investments 1,913,827 245 (2,474) 1,911,598 Total $ 2,043,996 $ 245 $ (2,474) $ 2,041,767 December 31, 2014 Amortized Unrealized Unrealized Fair Cost Gain Loss Value U.S. Treasury securities $ 626,683 $ 246 $ (157) $ 626,772 Foreign government securities 24,998 - - 24,998 Corporate debt securities 984,668 125 (688) 984,105 Time deposits 64,240 - - 64,240 Equity securities 77 70 - 147 Total $ 1,700,666 $ 441 $ (845) $ 1,700,262 Amounts included in: Cash equivalents $ 67,051 $ - $ - $ 67,051 Investments 1,633,615 441 (845) 1,633,211 Total $ 1,700,666 $ 441 $ (845) $ 1,700,262 The estimated fair value of marketable debt securities by maturity date is as follows (in thousands): December 31, 2015 December 31, 2014 Due in one year or less $ 1,137,825 $ 872,872 Due after one year through three years 828,848 763,003 Total $ 1,966,673 $ 1,635,875 In the year ended December 31, 2013 , the Company recorded a $2 million charge for an other -than-temporary impairment to an investment . Realized gains and losses on sales of investments were not material in 2015 , 2014 and 2013 .</t>
  </si>
  <si>
    <t>Inventory Items, Net Of Reserves Alternative [Abstract]</t>
  </si>
  <si>
    <t>Inventories Disclosure</t>
  </si>
  <si>
    <t>4 Inventories Inventories are classi fied as follows (in thousands): December 31, 2015 2014 Raw materials $ 88,625 $ 84,952 Work in progress 20,901 16,749 Finished goods 153,889 144,729 Total inventories $ 263,415 $ 246,430</t>
  </si>
  <si>
    <t>Property, Plant and Equipment</t>
  </si>
  <si>
    <t>Property, Plant and Equipment [Abstract]</t>
  </si>
  <si>
    <t>5 Property, Plant and Equipment Property, plant and equipment consist of the following (in thousands): December 31, 2015 2014 Land and land improvements $ 38,735 $ 39,688 Buildings and leasehold improvements 265,300 256,603 Production and other equipment 380,016 367,716 Construction in progress 20,477 20,606 Total property, plant and equipment 704,528 684,613 Less: accumulated depreciation and amortization (371,173) (363,030) Property, plant and equipment, net $ 333,355 $ 321,583 During 2014, the Company recorded a $ 5 million impairment charge related to a write-down in the fair value of a building in the U.K. , which was designated as held for sale. The carrying value of the building was $4 million and was included in other current assets in the consolidated balance sheet at December 31, 2014 . During 2015, the Company sold the building for $5 million in cash, which resulted in a gain on the sale of $1 million. During 2015, 2014 and 2013, the Company retired and disposed of approximately $29 million, $10 million and $19 million of property, plant and equipment, respectively, most of which was fully depreciated and no longer in use. Gains on disposal were $1 million during the year ended December 31, 2014 and were immaterial for 2015 and 2013 .</t>
  </si>
  <si>
    <t>Acquisitions</t>
  </si>
  <si>
    <t>Acquisitions [Abstract]</t>
  </si>
  <si>
    <t>6 Acquisitions I n November 2015, the Company acquired all of the outstanding stock of MPE Orbur Group Limited and its sole operating subsidiary, Midland Precision Equipment Company, Ltd. (“MPE”), a manufacturer of MS instrumentation components, for $ 12 million, net of cash acquired . MPE is a highly skilled manufacturer and former Waters supplier that produces critical components that su pport the Company's MS instrument systems. MPE was acquired to bring th is key supplier in house to reduce manufacturing costs in the future and to reduce risk to our supply chain. The Company allocated less than $1 million of the purchase price to an intangible asset comprised of a customer relationship, which will be amortized over two years. The remaining purchase price of $ 6 million was accounted for as goodwill, which is not deductible for tax purposes. I n the fourth quarter of 2015, the Company acquired certain assets of its Malaysian sales and service distributor for $2 million in cash. The Company has allocated $2 million of the purchase price to intangible assets comprised of customer relationships, which is being amortized over 10 years. In May 2015, the Company acquired the net assets of the ElectroForce ® business of the Bose Corporation (“ ElectroForce ”), a manufacturer of testing systems, for $9 million in cash. ElectroForce's core business is the manufacturing of dynamic mechanical testing systems used to characterize medical devices, biologic and engineered materials. The ElectroForce test instruments are based on unique motor designs that are quiet, energy-effi cient, scalable and deliver precise performance over a wide range of force and frequency. ElectroForce was acquired to expand the TA Division's product offering into new markets, while leveraging the technology, infrastructure and customer bases of the combined organizations. The Company has allocated $4 million of the purchase price to intangible assets comprised of technology, customer relationships and trade name. The Company is amortizing the technology and customer relationships over ten years and five years, respectively. The remaining purchase price of $1 million was accounted for as goodwill, which is deductible for tax purposes. T he fair values of the assets and liabilities acquired were determined using various income-approach valuation techniques, which use Level 3 inputs. T he following table presents the fair values as of the respective acquisition dates , as determined by the Company, of 100% of the assets and liabilities owned and recorded in connection with the acquisitions of MPE, the Malaysian sales and service distributor and ElectroF orce (in thousands): Cash $ 1,154 Accounts receivable and current other assets 3,045 Inventory 7,007 Property, plant and equipment 3,985 Intangible assets 5,920 Goodwill 7,498 Total assets acquired 28,609 Accrued expenses and other liabilities 3,961 Net assets acquired $ 24,648 In July 2014, the Company acquired the net assets of Medimass Research, Development and Service Kft . (" Medimass "), a developer of mass spectrometry-related technologies with the potential to be used for a variety of applications, for $23 million in cash. In addition, the Company potentially has to pay additional contingent consideration, which had an estimated fair value of $3 million as of the closing date. The net assets acquired consist primarily of the Rapid Evaporative Ionization Mass Spectrometry ("REIMS") technology, including patent applications, software, databases and REIMS expertise. REIMS is an ambient pressure surface ionization technique that , when used with mass spectrometry, can characterize the molecular topography of complex surfaces, such as cell membranes . The contingent consideration payments are calculated based on a royalty due on future sales of products containing the REIMS technology. The fair value of the contingent consideration recognized was estimated using a probability-weighted discounted cash flow model, using Level 3 inputs. In January 2014, the Company acquired all of the outstanding stock of ULSP B.V. (“ULSP”), a manufacturer of instrumentation components that enable ultra low temperature generation, for $4 million in cash. ULSP's core business is the manufacturing and servicing of high quality low temperature coolers for thermal analysis and rheology applications , and these products are important accessories for many TA core instrument offerings . ULSP was acquired to bring the manufacturing of these devices in house and to expand the Company's pr oduct offering. In December 2013, the Company acquired the net assets of LaserComp Inc. (“ LaserComp ”), a manufacturer of thermal conductivity measurement instruments, for $12 million in cash. LaserComp was acquired to expand TA's thermal analysis instrument product offering and to leverage the Company's distribution channels. In December 2013, the Company acquired all of the outstanding capital stock of Expert Systems Solutions S.r.l . (“ESS”), a manufacturer of advanced thermal analysis instruments, for $3 million in cash. ESS was acquired to expand TA's thermal analysis instrument product offering and to leverage the Company's distribution channels. In August 2013, the Company acquired all of the outstanding capital stock of Nonlinear Dynamics Ltd. (“Nonlinear Dynamics”), a developer of proteomics and metabolomics software, for $23 million in cash. Waters and Nonlinear Dynamics collaborated on the development of the Company's TransOmics ™ Informatics, a scalable solution for proteomics, metabolomics , and lipidomics analysis, which was introduced in 2012. In 2014, the Company introduced Progenesis ® QI and Progenesis ® QI for Proteomics . In July 2013, the Company acquired all of the outstanding capital stock of Scarabaeus Mess-und Prodktionstechnik GmbH (“ Scarabaeus ”), a manufacturer of rheometers for the rubber and elastomer markets, for $4 million in cash. Scarabaeus was acquired to expand TA's rheology analysis instrument product offering and to leverage the Company's distribution channels. The principal factor that resulted in recognition of goodwill in these acquisitions is that the purchase price was based , in part , on cash flow projections assuming the integration of any acquired technology, distribution channels and products with the Company's products, which is of considerably greater value than utilizing each of the acquired companies' technology, customer access or products on a standalone basis. The goodwill also includes value assigned to assembled workforce, which cannot be recognized as an in tangible asset. Specifically, the goodwill acquired with MPE, Medimass and Nonlinear Dynamics consist s of the value s assigned to the respective workforce s and the future incremental sales synergies anticipated . In each acquisition, the sellers provided the Company with customary representations, warranties and indemnification, which would be settled in the future if and when a breach of the contractual representation or warran ty condition occurs. The pro forma effect of the ongoing operations for Waters, MPE, the Malaysian sales and service distributor , ElectroForce , Medimass , ULSP , LaserComp , ESS, Nonlinear Dynamics and Scarabaeus , either individually or in the aggregate, as though these acquisitions had occurred at the beginning of the periods covered by this report wa s immaterial .</t>
  </si>
  <si>
    <t>Goodwill and Other Intangibles</t>
  </si>
  <si>
    <t>Goodwill and Other Intangibles [Abstract]</t>
  </si>
  <si>
    <t xml:space="preserve">7 Goodwill and Other Intangibles The carrying amount of goodwill was $ 357 million and $ 355 million at December 31, 2015 and 2014 , respectively. During the year ended December 31, 2015 , t he Company's acquisitions increased goodwill by $7 million (s ee Note 6) and the effect of foreign c urrency translation decreased goodwill by $ 5 million . T he Company's intangible assets included in the consolidated balance sheets are detailed as follows (in thousands): December 31, 2015 December 31, 2014 Weighted- Weighted- Gross Average Gross Average Carrying Accumulated Amortization Carrying Accumulated Amortization Amount Amortization Period Amount Amortization Period Capitalized software $ 335,949 $ 204,267 7 years $ 334,280 $ 196,477 7 years Purchased intangibles 163,500 119,505 11 years 163,855 112,279 11 years Trademarks and IPR&amp;D 14,364 - - 14,095 - - Licenses 5,396 4,046 6 years 5,371 3,634 6 years Patents and other intangibles 58,519 31,888 8 years 51,407 26,796 8 years Total $ 577,728 $ 359,706 8 years $ 569,008 $ 339,186 8 years During the year ended December 31, 2015 , the Company acquired $6 million of purchased intangibles as a result of the acquisitions of MPE, the Malaysian sales and service distributor and ElectroForce ( see Note 6). In addition, the gross carrying value of intangible assets and accumulated amortization for intangible assets decreased by $41 million and $24 million, respectively, in the year ended December 31, 2015 due to the effects of foreign currency translation. A mortization expe nse for intangible assets was $45 million , $48 million and $42 million for the years ended December 31, 2015 , 2014 and 2013 , respectively . A mortization expense for intangible assets is estimated to be $ 45 million per year for each of the next five years. </t>
  </si>
  <si>
    <t>Debt</t>
  </si>
  <si>
    <t>Debt [Abstract]</t>
  </si>
  <si>
    <t>Debt Disclosure</t>
  </si>
  <si>
    <t>8 Debt In June 2013, the Company entered into a credit agreement that provides for a $1.1 billion revolving facility and a $300 million term loan facility. In April 2015, Waters entered into an amendment to this agreement (the “Amended Credit Agreement”). The Amended Credit Agreement provides for an increase of the revolving commitments from $1.1 billion to $1.3 billion and extends the maturity of the original credit agreement from June 25, 2018 until April 23, 2020. The Company plans to use future proceeds from the revolving facility for general corporate purposes. The interest rates applicable to the Amended Credit Agreement are, at the Company's option, equal to either the alternate base rate calculated daily (which is a rate per annum equal to the greatest of (a) the prime rate in effect on such day, (b) the federal funds effective rate in effect on such day plus 1/2% per annum, or (c) the adjusted LIBO rate on such day (or if such day is not a business day, the immediately preceding business day) for a deposit in U.S. dollars with a maturity of one month plus 1% per annum) or the applicable 1, 2, 3 or 6 month adjusted LIBO rate, in each case, plus an interest rate margin based upon the Company's leverage ratio, which can range between 0 to 12.5 basis points for alternate base rate loans and between 80 basis points and 117.5 basis points for adjusted LIBO rate loans. The facility fee on the Amended Credit Agreement ranges between 7.5 basis points and 20 basis points. The Amended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Amended Credit Agreement includes negative covenants, affirmative covenants, representations and warranties and events of default that are customary for investment grade credit facilities. At December 31, 2015 , $125 million of the outstanding portion of the revolving facility was classified as short-term liabilities in the consolidated balance sheet due to the fact that the Company expects to repay this portion of the borrowing under the revolving line of credit within the next twelve months. The remaining $745 million of the outstanding portion of the revolving facility was classified as long-term liabilities in the consolidated balance sheet, as this portion is not expected to be repaid within the next twelve months. As of December 31, 2015 and December 31, 2014 , the Company had a total of $500 million and $600 million of outstanding senior unsecured notes, respectively.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Series H senior unsecured notes.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 On December 31, 2015, the Company adopted new accounting guidance related to the presentation of debt issuance costs. The accounting guidance requires debt issuance costs to be presented in the balance sheet as a direct deduction from the carrying value of the associated debt liability, but allows debt issuance costs related to line-of-credit arrangements to remain as an asset, regardless of whether or not there are any outstanding borrowings on the line-of-credit arrangement . The Company applied the adoption of these standards retrospectively and reclassified $2 million and $3 million of unamortized debt issuance costs from intangible assets to short-term and long-term debt as of December 31, 2015 and 2014, respectively. The Company elected to continue to present unamortized debt issuance costs related to the revolving line of credit as intangible assets. Other than this reclassification, the adoption of these standards did not have an impact on the Company's consolidated financial statements. T he Company had the following outstanding debt a t December 31, 2015 and 2014 (in thousands) : December 31, 2015 2014 Foreign subsidiary lines of credit $ 322 $ 243 Senior unsecured notes - Series A - 3.75%, due February 2015 - 100,000 Senior unsecured notes - Series C - 2.50%, due March 2016 50,000 - Credit agreements 125,000 125,000 Unamortized debt issuance costs (13) (13) Total notes payable and debt 175,309 225,230 Senior unsecured notes - Series B - 5.00%, due February 2020 100,000 100,000 Senior unsecured notes - Series C - 2.50%, due March 2016 - 50,000 Senior unsecured notes - Series D - 3.22%, due March 2018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Credit agreements 1,045,000 740,000 Unamortized debt issuance costs (1,973) (2,537) Total long-term debt 1,493,027 1,237,463 Total debt $ 1,668,336 $ 1,462,693 * Series H senior unsecured notes bear interest at a 3-month LIBOR for that floating rate interest period plus 1.25%. As of December 31, 2015 and 2014, the Company had a total amount available to borrow under existing credit agreements of $ 428 million and $ 533 million, respectively, after outstanding letters of credit. The weighted-average interest rates applicable to the senior unsecured notes and credit agreement borr owings collectively were 2.11% and 2.31% at December 31, 2015 and 2014, respectively. As of December 31, 2015 , the Company was in compliance with all debt covenants. The Company and its foreign subsidiaries also had available short-term lines of credit totaling $ 97 million and $ 88 million at December 31, 2015 and 2014, respectively, for the purpose of short-term borrowing and issuance of commercial guarantees. T he weighted-average interest rate s applicable to the se short-term borrowings were 1.24% and 1.48% a t December 31, 2015 and 2014 , respectively .</t>
  </si>
  <si>
    <t>Income Taxes</t>
  </si>
  <si>
    <t>Income Taxes [Abstract]</t>
  </si>
  <si>
    <t>9 Income Taxes Income tax data for the years ended December 31, 2015 , 2014 and 2013 is as follows (in thousands): Year Ended December 31, 2015 2014 2013 The components of income from operations before income taxes are as follows: Domestic $ 66,716 $ 70,136 $ 116,067 Foreign 475,203 420,604 374,038 Total $ 541,919 $ 490,740 $ 490,105 Year Ended December 31, 2015 2014 2013 The current and deferred components of the provision for income taxes on operations are as follows: Current $ 66,285 $ 57,537 $ 39,933 Deferred 6,581 1,583 169 Total $ 72,866 $ 59,120 $ 40,102 The jurisdictional components of the provision for income taxes on operations are as follows: Federal $ 20,882 $ 23,071 $ (702) State 3,389 3,791 5,142 Foreign 48,595 32,258 35,662 Total $ 72,866 $ 59,120 $ 40,102 Year Ended December 31, 2015 2014 2013 The differences between income taxes computed at the United States statutory rate and the provision for income taxes are summarized as follows: Federal tax computed at U.S. statutory income tax rate $ 189,672 $ 171,759 $ 171,537 Settlement of tax audits (3,258) - (30,552) State income tax, net of federal income tax benefit 2,601 2,464 3,342 Net effect of foreign operations (112,426) (109,240) (96,461) Other, net (3,723) (5,863) (7,764) Provision for income taxes $ 72,866 $ 59,120 $ 40,102 The four principal jurisdictions in which the Company manufactures are the U.S., Ireland, the United Kingdom and Singapore, where the marginal effective t ax rates were approximately 3 7.5 %, 12.5%, 2 0.25 % and 0%, respectively, as of December 31, 2015 . In 2015, t he Company entered into a new agreement with Singapore tax authorities that extended a 0% contractual tax rate through March 2021. The contractual tax rate is dependent upon the achievement of certain contractual milestones, which the Company expects to meet. The current statutory tax rate in Singapore is 17%. The Company's effective tax rates for the years ended December 31, 2015 , 2014 and 2013 were 13.4% , 12.0% and 8.2% , respectively. The increase in the effective tax rate in 2015 as compared to 2014 can be attributed to difference s in the proportionate amounts of pre-tax income recognized in jurisdictions with different effective tax rates. In addition, the income tax provision for 2015 included a $ 3 million tax benefit related to the completion of tax audit examinations. T he increase in the effective tax rate in 2014 as compared to 2013 can be attributed to the fact that the income tax provision for 2013 included a $31 million net tax benefit related to the completion of tax audit examinations . In addition, the research and development tax credit (“R&amp;D Tax Credit”) was retroactively extended in January 2013 for the 2012 and 2013 tax years. The entire $3 million benefit related to the 2012 tax year was recorded in the first quarter of 2013, and the 2013 benefit wa s included in the 2013 annual effective tax rate. The net income tax benefits related to the completed tax audit examinations and the 2012 R&amp;D Tax Credit decreased the Company's effective tax rate by 6.9 percentage points in the year ended December 31, 2013. The remaining difference s between the effective tax rates for 2014 and 2013 were primarily attributable to differences in the proportionate amounts of pre-tax income recognized in jurisdictions with different effective tax rates. The tax effects of temporary differences and carryforwards which give rise to deferred tax asset s and deferred tax liabilities are summarized as follows (in thousands): December 31, 2015 2014 Deferred tax assets: Net operating losses and credits $ 83,428 $ 102,810 Depreciation 8,223 11,979 Stock-based compensation 18,160 18,702 Deferred compensation 28,907 34,301 Revaluation of equity investments 5,396 5,819 Inventory 4,470 4,104 Accrued liabilities and reserves 10,129 9,368 Other 15,871 18,097 Total deferred tax assets 174,584 205,180 Valuation allowance (68,595) (82,550) Deferred tax assets, net of valuation allowance 105,989 122,630 Deferred tax liabilities: Capitalized software (15,336) (16,253) Amortization (5,799) (8,765) Indefinite-lived intangibles (18,924) (18,094) Total deferred tax liabilities (40,059) (43,112) Net deferred tax assets $ 65,930 $ 79,518 On December 31, 2015, the Company adopted new accounting guidance related to the presentation of deferred tax assets and deferred tax liabilities. The accounting guidance requires that all deferred tax assets and deferred tax liabilities , including any valuation allowances , be classified as long-term in the consolidated balance sheet. The Company elected to apply the adoption of this standard retrospectively and reclassified $ 36 million of current net deferred tax assets to long-term net deferred tax assets as of December 31, 2014. As of December 31, 2015 , the Company has provided a deferred tax valuation allowance of $69 million, of which $64 million relates to certain foreign net operating losses. The Company's net deferred tax assets associated with net operating losses and tax credit ca r ryforwards are approximately $20 million as of December 31, 2015 , which represent the future tax benefit of foreign net operating loss carryforwards that do not expire under current law. The income tax benefits associated with non-qualified stock option compensation expense recognized for tax purposes and credited to additional paid-in capital were $13 million, $16 million and $16 million for the years ended December 31, 2015 , 2014 and 2013, respectively. At December 31, 2015 , there were unremitted earn ings of foreign subsidiaries of approximately $3 billion. The Company has not provided for U.S. income taxes or foreign withholding taxes on these earnings as it is the Company's current intention to permanently reinvest these earnings outside the U.S. Because of the complexity of U.S. and foreign tax rules applicable to the distribution of earnings from foreign subsidiaries to U.S. legal entities, the determination of the unrecognized deferred tax liability on these earnings is not practicable . Events that could trigger a tax might include U.S. acquisitions or other investments funded by cash distributions or loans from a foreign subsidiary . The Company accounts for its uncertain tax return reporting positions in accordanc 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following is a summary of the activity of the Company's unrecognized tax benefits for the years ended December 31, 2015 , 2014 and 2013 (in thousands): 2015 2014 2013 Balance at the beginning of the period $ 19,596 $ 24,716 $ 64,390 Changes resulting from completion of tax examinations (2,405) - (35,279) Other changes in uncertain tax benefits (2,741) (5,120) (4,395) Balance at the end of the period $ 14,450 $ 19,596 $ 24,716 With limited exceptions, the Company is no longer subject to tax audit examinations in significant jurisdictions for the years ended on or before December 31, 20 11 . However, carryforward attributes that were generated in years beginning on or before January 1, 2012 may still be adjusted upon examination by tax authorities if the attributes are utilized. The Company continuously monitors the lapsing of statutes of limitations on potential tax assessments for related changes in the measurement of unrecognized tax benefits, related net interest and penalties, and deferred tax assets and liabilities. During the year ended December 31, 2013 , the Company concluded tax audit disputes with tax authorities in the U.S. and Japan that were related to matters for which the Company had previously recorded uncertain tax benefits of approximately $35 million. The resolution of th ese tax disputes also entailed net global assessments against the Company of approximately $4 million. Accordingly, the Company recorded a $35 million reduction in the measurement of its unrecognized tax benefits and a $4 million increase in its current tax liabili ties in the year ended December 31, 2013 , which reduced the provision for income taxes and increased net inc ome for the year ended December 31, 2013 by $31 million. During the year ended December 31, 2015, the Company concluded U.S. tax audit disputes that, in part, related to matters for which the Company had recorded net uncertain tax benefits . The resolution of the se tax disputes resulted in a $2 million reduction in the measurement of its unrecognized tax benefits and a $2 million decrease in its provision for income taxes for the year ended December 31, 2015. As of December 31, 2015 , the Company expects to record additional reductions in the measurement of its unrecognized tax benefits and related net interest and penalties of approximately $ 5 million within the next twelve months due to the lapsing of statutes of limitations o n potential tax assessments. The Company does not expect to record any other material reductions in the measurement of its unrecognized tax benefits within the next twelve months.</t>
  </si>
  <si>
    <t>Litigation</t>
  </si>
  <si>
    <t>Litigation [Abstract]</t>
  </si>
  <si>
    <t>10 Litigation From time to time, the Company and its subsidiaries are involved in various litigation matters arising in the ordinary course of business. The Company believes it has meritorious arguments in its current litigation matters and believes any outcome, either individually or in the aggregate, will not be material to the Company's financial position , results of operations or cash flows. In 2015, the Company recorded $ 4 million of litigation settlement provision s and related costs . The accrued patent litigation expense is in other current liabilities in the consolidated balance sheets at December 31, 2015 .</t>
  </si>
  <si>
    <t>Other Commitments and Contingencies</t>
  </si>
  <si>
    <t>Other Commitments and Contingencies [Abstract]</t>
  </si>
  <si>
    <t>Other Commitments And Contingencies</t>
  </si>
  <si>
    <t>11 Other Commitments and Contingencies Lease agreements, expiring at various dates through 2026, cover buildings , office equipment and automobiles. Rental expense was $27 million for the year ended December 31, 2015 , and $30 million for each of the years ended December 31, 2014 and 2013. Future minimum rents payable as of December 31, 2015 under non-cancelable leases with initial terms exceeding one year are as follows (in thousands): 2016 $ 21,173 2017 15,437 2018 9,135 2019 6,292 2020 and thereafter 15,122 The Company licenses certain technology and software from third parties . Future minimum license fees payable under existing license agreements as of December 31, 2015 are immaterial for the years ended December 31, 2016 and thereafter. The Company enters into licensing arrangements with third parties that require future milestone or royalty payments contingent upon future events. Upon the achievement of certain milestones in existing agreements , the Company could make additional future payment s of up to $12 million, as well as royalties on future net sales.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its current products, as well as claims relating to property damage or personal injury resulting from the performance of services by the Company or its subcontractors. The maximum potential amount of future payments the Company could be required to make under these indemnification agreements is unlimited. Historically, the Company's costs to defend lawsuits or settle claims relating to such indemnity agreements have been minimal and management accordingly believes the estimated fair value of these agreements is immaterial.</t>
  </si>
  <si>
    <t>Stock-Based Compensation</t>
  </si>
  <si>
    <t>Stock-Based Compensation [Abstract]</t>
  </si>
  <si>
    <t>12 Stock-Based Compensation In May 2012, the Company's shareholders approved the Company's 2012 Equity Incentive Plan (“2012 Plan”). As of December 31, 2015 , the 2012 Plan has 3.4 million shares available for grant in the form of incentive or non-qualified stock options, stock appreciation rights (“SARs”), restricted stock, restricted stock units or other types of awards. The Company issues new shares of common stock upon exercise of stock options or restricted stock unit conversion. Under the 2012 Plan, the exercise price for stock options may not be less than the fair market value of the underlying stock at the date of grant. The 2012 Plan is scheduled to terminate on May 9, 2022. Options generally will expire no later than ten years after the date on which they are granted and will become exercisable as directed by the Compensation Committee of the Board of Directors and generally vest in equal annual installments over a five-year period. A SAR may be granted alone or in conjunction with an option or other award. Shares of restricted stock and restricted stock units may be issued under the 2012 Plan for such consideration as is determined by the Compensation Committee of the Board of Directors. As of December 31, 2015 , the Company had stock options, restricted stock and restricted stock unit awards outstanding. In May 2009, the Company's shareholders approved the 2009 Employee Stock Purchase Plan under which eligible employees may contribute up to 15% of their earnings toward the quarterly purchase of the Company's common stock. The plan makes available 0.9 million shares of the Company's common stock, which includes the remaining shares available under the 1996 Employee Stock Purchase Plan. As of December 31, 2015 , 1.3 million shares have been issued under both the 2009 and 1996 Employee Stock Purchase Plans. Each plan period lasts three months beginning on January 1, April 1, July 1 and October 1 of each year. The purchase price for each share of stock is the lesser of 90% of the market price on the first day of the plan period or 100% of the market price on the last day of the plan period. Stock-based compensation expense related to this plan was $ 1 million for each of the years ended December 31, 2015 , 2014 and 2013, respectively.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The stock-based compensation accounting standards require forfeitures to be estimated at the time of grant and revised, if necessary, in subsequent periods if actual forfeitures differ from those estim ates. Forfeitures we 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 e s e standard s , the compensation expense that the Company records in the future periods may differ significantly from what the Company has recorded in the current period. The consolidated statements of operations for the years ended December 31, 2015 , 2014 and 2013 include the following stock-based compensation expense related to stock option awards, restricted stock, restricted stock unit awards and the employee stock purchase plan (in thousands): 2015 2014 2013 Cost of sales $ 2,590 $ 2,732 $ 2,523 Selling and administrative expenses 26,431 26,128 25,252 Research and development expenses 4,347 4,138 3,933 Total stock-based compensation $ 33,368 $ 32,998 $ 31,708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 Scholes option pricing model. The Company uses implied volatility on its publicly - 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 The risk-free interest rate is the yield currently available on U.S. Treasury zero-coupon issues with a remaining term approximating the expected term used as the input to the Black- Scholes model. The relevant data used to determine the value of the stock options granted during 2015, 2014 and 2013 are as follows: Options Issued and Significant Assumptions Used to Estimate Option Fair Values 2015 2014 2013 Options issued in thousands 673 569 428 Risk-free interest rate 1.8% 1.6% 1.7% Expected life in years 6 6 5 Expected volatility 0.257 0.266 0.248 Expected dividends - - - Weighted-Average Exercise Price and Fair Value of Options on the Date of Grant 2015 2014 2013 Exercise price $ 127.63 $ 112.56 $ 97.74 Fair value $ 35.84 $ 32.61 $ 27.37 T he following table summarizes stock option activity for the plans for the year ended December 31, 2015 (in thousands, except per share data): Number of Shares Exercise Price per Share Weighted-Average Exercise Price Outstanding at December 31, 2014 3,280 $ 37.84 to $ 113.36 $ 82.85 Granted 673 $ 113.88 to $ 134.37 $ 127.63 Exercised (727) $ 37.84 to $ 98.21 $ 64.05 Canceled (72) $ 79.05 to $ 87.06 $ 83.25 Outstanding at December 31, 2015 3,154 $ 38.09 to $ 134.37 $ 96.73 The following table details the options outstanding at December 31, 2015 by range of exercise prices (in thousands, except per share data): Remaining Number Weighted- Contractual Number Weighted- of Shares Average Life of Options of Shares Average Exercise Price Range Outstanding Exercise Price Outstanding Exercisable Exercise Price $ 38.09 to $ 79.99 1,059 $ 72.78 4.7 932 $ 71.97 $ 80.00 to $ 113.36 1,423 $ 99.93 8.0 553 $ 95.44 $ 113.37 to $ 134.37 672 $ 127.70 10.0 - $ - Total 3,154 $ 96.73 7.3 1,485 $ 80.71 During 2015 , 2014 and 2013 , the total intrinsic value of the stock options exercised (i.e., the difference between the market price at exercise and the price paid by the employee to exercise the options) was $48 million, $ 63 million and $ 64 million, respectively. The total cash received from the exercise of these stock options was $ 47 million, $ 69 million and $ 64 million for the years ended December 31, 2015, 2014 and 2013 , respectively. The aggregate intrinsic value of the outstanding stock options at December 31, 2015 was $ 119 million. Options exercisable at December 31, 2015 , 2014 and 2013 were 1.5 million, 1.7 million and 2.2 million, respectively. The weighted-a verage exercise prices of options exercisable at December 31, 2015 , 2014 and 2013 were $ 80.71 , $ 70.03 and $ 60.88 , respectively. The weighted-ave rage remaining contractual life of the exercisable outstanding stock options at December 31, 2015 was 5.7 years. At December 31, 2015, the Company had 3.1 million stock options which are vested and expected to vest. The intrinsic value, weighted-average price and remaining contractual life of the vested and expected to vest stock options were $119 million, $ 96.50 and 7.3 years, respectively, at December 31, 2015. As of December 31, 2015 , 2014 and 2013 , there were $ 50 million, $ 43 million and $ 40 million of total unrecognized compensation costs related to unvested stock option awards that are expected to vest . These costs are expected to be recognized over a weighted-average period of 3.9 years. Restricted Stock During the years ended December 31, 2015 , 2014 and 2013, the Company granted 10 thousand , 12 thousand and 12 thousand shares of restricted stock , respectively . The weighted-average fair value per share on the grant date of the restricted stock granted in 2015, 2014 and 2013 was $113.88 , $99.22 and $88.71, respectively. The Company has recorded $ 1 million , $2 million and $2 million of compensation expense in each of the years ended December 31, 2015 , 2014 and 2013 , respectively, related to the restricted stock grants. As of December 31, 2015 , the Company ha d 10 thousand unvested shares of restricted stock outstanding , which have been fully expensed . Restricted Stock Units The following table summarizes the unvested restricted stock unit award activity for the year ended December 31, 2015 (in thousands, except for per share amounts): Shares Weighted-Average Price Unvested at December 31, 2014 533 $ 94.38 Granted 150 $ 119.46 Vested (172) $ 87.44 Forfeited (14) $ 101.17 Unvested at December 31, 2015 497 $ 104.16 Restricted stock units are generally grant ed annually in February and vest in equal annual installments over a five-year period. The amount of compensation costs recognized for the years ended December 31, 2015 , 2014 and 2013 on the restricted stock units expected to vest were $16 million, $16 million and $12 million, respectively. As of December 31, 2015 , there were $38 million of total unrecognized compensation costs related to the restricted stock unit awards that are expected to vest . These costs are expected to be recognized over a weighted-average period of 3.1 years.</t>
  </si>
  <si>
    <t>Earnings Per Share</t>
  </si>
  <si>
    <t>Earnings Per Share [Abstract]</t>
  </si>
  <si>
    <t>13 Earnings Per Share Basic and diluted EPS calculations are detailed as follows (in th ousands, except per share data): Year Ended December 31, 2015 Net Income Weighted-Average Shares Per Share (Numerator) (Denominator) Amount Net income per basic common share $ 469,053 82,336 $ 5.70 Effect of dilutive stock option, restricted stock and restricted stock unit securities - 751 (0.05) Net income per diluted common share $ 469,053 83,087 $ 5.65 Year Ended December 31, 2014 Net Income Weighted-Average Shares Per Share (Numerator) (Denominator) Amount Net income per basic common share $ 431,620 84,358 $ 5.12 Effect of dilutive stock option, restricted stock and restricted stock unit securities - 793 (0.05) Net income per diluted common share $ 431,620 85,151 $ 5.07 Year Ended December 31, 2013 Net Income Weighted-Average Shares Per Share (Numerator) (Denominator) Amount Net income per basic common share $ 450,003 85,426 $ 5.27 Effect of dilutive stock option, restricted stock and restricted stock unit securities - 1,120 (0.07) Net income per diluted common share $ 450,003 86,546 $ 5.20 For the years ended December 31, 2015 , 2014 and 2013 , the Company had 1.2 million , 1.0 million and 1.1 million stock options that were antidilutive , respectively, due to having higher exercise prices than the Company's average stock price during the period. These securities were not included in the computation of diluted EPS. The effect of dilutive securities was calculated using the treasury stock method.</t>
  </si>
  <si>
    <t>Retirement Plans</t>
  </si>
  <si>
    <t>Retirement Plans [Abstract]</t>
  </si>
  <si>
    <t>14 Retirement Plans U.S. employees are eligible to participate in the Waters Employee Investment Plan, a 401(k) defined contribution plan, immediately upon hire . Employees may contribute up to 6 0% of eligible pay on a pre-tax or post-tax basis and the Company makes matching contributions of 100% for contributions up to 6% of eligible pay. Employees are 100% vested in employee and Company matching contributions. For the years ended December 31, 2015, 2014 and 2013, the Company's matching contributions amounted to $14 million, $13 million and $13 million, respectively. The Company maintains two defined benefit plans in the U.S. for which the pay credit accruals have been frozen, the Waters Retirement Plan and the Waters Retirement Restoration Plan (collectively, the “U.S. Pension Plans”). The Company also sponsors other employee benefit plans in the U.S., including a retiree healthcare plan, which provides reimbursement for medical expenses and is contributory. There are various employee benefit plans outside the United States (both defined benefit and defined contribution plans). Certain non-U.S. defined benefit plans (“Non-U.S. Pension Plans”) are included in the disclosures below, which are required under the accounting standards for retirement benefits. T he Company made one-time contributions totaling $21 million to certain of these Non-U.S. P ension P lans during 2014. The Company contributed $11 million, $11 million and $12 million in the years ended December 31, 2015, 2014 and 2013, respectively, to the non-U.S. plans (primarily defined contribution plans) which are currently outside of the scope of the required disclosures. The eligibility and vesting of non-U.S. plans are generally consistent with local laws and regulations. The net periodic pension cost is made up of several components that reflect different aspects of the Company's financial arrangements as well as the cost of benefits earned by employees. These components are determined using the projected unit credit actuarial cost method and are based on certain actuarial assumptions. The Company's accounting policy is to reflect in the projected benefit obligation all benefit changes to which the Company is committed as of the current valuation date; use a market-related value of assets to determine pension expense; amortize increases in prior service costs on a straight-line basis over the expected future service of active participants as of the date such costs are first recognized; and amortize cumulative actuarial gains and losses in excess of 10% of the larger of the market-related value of plan assets and the projected benefit obligation over the expected future service of active participants. Summary data for the U.S. Pension Plans, U.S. retiree healthcare plan and Non-U.S. Pension Plans are presented in the following tables, using the measurement dates of December 31, 2015 and 2014, respectively. The reconciliation of the projected benefit obligations at December 31, 2015 and 2014 is as follows (in thousands): 2015 2014 U.S. U.S. Retiree Non-U.S. U.S. U.S. Retiree Non-U.S. Pension Healthcare Pension Pension Healthcare Pension Plans Plan Plans Plans Plan Plans Projected benefit obligation, January 1 $ 155,693 $ 13,512 $ 82,006 $ 134,593 $ 11,020 $ 69,116 Service cost - 577 5,087 - 791 4,579 Employee contributions - 864 573 - 832 592 Interest cost 6,128 470 1,503 6,417 463 2,195 Actuarial (gains) losses (3,266) (1,552) (3,956) 18,270 1,253 17,967 Benefits paid (3,552) (908) (2,503) (3,587) (847) (1,195) Plan amendments - - (645) - - 796 Plan settlements - - (577) - - (2,766) Currency impact - - (5,811) - - (9,278) Projected benefit obligation, December 31 $ 155,003 $ 12,963 $ 75,677 $ 155,693 $ 13,512 $ 82,006 The accumulated benefit obligations at December 31, 2015 and 2014 are as follows (in thousands): 2015 2014 U.S. U.S. Retiree Non-U.S. U.S. U.S. Retiree Non-U.S. Pension Healthcare Pension Pension Healthcare Pension Plans Plan Plans Plans Plan Plans Accumulated benefit obligation $ 155,003 ** $ 63,883 $ 155,693 ** $ 69,664 ** Not applicable. The reconciliation of the fair value of the plan assets at December 31, 2015 and 2014 is as follows (in thousands): 2015 2014 U.S. U.S. Retiree Non-U.S. U.S. U.S. Retiree Non-U.S. Pension Healthcare Pension Pension Healthcare Pension Plans Plan Plans Plans Plan Plans Fair value of plan assets, January 1 $ 135,887 $ 7,526 $ 59,568 $ 128,516 $ 6,616 $ 40,820 Actual return on plan assets (486) 71 611 7,366 533 4,170 Company contributions 4,279 448 7,082 3,592 392 24,216 Employee contributions - 864 573 - 832 592 Plan settlements - - (577) - - (2,766) Benefits paid (3,552) (908) (2,503) (3,587) (847) (1,195) Currency impact - - (4,313) - - (6,269) Fair value of plan assets, December 31 $ 136,128 $ 8,001 $ 60,441 $ 135,887 $ 7,526 $ 59,568 The summary of the funded status of the plans at December 31, 2015 and 2014 is as follows (in thousands): 2015 2014 U.S. U.S. Retiree Non-U.S. U.S. U.S. Retiree Non-U.S. Pension Healthcare Pension Pension Healthcare Pension Plans Plan Plans Plans Plan Plans Projected benefit obligation $ (155,003) $ (12,963) $ (75,677) $ (155,693) $ (13,512) $ (82,006) Fair value of plan assets 136,128 8,001 60,441 135,887 7,526 59,568 Projected benefit obligation in excess of fair value of plan assets $ (18,875) $ (4,962) $ (15,236) $ (19,806) $ (5,986) $ (22,438) The summary of the amounts recognized in the consolidated balance sheets for the plans at December 31, 2015 and 2014 is as follows (in thousands): 2015 2014 U.S. U.S. Retiree Non-U.S. U.S. U.S. Retiree Non-U.S. Pension Healthcare Pension Pension Healthcare Pension Plans Plan Plans Plans Plan Plans Long-term assets $ - $ - $ 1,402 $ - $ - $ 838 Current liabilities (1,324) (447) - (193) (351) - Long-term liabilities (17,551) (4,515) (16,638) (19,613) (5,635) (23,276) Net amount recognized at December 31 $ (18,875) $ (4,962) $ (15,236) $ (19,806) $ (5,986) $ (22,438) The summary of the components of net periodic pension costs for the plans for the years ended December 31, 2015 , 2014 and 2013 is as follows (in thousands): 2015 2014 2013 U.S. U.S. Retiree Non-U.S. U.S. U.S. Retiree Non-U.S. U.S. U.S. Retiree Non-U.S. Pension Healthcare Pension Pension Healthcare Pension Pension Healthcare Pension Plans Plan Plans Plans Plan Plans Plans Plan Plans Service cost $ - $ 577 $ 5,087 $ - $ 791 $ 4,579 $ - $ 915 $ 4,467 Interest cost 6,128 470 1,503 6,417 463 2,195 5,505 333 1,966 Expected return on plan assets (9,145) (497) (1,542) (9,060) (435) (1,520) (8,034) (355) (901) Settlement loss - - 95 - - 557 - - - Net amortization: Prior service cost (credit) - - 39 - (51) (176) - (54) (216) Net actuarial loss (gain) 3,278 - 1,031 2,216 (35) 375 3,432 - 516 Net periodic pension cost (benefit) $ 261 $ 550 $ 6,213 $ (427) $ 733 $ 6,010 $ 903 $ 839 $ 5,832 The summary of the changes in amounts recognized in other comprehensive (loss) i ncome for the years ended December 31, 2015 , 2014 and 2013 is as follows (in thousands): 2015 2014 2013 U.S. U.S. Retiree Non-U.S. U.S. U.S. Retiree Non-U.S. U.S. U.S. Retiree Non-U.S. Pension Healthcare Pension Pension Healthcare Pension Pension Healthcare Pension Plans Plan Plans Plans Plan Plans Plans Plan Plans Prior service cost $ - $ - $ 645 $ - $ - $ (796) $ - $ - $ (232) Net (loss) gain arising during the year (6,365) 1,126 3,025 (19,965) (1,155) (15,168) 25,048 1,629 1,940 Amortization: Prior service cost (credit) - - 39 - (51) (176) - (54) (216) Net loss (gain) 3,278 - 1,126 2,216 (35) 932 3,432 - 516 Currency impact - - 1,760 - - 2,287 - - (497) Total recognized in other comprehensive (loss) income $ (3,087) $ 1,126 $ 6,595 $ (17,749) $ (1,241) $ (12,921) $ 28,480 $ 1,575 $ 1,511 The summary of the amounts included in accumulated other comprehensive (loss) income in stockholders' equity for the plans at December 31, 2015 and 2014 is as follows (in thousands): 2015 2014 U.S. U.S. Retiree Non-U.S. U.S. U.S. Retiree Non-U.S. Pension Healthcare Pension Pension Healthcare Pension Plans Plan Plans Plans Plan Plans Net actuarial (loss) gain $ (48,835) $ 1,170 $ (17,478) $ (45,749) $ 44 $ (23,327) Prior service credit - - 1,465 - - 719 Total $ (48,835) $ 1,170 $ (16,013) $ (45,749) $ 44 $ (22,608) The summary of the amounts included in accumulated other comprehensive (loss) income expected to be included in next year's net periodic benefit cost for the plans at December 31, 2015 is as follows (in thousands): 2015 U.S. U.S. Retiree Non-U.S. Pension Healthcare Pension Plans Plan Plans Net actuarial loss $ (2,669) $ - $ (748) Prior service credit - - 174 Total $ (2,669) $ - $ (574) The plans' investment asset mix is as follow s at December 31, 2015 and 2014: 2015 2014 U.S. U.S. Retiree Non-U.S. U.S. U.S. Retiree Non-U.S. Pension Healthcare Pension Pension Healthcare Pension Plans Plan Plans Plans Plan Plans Equity securities 76% 61% 6% 75% 68% 4% Debt securities 23% 32% 19% 24% 30% 12% Cash and cash equivalents 1% 7% 8% 1% 2% 19% Insurance contracts and other 0% 0% 67% 0% 0% 65% Total 100% 100% 100% 100% 100% 100% The plans' investment policies include the following asset allocation guidelines: U.S. Pension and U.S. Retiree Non-U.S. Healthcare Plans Pension Plans Policy Target Range Policy Target Equity securities 60% 40% - 80% 5% Debt securities 25% 20% - 60% 20% Cash and cash equivalents 5% 0% - 20% 10% Insurance contracts and other 10% 0% - 20% 65% The asset allocation policy for the U.S. Pension Plans and U.S. retiree healthcare plan was developed in consideration of the following long-term investment objectives: achieving a return on assets consistent with the investment policy, achieving portfolio returns which exceed the average return for similarly invested funds and maximizing portfolio returns with at least a return of 2.5% above the one-year constant maturity Treasury bond yield over reasonable measurement periods and based on reasonable market cycles. Within the equity portfolio of the U.S. retirement plans, investments are diversified among market capitalization and investment strategy. The Company targets a 20% allocation of its U.S. retirement plans' equity portfolio to be invested in financial markets outside of the United States . The Company does not invest in its own stock within the U.S. retirement plans' assets. The fair value of the Company's retirement plan assets are as follows at December 31, 2015 (in thousands): Quoted Prices in Active Significant Markets Other Significant Total at for Identical Observable Unobservable December 31, Assets Inputs Inputs 2015 (Level 1) (Level 2) (Level 3) U.S. Pension Plans: Mutual funds (a) $ 124,961 $ 124,961 $ - $ - Common stocks (b) 3,138 3,138 - - Cash equivalents (c) 634 - 634 - Hedge funds (d) 7,395 - - 7,395 Total U.S. Pension Plans 136,128 128,099 634 7,395 U.S. Retiree Healthcare Plan: Mutual funds (e) 7,476 7,476 - - Cash equivalents (c) 525 - 525 - Total U.S. Retiree Healthcare Plan 8,001 7,476 525 - Non-U.S. Pension Plans: Cash equivalents (f) 5,061 5,061 - - Mutual funds (g) 14,809 14,809 - - Bank and insurance investment contracts (h) 40,571 - - 40,571 Total Non-U.S. Pension Plans 60,441 19,870 - 40,571 Total fair value of retirement plan assets $ 204,570 $ 155,445 $ 1,159 $ 47,966 The fair value of the Company's retirement plan assets are as follows at December 31, 2014 (in thousands): Quoted Prices in Active Significant Markets Other Significant Total at for Identical Observable Unobservable December 31, Assets Inputs Inputs 2014 (Level 1) (Level 2) (Level 3) U.S. Pension Plans: Mutual funds (i) $ 124,405 $ 124,405 $ - $ - Common stocks (b) 3,438 3,438 - - Cash equivalents (c) 710 - 710 - Hedge funds (d) 7,334 - - 7,334 Total U.S. Pension Plans 135,887 127,843 710 7,334 U.S. Retiree Healthcare Plan: Mutual funds (j) 7,371 7,371 - - Cash equivalents (c) 155 - 155 - Total U.S. Retiree Healthcare Plan 7,526 7,371 155 - Non-U.S. Pension Plans: Cash equivalents (f) 11,367 11,367 - - Mutual funds (k) 9,258 9,258 - - Bank and insurance investment contracts (h) 38,943 - - 38,943 Total Non-U.S. Pension Plans 59,568 20,625 - 38,943 Total fair value of retirement plan assets $ 202,981 $ 155,839 $ 865 $ 46,277 The mutual fund balance in the U.S. Pension Plans are invested in the following categories: 42% in the common stock of large-cap U.S. companies, 33% in the common stock of international growth companies, and 25% in fixed income bonds issued by U.S. companies and by the U.S. government and its agencies. Represents primarily amounts invested in common stock of technology, healthcare, financial, energy and consumer staples and discretionary U.S. companies. Primarily represents money market funds held with various financial institutions. Hedge funds invest in both short and long term U.S. common stocks. Management of the hedge funds has the ability to shift investments from value to growth strategies, from large to small capitalization stocks and from a net long position to a net short position. The mutual fund balance in the U.S. Retiree Healthcare Plan is invested in the following categories: 48% in the common stock of large-cap U.S. companies, 19% in the common stock of international growth companies and 33% in fixed income bonds of U.S. companies and U.S. government. Primarily represents deposit account funds held with various financial institutions. The mutual fund balance in the Non-U.S. Pension Plans is primarily invested in the following categories: 60% in international bonds, 23% in the common stock of international companies, 10% in mortgages and real estate, and 7% in various other global investments. Amount represents bank and insurance guaranteed investment contracts. The mutual fund balance in the U.S. Pension Plans are invested in the following categories: 43% in the common stock of large-cap U.S. companies, 31% in the common stock of international growth companies, and 26% in fixed income bonds issued by U.S. companies and by the U.S. government and its agencies. The mutual fund balance in the U.S. Retiree Healthcare Plan is invested in the following categories: 52% in the common stock of large-cap U.S. companies, 20% in the common stock of international growth companies and 28% in fixed income bonds of U.S. companies and U.S. government. The mutual fund balance in the Non-U.S. Pension Plans is invested in the following categories: 74% in international bonds and 26% in the common stock of international companies. The following table summarizes the changes in fair value of the Level 3 retirement plan assets for the years ended December 31, 2015 and 2014 (in thousands): Insurance Guaranteed Hedge Investment Total Funds Contracts Fair value of assets, December 31, 2013 $ 41,445 $ 7,025 $ 34,420 Net purchases (sales) and appreciation (depreciation) 4,832 309 4,523 Fair value of assets, December 31, 2014 46,277 7,334 38,943 Net purchases (sales) and appreciation (depreciation) 1,689 61 1,628 Fair value of assets, December 31, 2015 $ 47,966 $ 7,395 $ 40,571 The weighted-average assumptions used to determine the benefit obligation in the consolidated balance sheets at December 31, 2015, 2014 and 2013 are as follows: 2015 2014 2013 U.S. Non-U.S. U.S. Non-U.S. U.S. Non-U.S. Discount rate 4.59% 2.23% 3.92% 1.98% 4.82% 3.29% Increases in compensation levels ** 2.45% ** 2.58% ** 2.54% ** Not applicable The weighted-average assumptions used to determine the net periodic pension cost at December 31, 2015, 2014 and 2013 are as follows: 2015 2014 2013 U.S. Non-U.S. U.S. Non-U.S. U.S. Non-U.S. Discount rate 3.71% 1.98% 4.64% 3.25% 3.61% 3.10% Return on plan assets 6.35% 2.58% 6.95% 2.84% 6.94% 2.40% Increases in compensation levels ** 2.57% ** 2.58% ** 2.59% ** Not applicable To develop the expected long-term rate of return on assets assumption, the Company considered historical returns and future expectations for returns for each asset class, as well as the target asset allocation of the pension portfolio and historical expenses paid by the plan. A one-quarter percentage point increase in the assumed long-term rate of return on assets would decrease the Company's net periodic benefit cost for the Waters Retirement Plan by less than $1 million. A one-quarter percentage point increase in the discount rate would decrease the Company's net periodic benefit cost for the Waters Retirement Plan by less than $1 million. During fiscal year 2016 , the Company expects to contribute a total of approximately $5 million to $10 million to the Company's defined benefit plans . Estimated future benefit payments as of December 31, 2015 are as follows (in thousands): U.S. Pension and Non-U.S. Retiree Healthcare Pension Plans Plans Total 2016 $ 8,320 $ 1,060 $ 9,380 2017 8,985 2,065 11,050 2018 8,423 2,043 10,466 2019 9,340 1,585 10,925 2020 9,596 2,066 11,662 2021 - 2025 55,648 15,739 71,387</t>
  </si>
  <si>
    <t>Business Segment Information</t>
  </si>
  <si>
    <t>Business Segment Information [Abstract]</t>
  </si>
  <si>
    <t>15 Business Segment Information The accounting standards for segment reporting establish standards for reporting information about operating segments in annual financial statements and require selected information for those segments to be presented in interim financial reports of public business enterprises. They also establish standards for related disclosures about products and services, geographic areas and major customers. The Company's business activities, for which discrete financial information is available, are regularly reviewed and evaluated by the chief operating decision maker. As a result of this evaluation, the Company determined that it has two operating segments: Waters Division and TA Division. Waters Division is primarily in the business of designing, manufacturing, distributing and servicing LC and MS instruments, columns and other chemistry consumables that can be integrated and used along with other analytical instruments. TA Division is primarily in the business of designing, manufacturing, distributing and servicing thermal analysis, rheometry and calorimetry instruments. The Company's two divisions are its operating segments and each has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years ended December 31, 2015 , 2014 and 2013 (in thousands): 2015 2014 2013 Product net sales: Waters instrument systems $ 895,626 $ 871,048 $ 840,608 Chemistry 317,941 312,890 304,130 TA instrument systems 171,689 162,791 167,765 Total product sales 1,385,256 1,346,729 1,312,503 Service net sales: Waters service 593,301 579,759 532,323 TA service 63,775 62,856 59,392 Total service sales 657,076 642,615 591,715 Total net sales $ 2,042,332 $ 1,989,344 $ 1,904,218 Geographic sales information is presented below for the years ended December 31, 2015 , 2014 and 2013 (in thousands): 2015 2014 2013 Net Sales: United States $ 656,361 $ 596,549 $ 557,734 Europe 555,886 607,080 573,786 Asia: China 278,600 238,892 240,535 Japan 145,184 163,468 170,115 Asia Other 272,179 237,668 216,229 Total Asia 695,963 640,028 626,879 Other 134,122 145,687 145,819 Total net sales $ 2,042,332 $ 1,989,344 $ 1,904,218 The Other category includes Canada, Latin America and Puerto Rico. Net sales are attributable to geographic areas based on the region of destination. None of the Company's individual customers accounts for more than 2% of annua l Company sales. Long-lived assets information at December 31, 2015 and 2014 is presented below (in thousands): 2015 2014 Long-lived assets: United States $ 192,352 $ 181,851 Europe 128,189 126,080 Asia 11,868 12,416 Other 946 1,236 Total long-lived assets $ 333,355 $ 321,583 The Other category includes Canada, Latin America and Puerto Rico. Long-lived assets exclude goodwill, other intangible assets and other assets.</t>
  </si>
  <si>
    <t>Unaudited Quarterly Results</t>
  </si>
  <si>
    <t>Unaudited Quarterly Results [Abstract]</t>
  </si>
  <si>
    <t>16 Unaudited Quarterly Results The Company's unaudited quarterly results are summarized below (in thousands, except per share data): First Second Third Fourth 2015 Quarter Quarter Quarter Quarter Total Net sales $ 460,404 $ 494,740 $ 500,578 $ 586,610 $ 2,042,332 Cost of sales 189,246 208,707 206,804 237,915 842,672 Gross profit 271,158 286,033 293,774 348,695 1,199,660 Selling and administrative expenses 119,751 122,660 124,655 128,681 495,747 Research and development expenses 28,951 30,555 30,703 28,336 118,545 Acquired in-process research and development - - - 3,855 3,855 Purchased intangibles amortization 2,474 2,500 2,573 2,576 10,123 Litigation provisions - - - 3,939 3,939 Operating income 119,982 130,318 135,843 181,308 567,451 Interest expense (8,975) (9,046) (9,017) (9,205) (36,243) Interest income 2,340 2,500 2,736 3,135 10,711 Income from operations before income taxes 113,347 123,772 129,562 175,238 541,919 Provision for income tax expense 17,286 18,115 13,281 24,184 72,866 Net income $ 96,061 $ 105,657 $ 116,281 $ 151,054 $ 469,053 Net income per basic common share 1.16 1.28 1.42 1.85 5.70 Weighted-average number of basic common shares 83,025 82,564 82,036 81,650 82,336 Net income per diluted common share 1.15 1.27 1.40 1.83 5.65 Weighted-average number of diluted common shares and equivalents 83,752 83,332 82,784 82,382 83,087 First Second Third Fourth 2014 Quarter Quarter Quarter Quarter Total Net sales $ 430,508 $ 481,801 $ 493,165 $ 583,870 $ 1,989,344 Cost of sales 187,719 201,853 202,222 233,119 824,913 Gross profit 242,789 279,948 290,943 350,751 1,164,431 Selling and administrative expenses 126,635 131,930 122,226 131,916 512,707 Research and development expenses 24,746 26,977 27,279 28,724 107,726 Acquired in-process research and development - - - 15,456 15,456 Purchased intangibles amortization 2,647 2,646 2,725 2,616 10,634 Operating income 88,761 118,395 138,713 172,039 517,908 Interest expense (7,489) (7,971) (9,062) (9,669) (34,191) Interest income 1,458 1,700 1,762 2,103 7,023 Income from operations before income taxes 82,730 112,124 131,413 164,473 490,740 Provision for income tax expense 12,428 15,595 17,916 13,181 59,120 Net income $ 70,302 $ 96,529 $ 113,497 $ 151,292 $ 431,620 Net income per basic common share 0.83 1.14 1.36 1.82 5.12 Weighted-average number of basic common shares 84,977 84,462 83,663 83,217 84,358 Net income per diluted common share 0.82 1.13 1.34 1.80 5.07 Weighted-average number of diluted common shares and equivalents 85,873 85,177 84,401 84,015 85,151 The Company typically experiences an increase in sales in the fourth quarter, as a result of purchasing habits for capital goods of customers that tend to exhaust their spending budgets by calendar year end. Selling and administrative expenses are typically higher in the second and third quarters over the first quarter in each year as the Company's annual payroll merit increases take effect. Selling and administrative expenses will vary in the fourth quarter in relation to performance in the quarter and for the year. In the fourth quarter s of 2015 and 2014, the Company recorded $4 million and $15 million charge s , respectively, related to acquired in-process research and development (see Note 2 ) . In the fourth quarter of 2015, the company recorded a $4 million provision related to litigation (see Note 10) .</t>
  </si>
  <si>
    <t>Description of Business and Organization (Policies)</t>
  </si>
  <si>
    <t>Nature of Operations</t>
  </si>
  <si>
    <t>Waters Corporation (“Waters ® ” or the “Company”) is an ana lytical instrument manufacturer that primarily designs, manufactures, sells and services, through its Waters Division, high performance liquid chromatography (“HPLC”), ultra performance liquid chromatography (“UPLC ® ”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and sold as integrated instrument systems using a common software platform . LC is a standard technique and is utilized in a broad range of industries to detect, identify, monitor and measure the chemical, physical and biological composition of materials, and to purify a full range of compounds. MS instruments are used in drug discovery and development, including clinical trial testing, the analysis of proteins in disease process es (known as “proteomics”), nutritional safety analysis and environmental testing. LC-MS instruments combine a liquid phase sample introduction and separation system with mass spectrometric compound identification and quantification. Through its TA Division (“TA ® ”), the Company primarily designs, manufactures, sells and services thermal analysis, rheometry and calorimetry instruments, which are used in predicting the suitability and stability of fine chemicals, pharmaceuticals, water, polymers , metals and viscous liquids for various industrial, consumer goods and healthcare products, as well as for life science research. The Company is also a developer and supplier of software-based products that interface with the Company's instruments , as well as other suppliers ' instruments, and are typically purchased by customers as part of the instrument system.</t>
  </si>
  <si>
    <t>Basis of Presentation and Summary of Significant Accounting Policies (Policies)</t>
  </si>
  <si>
    <t>Use of Estimates</t>
  </si>
  <si>
    <t>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 On an ongoing basis, the Company evaluates its estimates, including those related to revenue recognition, product returns and allowances, bad debts, inventory valuation, goodwill and intangible assets, income taxes, warranty and installation provisions, litigation, retirement plan obligations, stock-based compensation , equity investments and contingencies .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t>
  </si>
  <si>
    <t>Principles of Consolidation</t>
  </si>
  <si>
    <t>Principles of Consolidation The consolidated financial statements include the accounts of the Company and its subsidiaries, which are wholly owned. The Company consolidates entities in which it owns or controls fifty percent or more of the voting shares. All material inter-company balances and transactions have been eliminated.</t>
  </si>
  <si>
    <t>Translation of Foreign Currencies</t>
  </si>
  <si>
    <t>Translation of Foreign Currencies For most of the Company's foreign operations, assets and liabilities are translated into U.S. dollars at exchange rates prevailing on the balance sheet date, while revenues and expenses are translated at average exchange rates prevailing during the period. Any resulting translation gains or losses are included in accumulated other comprehensive income in the consolidated balance sheets.</t>
  </si>
  <si>
    <t>Cash, Cash Equivalents and Investments Policy</t>
  </si>
  <si>
    <t>Cash, Cash Equivalents and Investments Cash equivalents represent highly liquid investments, with original maturities of 90 days or less, primarily in bank deposits, U.S. treasury bill money market funds and commercial paper. Investments with longer maturities are classified as i nvestments, and are held primarily in U.S. treasury bills, U.S. dollar-denominated treasury bills and commercial paper, bank deposits and corporate debt securities . I nvestments are classified as available-for-sale in accordance with the accounting standards for investments in debt and equity securities. All available-for-sale securities are recorded at fair market value and any unrealized holding gains and losses, to the extent deemed temporary, are included in accumulated other comprehensive income in stockholders' equity, net of the related tax effects. If any adjustment to fair value reflects a decline in the value of the investment, the Company considers all available evidence to evaluate the extent to which the decline is “other than temporary” and marks the investment to market through a charge to the statement of operations. The Compan y classifies its investments exclusive of those categorized as cash equivalents.</t>
  </si>
  <si>
    <t>Accounts Receivable and Allowance for Doubtful Accounts</t>
  </si>
  <si>
    <t>Accounts Receivable and Allowance for Doubtful Accounts Trade accounts receivable are recorded at the invoiced amount and do not bear interest.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Account balances are charged against the allowance when the Company determines it is probable that the receivable will not be recovered. The Company does not have any off-balance sheet credit exposure related to its customers . The allowance for s ales returns is the best estimate of the amount of future product returns related to current period revenue and is based on historical experience .</t>
  </si>
  <si>
    <t>Inventory Policy</t>
  </si>
  <si>
    <t>Inventory The Company values all of its inventories at the lower of cost or market on a first-in, first-out basis (“FIFO”).</t>
  </si>
  <si>
    <t>Income Tax Policy</t>
  </si>
  <si>
    <t>Income Taxes Deferred income taxes are recognized for temporary differences between the financial statement and income tax basis of assets and liabilities using tax rates in effect for the years in which the differences are expected to reverse. A valuation allowance is provided to offset any net deferred tax assets if, based upon the available evidence, it is more likely than not that some or all of the deferred tax assets will not be realized. Appropriate long-term liabilities have also been recorded to recognize uncertain tax return reporting positions. The Company accounts for its uncertain tax return reporting positions in accordanc 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t>
  </si>
  <si>
    <t>Property, Plant and Equipment Policy</t>
  </si>
  <si>
    <t>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o thirty years; building improvements — five to ten years; leasehold improvements — the shorter of the economic useful life or life of lease; and production and other equipment — three to ten years. Upon retirement or sale, the cost of the assets disposed of and the related accumulated depreciation are eliminated from the consolidated balance sheets and related gains or losses are reflected in the consolidated statements of operations. Asset Impairments The Company reviews its long-lived assets for impairment in accordance with the accounting standards for property, plant and equipment. Whenever events or circumstances indicate that the carrying amount of an asset may not be recoverable, the Company evaluates the fair value of the asset, relying on a number of factors, including, but not limited to, operating results, business plans, economic projections and anticipated future cash flows. Any change in the carrying amount of an asset as a result of the Company's evaluation is recorded in the consolidated statements of operations.</t>
  </si>
  <si>
    <t>Business Combinations Policy</t>
  </si>
  <si>
    <t>The Company accounts for business acquisitions under the accounting standard s for business combinations . T 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cquired in-process research and development (“IPR&amp;D”) included in a business combination is capitalized as an indefinite-lived intangible asset. Development costs incurred after the acqui sition are expensed as incurred and acquired IPR&amp;D is tested for impairment annually until completion of the acquired programs. Upon commercialization, this indefinite-lived intangible asset is then accounted for as a finite-lived intangible asset and amortized on a straight-line basis over its estimated useful life, subject to periodi c impairment reviews. If the research and development project is abandoned, the indefinite-lived asset is charged to expense. Legal costs, due diligence costs, business valuation costs and all other business acquisition costs are expensed when incurred.</t>
  </si>
  <si>
    <t>In-Process Research and Development Policy</t>
  </si>
  <si>
    <t>The Company also acquires intellectual property through licensing arrangements. These arrangements often require upfront payments and may include additional milestone or royalty payments, contingent upon certain future events. I 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 Payments made to third parties subsequent to commercialization are capitalized and amortized over the remaining useful life of the related asset, and are classified as intangible assets.</t>
  </si>
  <si>
    <t>Goodwill Policy</t>
  </si>
  <si>
    <t>The Company tests for goodwill impairment using a fair-value approach at the reporting unit level annually, or earlier, if an event occurs or circumstances change that would more likely than not reduce the fair value of a reporting unit below its carrying amount. Additionally, the Company performs an annual goodwill impairment assessment for its reporting units as of January 1 each year. The goodwill and other intangible assets accounting standards define a reporting unit as an operating segment, or one level below an operating segment, if discrete financial information is prepared and reviewed by management. For goodwill impairment review purposes, the Company has two reporting units, Waters Division and TA Division. Goodwill is allocated to the reporting units at the time of acquisition. Under the impairment test, if a reporting unit's carrying amount exceeds its estimated fair value, goodwill impairment is recognized to the extent that the carrying amount of goodwill exceeds the implied fair value of the goodwill. The fair value of reporting units was estimated using a discounted cash flows technique, which includes certain management assumptions, such as estimated future cash flows, estimated growth rates and discount rates.</t>
  </si>
  <si>
    <t>Other Intangible Assets Policy</t>
  </si>
  <si>
    <t>Purchased intangibles are recorded at their fair market values as of the acquisition date and amortized over their estimated useful lives, ranging from one to fifteen years. Other intangibles are amortized over a period ranging from one to ten years. Debt issuance costs are amortized over the life of the related debt. Acquired IPR&amp;D is amortized from the date of completion of the acquired program over its estimated useful life . IPR&amp;D and indefinite-lived intangibles are tested annually for impairment .</t>
  </si>
  <si>
    <t>Software Development Costs for Software to be Sold</t>
  </si>
  <si>
    <t>The Company capitalizes internal and external software development costs for products offered for sale in accordance with the accounting standards for the costs of software to be sold , leased, or otherwise marketed. Capitalized costs are amortized to cost of sales over the period of economic benefit, which approximates a straight-line basis over the estimated useful lives of the related software p roducts, generally three to ten years.</t>
  </si>
  <si>
    <t>Internal Use Software Policy</t>
  </si>
  <si>
    <t>The Company capitalizes internal software development costs for internal use in accordance with the accounting standards for goodwill and other intangible assets. Capitalized internal software development costs are amortized over the period of economic benefit , which approximates a straight-line basis over ten years.</t>
  </si>
  <si>
    <t>Equity and Cost Method Investments</t>
  </si>
  <si>
    <t>Other Investments The Company accounts for its investments that represent less than twenty percent ownership, and for which the Company does not have significant influence, using the accounting standards for investments in debt and equity securities. Investments for which the Company does not have the ability to exercise significant influence, and for which there is not a readily determinable market value, are accounted for under the cost method of accounting. The Company periodically evaluates the carrying value of its investments accounted for under the cost method of accounting and carries them at the lower of cost or estimated net realizable value. For investments in which the Company owns or controls between twenty and forty-nine percent of the voting shares, or over which it exerts significant influence over operating and financial policies, the equity method of accounting is used.</t>
  </si>
  <si>
    <t>Fair Value Measurements Policy</t>
  </si>
  <si>
    <t>Fair Value Measurements In accordance with the accounting standards for fair value measurements and disclosures, certain of the Company's assets and liabilities are measured at fair value on a recurring basis as of December 31, 2015 and 2014 . Fair values determined by Level 1 inputs utilize observable data ,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Fair Value of Other Financial Instruments The Company's cash, accounts receivable, accounts payable and variable interest rate debt are recorded at cost, which approximates fair value.</t>
  </si>
  <si>
    <t>Revenue Recognition</t>
  </si>
  <si>
    <t>Revenue Recognition Sales of products and services are generally recorded based on product shipment and performance of service, respectively. The Company's deferred revenue on the consolidated balance sheets consists of the obligation on instrument service contracts and customer payments received in advance , prior to shipment of the instrument. Revenue is recognized when all of the following revenue recognition criteria are met: persuasive evidence of an arrangement exists; delivery or performance has occurred; the vendor's fee is fixed or determinable; collectibility is reasonably assured and, if applicable, upon acceptance when acceptance criteria with contractual cash holdback are specified. Shipping and handling costs are included in cost of sales, net of amounts invoiced to the customer per the order. Product shipments, including those for demonstration or evaluation, and service contracts are not recorded as revenue until a valid purchase order or master agreement is received , specifying fixed terms and prices. The Company generally recognizes product revenue when legal title has transferred and risk of loss passes to the customer. The Company generally structures its sales arrangements as shipping point or international equivalent and, accordingly, recognizes revenue upon shipment. In some cases, destination - based shipping terms are included in sales arrangements, in which cases revenue is generally recognized when the products arrive at the customer site. The Company's method of revenue recognition for certain products requiring installation is accounted for in accordance with multiple-element revenue recognition accounting standards. With respect to the installation obligations, the larger of the contractual cash holdback or the best estimate of selling price of the installation service is deferred when the product is shipped and revenue is recognized as a multiple-element arrangement when installation is complete. The Company determines the best estimate of selling price of installation based upon a number of factors, including hourly service billing rates and estimated installation hours. Instrument service contracts are typically billed at the beginning of the maintenance period. The amount of the service contract is amortized ratably to revenue over the instrument maintenance period. There are no deferred costs associated with the service contract , as the cost of the service is recorded when the service is performed. No revenue is recognized until all revenue recognition criteria have been met. Sales of standalone software are accounted for in accordance with the accounting standards for software revenue recognition. T he Company's software arrangements typically include software licenses and maintenance contracts. Software license revenue is recognized when persuasive evidence of an arrangement exists, delivery has occurred, the fe e is fixed or determinable, collection is probable , and there are no significant post-delivery obligations remaining . The revenue associated with the software maintenance contract is recognized ratably over the maintenance term. Unspecified rights to software upgrades are typically sold as part of the maintenance contract on a when-and-if-available basis. The Company uses the residual method to allocate software revenue when a transaction includes multiple elements and vendor specific objective evidence of fair value of undelivered elements exists. Under the residual method, the fair value of the undelivered element (maintenance) is deferred and the remaining portion of the arrangement fee is allocated to the delivered element (software license) and recognized as revenue. Returns and customer credits are infrequent and are recorded as a reduction to sales. Rights of return are not included in sales arrangements. Revenue associated with products that contain specific customer acceptance criteria is not recognized before the customer acceptance criteria are satisfied. Discounts from list prices are recorded as a reduction to sales.</t>
  </si>
  <si>
    <t>Product Warranty Costs</t>
  </si>
  <si>
    <t>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 r 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 asonableness at least quarterly.</t>
  </si>
  <si>
    <t>Advertising Costs</t>
  </si>
  <si>
    <t>Advertising Costs All advertising costs are expensed as incurred and are included in selling and administrative expenses in the consolidated statements of operations.</t>
  </si>
  <si>
    <t>Research and Development Expenses</t>
  </si>
  <si>
    <t>Research and Development Expenses Research and development expenses are comprised of costs incurred in performing research and development activities, including salaries and benefits, facilities costs, overhead costs, contract services and other outside costs. Research and development expenses are expensed as incurred.</t>
  </si>
  <si>
    <t>Earnings Per Share Policy</t>
  </si>
  <si>
    <t>Earnings Per Share In accordance with the earnings per share accounting standard s , the Company presents two earnings per share (“EPS”) amounts. Income per basic common share is based on income available to common shareholders and the weighted-average numb er of common shares outstanding during the periods presented. Income per diluted common share includes additional dilution from potential common stock, such as stock issuable pursuant to the exercise of stock options outstanding. The effect of dilutive securities was calculated using the treasury stock method.</t>
  </si>
  <si>
    <t>Comprehensive Income Policy</t>
  </si>
  <si>
    <t>Comprehensive Income The Company accounts for comprehensive income in accordance with the accounting standards for comprehensive income, which establish the accounting rules for reporting and displaying comprehensive income. These standards require that all components of comprehensive income be reported in a financial statement that is displayed with the same prominence as other financial statements.</t>
  </si>
  <si>
    <t>New Accounting Pronouncements</t>
  </si>
  <si>
    <t xml:space="preserve">Recently Adopted Accounting Standards In April 2015 and August 2015 , accounting guidance was issued which requires debt issuance costs to be presented in the balance sheet as a direct deduction from the carrying value of the associated debt liability. This guidance is effective for annual and interim reporting periods beginning after December 15, 2015 and early adoption is permitted. The Company elected to retrospectively adopt this guidance as of December 31, 2015 and t he prior period presentation of debt issuance costs has been updated to conform with the current period presentation , see Note 8 for details of amounts reclassified . In November 2015, accounting guidance was issued which simplifies the presentation of deferred income taxes. The guidance requires that all deferred tax assets and deferred tax liabilities , including any valuation allowances , be classified as long-term in the consolidated balance sheet. This guidance is effective for annual and interim reporting periods beginning after December 15, 2016 and early adoption is permitted. The Company elected to retrospectively adopt this guidance as of December 31, 2015 and t he prior period presentation of deferred tax assets and deferred tax liabilities have been updated to conform with th e current period presentation , see Note 9 for details of amounts reclassified . R ecently Issu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has amended the standard in August 2015 to delay the effective period by one year. Adoption prior to December 15, 2016 is not permitted. The Company is currently evaluating its adoption method and the potential impact that the adoption of this standard will have on the Company ' s financial position, results of operations and cash flows. In the third quarter of 2015, accounting guidance was issued which clarifies the measurement of inventory. The new guidance requires inventory to be measured at the lower of cost and net realizable value. Net realizable value is the estimated selling prices in the ordinary course of business, less reasonably predictable costs of completion, disposal, and transportation. This guidance is effective for annual and interim periods beginning after December 15, 2016. The Company is currently evaluating the potential impact that the adoption of this standard will have on the Company's financial position, results of operations and cash flows. In January 2016, accounting guidance was issued which primarily affects the classification and measurement of certain financial instruments, principally equity investments and certain financial liabilities. Under the new guidance, there will no longer be an available-for-sale classification for equity securities with readily determinable fair values. Changes to the fair value of equity investments will be recognized through earnings. Equity investments carried at cost should be adjusted for changes in observable prices , as applicable , and qualitatively assessed for impairment annually. Changes to the fair value of financial liabilities under the fair value option due to instrument specific credit risk will be recognized separately in other comprehensive income. The new guidance also requires financial assets and financial liabilities to be presented separately and grouped by measurement category in the notes to the financial statements. This guidance is effective for annual and interim reporting periods beginning after December 15, 2017 and early adoption of certain provisions of this guidance is permitted. The Company is currently evaluating the potential impact that the adoption of this standard will have on the Company's financial position, results of operations and cash flows. </t>
  </si>
  <si>
    <t>Income Taxes (Policies)</t>
  </si>
  <si>
    <t>Stock-Based Compensation (Policies)</t>
  </si>
  <si>
    <t>Stock-Based Compensation Policy</t>
  </si>
  <si>
    <t>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The stock-based compensation accounting standards require forfeitures to be estimated at the time of grant and revised, if necessary, in subsequent periods if actual forfeitures differ from those estim ates. Forfeitures we 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 e s e standard s , the compensation expense that the Company records in the future periods may differ significantly from what the Company has recorded in the current period.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 Scholes option pricing model. The Company uses implied volatility on its publicly - 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 The risk-free interest rate is the yield currently available on U.S. Treasury zero-coupon issues with a remaining term approximating the expected term used as the input to the Black- Scholes model.</t>
  </si>
  <si>
    <t>Earnings Per Share (Policies)</t>
  </si>
  <si>
    <t>Retirement Plans (Policies)</t>
  </si>
  <si>
    <t>Pension and Other Postretirement Plans Policy</t>
  </si>
  <si>
    <t>The net periodic pension cost is made up of several components that reflect different aspects of the Company's financial arrangements as well as the cost of benefits earned by employees. These components are determined using the projected unit credit actuarial cost method and are based on certain actuarial assumptions. The Company's accounting policy is to reflect in the projected benefit obligation all benefit changes to which the Company is committed as of the current valuation date; use a market-related value of assets to determine pension expense; amortize increases in prior service costs on a straight-line basis over the expected future service of active participants as of the date such costs are first recognized; and amortize cumulative actuarial gains and losses in excess of 10% of the larger of the market-related value of plan assets and the projected benefit obligation over the expected future service of active participants.</t>
  </si>
  <si>
    <t>Business Segment Information (Policies)</t>
  </si>
  <si>
    <t>Segment Reporting Policy</t>
  </si>
  <si>
    <t>The accounting standards for segment reporting establish standards for reporting information about operating segments in annual financial statements and require selected information for those segments to be presented in interim financial reports of public business enterprises. They also establish standards for related disclosures about products and services, geographic areas and major customers. The Company's business activities, for which discrete financial information is available, are regularly reviewed and evaluated by the chief operating decision maker. As a result of this evaluation, the Company determined that it has two operating segments: Waters Division and TA Division. Waters Division is primarily in the business of designing, manufacturing, distributing and servicing LC and MS instruments, columns and other chemistry consumables that can be integrated and used along with other analytical instruments. TA Division is primarily in the business of designing, manufacturing, distributing and servicing thermal analysis, rheometry and calorimetry instruments. The Company's two divisions are its operating segments and each has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t>
  </si>
  <si>
    <t>Basis of Presentation and Significant Accounting Policies (Tables)</t>
  </si>
  <si>
    <t>Allowance for Doubtful Accounts and Sales Returns Roll Forward [Abstract]</t>
  </si>
  <si>
    <t>Allowance for Doubtful Accounts and Sales Returns Roll Forward</t>
  </si>
  <si>
    <t>The following is a summary of the activity of the Company's allowance for doubtful accounts and sales returns for the years ended December 31, 2015, 2014 and 2013 (in thousands): Balance at Balance at Beginning End of of Period Additions Deductions Period Allowance for Doubtful Accounts and Sales Returns: 2015 $ 7,179 $ 6,739 $ (6,422) $ 7,496 2014 $ 7,057 $ 7,551 $ (7,429) $ 7,179 2013 $ 8,240 $ 4,386 $ (5,569) $ 7,057</t>
  </si>
  <si>
    <t>Fair Value Disclosures [Abstract]</t>
  </si>
  <si>
    <t>Fair Value, Assets And Liabilities</t>
  </si>
  <si>
    <t>The following table represents the Company's assets and liabilities measured at fair value on a recurring basis at December 31, 2015 (in thousands) : Quoted Prices in Active Significant Markets Other Significant Total at for Identical Observable Unobservable December 31, Assets Inputs Inputs 2015 (Level 1) (Level 2) (Level 3) Assets: U.S. Treasury securities $ 627,156 $ - $ 627,156 $ - Foreign government securities 15,199 - 15,199 - Corporate debt securities 1,324,318 - 1,324,318 - Time deposits 74,947 - 74,947 - Equity securities 147 - 147 - Other cash equivalents 27,000 - 27,000 - Waters 401(k) Restoration Plan assets 35,823 - 35,823 - Foreign currency exchange contract agreements 616 - 616 - Total $ 2,105,206 $ - $ 2,105,206 $ - Liabilities: Contingent consideration $ 4,215 $ - $ - $ 4,215 Foreign currency exchange contract agreements 402 - 402 - Total $ 4,617 $ - $ 402 $ 4,215 The following table represents the Company's assets and liabilities measured at fair value on a recu rring basis at December 31, 2014 (in thousands): Quoted Prices in Active Significant Markets Other Significant Total at for Identical Observable Unobservable December 31, Assets Inputs Inputs 2014 (Level 1) (Level 2) (Level 3) Assets: U.S. Treasury securities $ 626,772 $ - $ 626,772 $ - Foreign government securities 24,998 - 24,998 - Corporate debt securities 984,105 - 984,105 - Time deposits 64,240 - 64,240 - Equity securities 147 - 147 - Other cash equivalents 29,000 - 29,000 - Waters 401(k) Restoration Plan assets 33,935 - 33,935 - Foreign currency exchange contract agreements 123 - 123 - Total $ 1,763,320 $ - $ 1,763,320 $ - Liabilities: Contingent consideration $ 3,612 $ - $ - $ 3,612 Foreign currency exchange contract agreements 651 - 651 - Total $ 4,263 $ - $ 651 $ 3,612</t>
  </si>
  <si>
    <t>Summary of Derivative Instruments by Risk Exposure [Abstract]</t>
  </si>
  <si>
    <t>Gains (Losses) on Foreign Exchange Contracts</t>
  </si>
  <si>
    <t>The following is a summary of the activity in the statements of operations related to the foreign exc hange contracts (in thousands): Year Ended December 31, 2015 2014 2013 Realized (losses) gains on closed contracts $ (2,601) $ 174 $ 8,666 Unrealized gains (losses) on open contracts 742 (1,369) 361 Cumulative net pre-tax (losses) gains $ (1,859) $ (1,195) $ 9,027</t>
  </si>
  <si>
    <t>Fair Value of Forward Foreign Exchange Contracts</t>
  </si>
  <si>
    <t>The Company's foreign currency exchange contracts included in the consolidated balance sheets are classi fied as follows (in thousands): December 31, 2015 December 31, 2014 Other current assets $ 616 $ 123 Other current liabilities $ 402 $ 651</t>
  </si>
  <si>
    <t>Warranty Accrual Roll Forward [Abstract]</t>
  </si>
  <si>
    <t>Warranty Accrual Roll Forward</t>
  </si>
  <si>
    <t>The following is a summary of the activity of the Company's accrued warranty liability for the years ended December 31, 2015, 2014 and 2013 (in thousands): Balance at Balance at Beginning Accruals for Settlements End of of Period Warranties Made Period Accrued warranty liability: 2015 $ 13,266 $ 8,390 $ (8,307) $ 13,349 2014 $ 12,962 $ 8,148 $ (7,844) $ 13,266 2013 $ 12,353 $ 8,466 $ (7,857) $ 12,962</t>
  </si>
  <si>
    <t>Marketable Securities (Tables)</t>
  </si>
  <si>
    <t>Schedule of Available-for-Sale Securities Reconciliation</t>
  </si>
  <si>
    <t>3 Marketable Securities The Company's marketable securities within cash equivalents and investments included in the consolidated balance sheets are detailed as follows (in thousands): December 31, 2015 Amortized Unrealized Unrealized Fair Cost Gain Loss Value U.S. Treasury securities $ 628,358 $ 16 $ (1,218) $ 627,156 Foreign government securities 15,216 - (17) 15,199 Corporate debt securities 1,325,398 159 (1,239) 1,324,318 Time deposits 74,947 - - 74,947 Equity securities 77 70 - 147 Total $ 2,043,996 $ 245 $ (2,474) $ 2,041,767 Amounts included in: Cash equivalents $ 130,169 $ - $ - $ 130,169 Investments 1,913,827 245 (2,474) 1,911,598 Total $ 2,043,996 $ 245 $ (2,474) $ 2,041,767 December 31, 2014 Amortized Unrealized Unrealized Fair Cost Gain Loss Value U.S. Treasury securities $ 626,683 $ 246 $ (157) $ 626,772 Foreign government securities 24,998 - - 24,998 Corporate debt securities 984,668 125 (688) 984,105 Time deposits 64,240 - - 64,240 Equity securities 77 70 - 147 Total $ 1,700,666 $ 441 $ (845) $ 1,700,262 Amounts included in: Cash equivalents $ 67,051 $ - $ - $ 67,051 Investments 1,633,615 441 (845) 1,633,211 Total $ 1,700,666 $ 441 $ (845) $ 1,700,262</t>
  </si>
  <si>
    <t>Investments Classified By Contractual Maturity Date</t>
  </si>
  <si>
    <t>The estimated fair value of marketable debt securities by maturity date is as follows (in thousands): December 31, 2015 December 31, 2014 Due in one year or less $ 1,137,825 $ 872,872 Due after one year through three years 828,848 763,003 Total $ 1,966,673 $ 1,635,875</t>
  </si>
  <si>
    <t>Inventories (Tables)</t>
  </si>
  <si>
    <t>Inventory, Net of Reserves</t>
  </si>
  <si>
    <t>Inventories are classi fied as follows (in thousands): December 31, 2015 2014 Raw materials $ 88,625 $ 84,952 Work in progress 20,901 16,749 Finished goods 153,889 144,729 Total inventories $ 263,415 $ 246,430</t>
  </si>
  <si>
    <t>Property, Plant and Equipment (Tables)</t>
  </si>
  <si>
    <t>Property, Plant and Equipment Table</t>
  </si>
  <si>
    <t>Property, plant and equipment consist of the following (in thousands): December 31, 2015 2014 Land and land improvements $ 38,735 $ 39,688 Buildings and leasehold improvements 265,300 256,603 Production and other equipment 380,016 367,716 Construction in progress 20,477 20,606 Total property, plant and equipment 704,528 684,613 Less: accumulated depreciation and amortization (371,173) (363,030) Property, plant and equipment, net $ 333,355 $ 321,583</t>
  </si>
  <si>
    <t>Acquisitions (Tables)</t>
  </si>
  <si>
    <t>Schedule of Recognized Identifiable Assets and Liabilities</t>
  </si>
  <si>
    <t>T he fair values of the assets and liabilities acquired were determined using various income-approach valuation techniques, which use Level 3 inputs. T he following table presents the fair values as of the respective acquisition dates , as determined by the Company, of 100% of the assets and liabilities owned and recorded in connection with the acquisitions of MPE, the Malaysian sales and service distributor and ElectroF orce (in thousands): Cash $ 1,154 Accounts receivable and current other assets 3,045 Inventory 7,007 Property, plant and equipment 3,985 Intangible assets 5,920 Goodwill 7,498 Total assets acquired 28,609 Accrued expenses and other liabilities 3,961 Net assets acquired $ 24,648</t>
  </si>
  <si>
    <t>Goodwill and Other Intangibles (Tables)</t>
  </si>
  <si>
    <t>Schedule of Intangible Assets by Major Class</t>
  </si>
  <si>
    <t>T he Company's intangible assets included in the consolidated balance sheets are detailed as follows (in thousands): December 31, 2015 December 31, 2014 Weighted- Weighted- Gross Average Gross Average Carrying Accumulated Amortization Carrying Accumulated Amortization Amount Amortization Period Amount Amortization Period Capitalized software $ 335,949 $ 204,267 7 years $ 334,280 $ 196,477 7 years Purchased intangibles 163,500 119,505 11 years 163,855 112,279 11 years Trademarks and IPR&amp;D 14,364 - - 14,095 - - Licenses 5,396 4,046 6 years 5,371 3,634 6 years Patents and other intangibles 58,519 31,888 8 years 51,407 26,796 8 years Total $ 577,728 $ 359,706 8 years $ 569,008 $ 339,186 8 years</t>
  </si>
  <si>
    <t>Debt (Tables)</t>
  </si>
  <si>
    <t>Schedule of Outstanding Debt</t>
  </si>
  <si>
    <t>T he Company had the following outstanding debt a t December 31, 2015 and 2014 (in thousands) : December 31, 2015 2014 Foreign subsidiary lines of credit $ 322 $ 243 Senior unsecured notes - Series A - 3.75%, due February 2015 - 100,000 Senior unsecured notes - Series C - 2.50%, due March 2016 50,000 - Credit agreements 125,000 125,000 Unamortized debt issuance costs (13) (13) Total notes payable and debt 175,309 225,230 Senior unsecured notes - Series B - 5.00%, due February 2020 100,000 100,000 Senior unsecured notes - Series C - 2.50%, due March 2016 - 50,000 Senior unsecured notes - Series D - 3.22%, due March 2018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Credit agreements 1,045,000 740,000 Unamortized debt issuance costs (1,973) (2,537) Total long-term debt 1,493,027 1,237,463 Total debt $ 1,668,336 $ 1,462,693 * Series H senior unsecured notes bear interest at a 3-month LIBOR for that floating rate interest period plus 1.25%.</t>
  </si>
  <si>
    <t>Income Taxes (Tables)</t>
  </si>
  <si>
    <t>Schedule of Income Before Income Taxes</t>
  </si>
  <si>
    <t>Income tax data for the years ended December 31, 2015 , 2014 and 2013 is as follows (in thousands): Year Ended December 31, 2015 2014 2013 The components of income from operations before income taxes are as follows: Domestic $ 66,716 $ 70,136 $ 116,067 Foreign 475,203 420,604 374,038 Total $ 541,919 $ 490,740 $ 490,105</t>
  </si>
  <si>
    <t>Components of Income Taxes</t>
  </si>
  <si>
    <t>Income tax data for the years ended December 31, 2015 , 2014 and 2013 is as follows (in thousands): Year Ended December 31, 2015 2014 2013 The current and deferred components of the provision for income taxes on operations are as follows: Current $ 66,285 $ 57,537 $ 39,933 Deferred 6,581 1,583 169 Total $ 72,866 $ 59,120 $ 40,102 The jurisdictional components of the provision for income taxes on operations are as follows: Federal $ 20,882 $ 23,071 $ (702) State 3,389 3,791 5,142 Foreign 48,595 32,258 35,662 Total $ 72,866 $ 59,120 $ 40,102</t>
  </si>
  <si>
    <t>Effective Income Tax Rate Reconciliation</t>
  </si>
  <si>
    <t>Income tax data for the years ended December 31, 2015 , 2014 and 2013 is as follows (in thousands): Year Ended December 31, 2015 2014 2013 The differences between income taxes computed at the United States statutory rate and the provision for income taxes are summarized as follows: Federal tax computed at U.S. statutory income tax rate $ 189,672 $ 171,759 $ 171,537 Settlement of tax audits (3,258) - (30,552) State income tax, net of federal income tax benefit 2,601 2,464 3,342 Net effect of foreign operations (112,426) (109,240) (96,461) Other, net (3,723) (5,863) (7,764) Provision for income taxes $ 72,866 $ 59,120 $ 40,102</t>
  </si>
  <si>
    <t>Components of Deferred Tax Assets and Liabilities</t>
  </si>
  <si>
    <t>The tax effects of temporary differences and carryforwards which give rise to deferred tax asset s and deferred tax liabilities are summarized as follows (in thousands): December 31, 2015 2014 Deferred tax assets: Net operating losses and credits $ 83,428 $ 102,810 Depreciation 8,223 11,979 Stock-based compensation 18,160 18,702 Deferred compensation 28,907 34,301 Revaluation of equity investments 5,396 5,819 Inventory 4,470 4,104 Accrued liabilities and reserves 10,129 9,368 Other 15,871 18,097 Total deferred tax assets 174,584 205,180 Valuation allowance (68,595) (82,550) Deferred tax assets, net of valuation allowance 105,989 122,630 Deferred tax liabilities: Capitalized software (15,336) (16,253) Amortization (5,799) (8,765) Indefinite-lived intangibles (18,924) (18,094) Total deferred tax liabilities (40,059) (43,112) Net deferred tax assets $ 65,930 $ 79,518</t>
  </si>
  <si>
    <t>Unrecognized Tax Benefits Roll Forward</t>
  </si>
  <si>
    <t>The following is a summary of the activity of the Company's unrecognized tax benefits for the years ended December 31, 2015 , 2014 and 2013 (in thousands): 2015 2014 2013 Balance at the beginning of the period $ 19,596 $ 24,716 $ 64,390 Changes resulting from completion of tax examinations (2,405) - (35,279) Other changes in uncertain tax benefits (2,741) (5,120) (4,395) Balance at the end of the period $ 14,450 $ 19,596 $ 24,716</t>
  </si>
  <si>
    <t>Other Commitments and Contingencies (Tables)</t>
  </si>
  <si>
    <t>Schedule of Future Minimum Payments Due Under Non-Cancelable Leases</t>
  </si>
  <si>
    <t>Future minimum rents payable as of December 31, 2015 under non-cancelable leases with initial terms exceeding one year are as follows (in thousands): 2016 $ 21,173 2017 15,437 2018 9,135 2019 6,292 2020 and thereafter 15,122</t>
  </si>
  <si>
    <t>Stock-Based Compensation (Tables)</t>
  </si>
  <si>
    <t>Schedule of Stock-Based Compensation Expense</t>
  </si>
  <si>
    <t>The consolidated statements of operations for the years ended December 31, 2015 , 2014 and 2013 include the following stock-based compensation expense related to stock option awards, restricted stock, restricted stock unit awards and the employee stock purchase plan (in thousands): 2015 2014 2013 Cost of sales $ 2,590 $ 2,732 $ 2,523 Selling and administrative expenses 26,431 26,128 25,252 Research and development expenses 4,347 4,138 3,933 Total stock-based compensation $ 33,368 $ 32,998 $ 31,708</t>
  </si>
  <si>
    <t>Relevant Data Used to Determine the Value of Stock Options Granted During the Period</t>
  </si>
  <si>
    <t>The relevant data used to determine the value of the stock options granted during 2015, 2014 and 2013 are as follows: Options Issued and Significant Assumptions Used to Estimate Option Fair Values 2015 2014 2013 Options issued in thousands 673 569 428 Risk-free interest rate 1.8% 1.6% 1.7% Expected life in years 6 6 5 Expected volatility 0.257 0.266 0.248 Expected dividends - - - Weighted-Average Exercise Price and Fair Value of Options on the Date of Grant 2015 2014 2013 Exercise price $ 127.63 $ 112.56 $ 97.74 Fair value $ 35.84 $ 32.61 $ 27.37</t>
  </si>
  <si>
    <t>Stock Options Outstanding Roll Forward</t>
  </si>
  <si>
    <t>T he following table summarizes stock option activity for the plans for the year ended December 31, 2015 (in thousands, except per share data): Number of Shares Exercise Price per Share Weighted-Average Exercise Price Outstanding at December 31, 2014 3,280 $ 37.84 to $ 113.36 $ 82.85 Granted 673 $ 113.88 to $ 134.37 $ 127.63 Exercised (727) $ 37.84 to $ 98.21 $ 64.05 Canceled (72) $ 79.05 to $ 87.06 $ 83.25 Outstanding at December 31, 2015 3,154 $ 38.09 to $ 134.37 $ 96.73</t>
  </si>
  <si>
    <t>Stock Options Outstanding by Exercise Price Range</t>
  </si>
  <si>
    <t>The following table details the options outstanding at December 31, 2015 by range of exercise prices (in thousands, except per share data): Remaining Number Weighted- Contractual Number Weighted- of Shares Average Life of Options of Shares Average Exercise Price Range Outstanding Exercise Price Outstanding Exercisable Exercise Price $ 38.09 to $ 79.99 1,059 $ 72.78 4.7 932 $ 71.97 $ 80.00 to $ 113.36 1,423 $ 99.93 8.0 553 $ 95.44 $ 113.37 to $ 134.37 672 $ 127.70 10.0 - $ - Total 3,154 $ 96.73 7.3 1,485 $ 80.71</t>
  </si>
  <si>
    <t>Restricted Stock Units Unvested Roll Forward</t>
  </si>
  <si>
    <t>The following table summarizes the unvested restricted stock unit award activity for the year ended December 31, 2015 (in thousands, except for per share amounts): Shares Weighted-Average Price Unvested at December 31, 2014 533 $ 94.38 Granted 150 $ 119.46 Vested (172) $ 87.44 Forfeited (14) $ 101.17 Unvested at December 31, 2015 497 $ 104.16</t>
  </si>
  <si>
    <t>Earnings Per Share (Tables)</t>
  </si>
  <si>
    <t>Earnings Per Share Reconciliation [Abstract]</t>
  </si>
  <si>
    <t>Earnings Per Share Reconciliation</t>
  </si>
  <si>
    <t>Basic and diluted EPS calculations are detailed as follows (in th ousands, except per share data): Year Ended December 31, 2015 Net Income Weighted-Average Shares Per Share (Numerator) (Denominator) Amount Net income per basic common share $ 469,053 82,336 $ 5.70 Effect of dilutive stock option, restricted stock and restricted stock unit securities - 751 (0.05) Net income per diluted common share $ 469,053 83,087 $ 5.65 Year Ended December 31, 2014 Net Income Weighted-Average Shares Per Share (Numerator) (Denominator) Amount Net income per basic common share $ 431,620 84,358 $ 5.12 Effect of dilutive stock option, restricted stock and restricted stock unit securities - 793 (0.05) Net income per diluted common share $ 431,620 85,151 $ 5.07 Year Ended December 31, 2013 Net Income Weighted-Average Shares Per Share (Numerator) (Denominator) Amount Net income per basic common share $ 450,003 85,426 $ 5.27 Effect of dilutive stock option, restricted stock and restricted stock unit securities - 1,120 (0.07) Net income per diluted common share $ 450,003 86,546 $ 5.20</t>
  </si>
  <si>
    <t>Retirement Plans (Tables)</t>
  </si>
  <si>
    <t>Defined Benefit Plan, Projected Benefit Obligation</t>
  </si>
  <si>
    <t>The reconciliation of the projected benefit obligations at December 31, 2015 and 2014 is as follows (in thousands): 2015 2014 U.S. U.S. Retiree Non-U.S. U.S. U.S. Retiree Non-U.S. Pension Healthcare Pension Pension Healthcare Pension Plans Plan Plans Plans Plan Plans Projected benefit obligation, January 1 $ 155,693 $ 13,512 $ 82,006 $ 134,593 $ 11,020 $ 69,116 Service cost - 577 5,087 - 791 4,579 Employee contributions - 864 573 - 832 592 Interest cost 6,128 470 1,503 6,417 463 2,195 Actuarial (gains) losses (3,266) (1,552) (3,956) 18,270 1,253 17,967 Benefits paid (3,552) (908) (2,503) (3,587) (847) (1,195) Plan amendments - - (645) - - 796 Plan settlements - - (577) - - (2,766) Currency impact - - (5,811) - - (9,278) Projected benefit obligation, December 31 $ 155,003 $ 12,963 $ 75,677 $ 155,693 $ 13,512 $ 82,006</t>
  </si>
  <si>
    <t>Defined Benefit Plan, Accumulated Benefit Obligation</t>
  </si>
  <si>
    <t>The accumulated benefit obligations at December 31, 2015 and 2014 are as follows (in thousands): 2015 2014 U.S. U.S. Retiree Non-U.S. U.S. U.S. Retiree Non-U.S. Pension Healthcare Pension Pension Healthcare Pension Plans Plan Plans Plans Plan Plans Accumulated benefit obligation $ 155,003 ** $ 63,883 $ 155,693 ** $ 69,664 ** Not applicable.</t>
  </si>
  <si>
    <t>Defined Benefit Plan, Fair Value of Plan Assets</t>
  </si>
  <si>
    <t>The reconciliation of the fair value of the plan assets at December 31, 2015 and 2014 is as follows (in thousands): 2015 2014 U.S. U.S. Retiree Non-U.S. U.S. U.S. Retiree Non-U.S. Pension Healthcare Pension Pension Healthcare Pension Plans Plan Plans Plans Plan Plans Fair value of plan assets, January 1 $ 135,887 $ 7,526 $ 59,568 $ 128,516 $ 6,616 $ 40,820 Actual return on plan assets (486) 71 611 7,366 533 4,170 Company contributions 4,279 448 7,082 3,592 392 24,216 Employee contributions - 864 573 - 832 592 Plan settlements - - (577) - - (2,766) Benefits paid (3,552) (908) (2,503) (3,587) (847) (1,195) Currency impact - - (4,313) - - (6,269) Fair value of plan assets, December 31 $ 136,128 $ 8,001 $ 60,441 $ 135,887 $ 7,526 $ 59,568</t>
  </si>
  <si>
    <t>Defined Benefit, Funded Status of Plan</t>
  </si>
  <si>
    <t>The summary of the funded status of the plans at December 31, 2015 and 2014 is as follows (in thousands): 2015 2014 U.S. U.S. Retiree Non-U.S. U.S. U.S. Retiree Non-U.S. Pension Healthcare Pension Pension Healthcare Pension Plans Plan Plans Plans Plan Plans Projected benefit obligation $ (155,003) $ (12,963) $ (75,677) $ (155,693) $ (13,512) $ (82,006) Fair value of plan assets 136,128 8,001 60,441 135,887 7,526 59,568 Projected benefit obligation in excess of fair value of plan assets $ (18,875) $ (4,962) $ (15,236) $ (19,806) $ (5,986) $ (22,438)</t>
  </si>
  <si>
    <t>Defined Benefit Plan, Amounts Recognized in Balance Sheet</t>
  </si>
  <si>
    <t>The summary of the amounts recognized in the consolidated balance sheets for the plans at December 31, 2015 and 2014 is as follows (in thousands): 2015 2014 U.S. U.S. Retiree Non-U.S. U.S. U.S. Retiree Non-U.S. Pension Healthcare Pension Pension Healthcare Pension Plans Plan Plans Plans Plan Plans Long-term assets $ - $ - $ 1,402 $ - $ - $ 838 Current liabilities (1,324) (447) - (193) (351) - Long-term liabilities (17,551) (4,515) (16,638) (19,613) (5,635) (23,276) Net amount recognized at December 31 $ (18,875) $ (4,962) $ (15,236) $ (19,806) $ (5,986) $ (22,438)</t>
  </si>
  <si>
    <t>Defined Benefit Plan, Net Periodic Benefit Cost</t>
  </si>
  <si>
    <t>The summary of the components of net periodic pension costs for the plans for the years ended December 31, 2015 , 2014 and 2013 is as follows (in thousands): 2015 2014 2013 U.S. U.S. Retiree Non-U.S. U.S. U.S. Retiree Non-U.S. U.S. U.S. Retiree Non-U.S. Pension Healthcare Pension Pension Healthcare Pension Pension Healthcare Pension Plans Plan Plans Plans Plan Plans Plans Plan Plans Service cost $ - $ 577 $ 5,087 $ - $ 791 $ 4,579 $ - $ 915 $ 4,467 Interest cost 6,128 470 1,503 6,417 463 2,195 5,505 333 1,966 Expected return on plan assets (9,145) (497) (1,542) (9,060) (435) (1,520) (8,034) (355) (901) Settlement loss - - 95 - - 557 - - - Net amortization: Prior service cost (credit) - - 39 - (51) (176) - (54) (216) Net actuarial loss (gain) 3,278 - 1,031 2,216 (35) 375 3,432 - 516 Net periodic pension cost (benefit) $ 261 $ 550 $ 6,213 $ (427) $ 733 $ 6,010 $ 903 $ 839 $ 5,832</t>
  </si>
  <si>
    <t>Defined Beneift Plan, Amounts Recognized in Other Comprehensive Income (Loss)</t>
  </si>
  <si>
    <t>The summary of the changes in amounts recognized in other comprehensive (loss) i ncome for the years ended December 31, 2015 , 2014 and 2013 is as follows (in thousands): 2015 2014 2013 U.S. U.S. Retiree Non-U.S. U.S. U.S. Retiree Non-U.S. U.S. U.S. Retiree Non-U.S. Pension Healthcare Pension Pension Healthcare Pension Pension Healthcare Pension Plans Plan Plans Plans Plan Plans Plans Plan Plans Prior service cost $ - $ - $ 645 $ - $ - $ (796) $ - $ - $ (232) Net (loss) gain arising during the year (6,365) 1,126 3,025 (19,965) (1,155) (15,168) 25,048 1,629 1,940 Amortization: Prior service cost (credit) - - 39 - (51) (176) - (54) (216) Net loss (gain) 3,278 - 1,126 2,216 (35) 932 3,432 - 516 Currency impact - - 1,760 - - 2,287 - - (497) Total recognized in other comprehensive (loss) income $ (3,087) $ 1,126 $ 6,595 $ (17,749) $ (1,241) $ (12,921) $ 28,480 $ 1,575 $ 1,511</t>
  </si>
  <si>
    <t>Defined Benefit Plan, Accumulated Other Comprehensive Income</t>
  </si>
  <si>
    <t>The summary of the amounts included in accumulated other comprehensive (loss) income in stockholders' equity for the plans at December 31, 2015 and 2014 is as follows (in thousands): 2015 2014 U.S. U.S. Retiree Non-U.S. U.S. U.S. Retiree Non-U.S. Pension Healthcare Pension Pension Healthcare Pension Plans Plan Plans Plans Plan Plans Net actuarial (loss) gain $ (48,835) $ 1,170 $ (17,478) $ (45,749) $ 44 $ (23,327) Prior service credit - - 1,465 - - 719 Total $ (48,835) $ 1,170 $ (16,013) $ (45,749) $ 44 $ (22,608)</t>
  </si>
  <si>
    <t>Defined Benefit Plan, Amounts in Accumulated Other Comprehensive Income (Loss) to be Recognized Over Next Fiscal Year</t>
  </si>
  <si>
    <t>The summary of the amounts included in accumulated other comprehensive (loss) income expected to be included in next year's net periodic benefit cost for the plans at December 31, 2015 is as follows (in thousands): 2015 U.S. U.S. Retiree Non-U.S. Pension Healthcare Pension Plans Plan Plans Net actuarial loss $ (2,669) $ - $ (748) Prior service credit - - 174 Total $ (2,669) $ - $ (574)</t>
  </si>
  <si>
    <t>Defined Benefit Plan, Actual Plan Asset Allocations</t>
  </si>
  <si>
    <t>The plans' investment asset mix is as follow s at December 31, 2015 and 2014: 2015 2014 U.S. U.S. Retiree Non-U.S. U.S. U.S. Retiree Non-U.S. Pension Healthcare Pension Pension Healthcare Pension Plans Plan Plans Plans Plan Plans Equity securities 76% 61% 6% 75% 68% 4% Debt securities 23% 32% 19% 24% 30% 12% Cash and cash equivalents 1% 7% 8% 1% 2% 19% Insurance contracts and other 0% 0% 67% 0% 0% 65% Total 100% 100% 100% 100% 100% 100%</t>
  </si>
  <si>
    <t>Defined Benefit Plan, Target Asset Allocations</t>
  </si>
  <si>
    <t>The plans' investment policies include the following asset allocation guidelines: U.S. Pension and U.S. Retiree Non-U.S. Healthcare Plans Pension Plans Policy Target Range Policy Target Equity securities 60% 40% - 80% 5% Debt securities 25% 20% - 60% 20% Cash and cash equivalents 5% 0% - 20% 10% Insurance contracts and other 10% 0% - 20% 65%</t>
  </si>
  <si>
    <t>Defined Benefit Plan, Fair Value Measurement of Plan Assets</t>
  </si>
  <si>
    <t>The fair value of the Company's retirement plan assets are as follows at December 31, 2015 (in thousands): Quoted Prices in Active Significant Markets Other Significant Total at for Identical Observable Unobservable December 31, Assets Inputs Inputs 2015 (Level 1) (Level 2) (Level 3) U.S. Pension Plans: Mutual funds (a) $ 124,961 $ 124,961 $ - $ - Common stocks (b) 3,138 3,138 - - Cash equivalents (c) 634 - 634 - Hedge funds (d) 7,395 - - 7,395 Total U.S. Pension Plans 136,128 128,099 634 7,395 U.S. Retiree Healthcare Plan: Mutual funds (e) 7,476 7,476 - - Cash equivalents (c) 525 - 525 - Total U.S. Retiree Healthcare Plan 8,001 7,476 525 - Non-U.S. Pension Plans: Cash equivalents (f) 5,061 5,061 - - Mutual funds (g) 14,809 14,809 - - Bank and insurance investment contracts (h) 40,571 - - 40,571 Total Non-U.S. Pension Plans 60,441 19,870 - 40,571 Total fair value of retirement plan assets $ 204,570 $ 155,445 $ 1,159 $ 47,966 The fair value of the Company's retirement plan assets are as follows at December 31, 2014 (in thousands): Quoted Prices in Active Significant Markets Other Significant Total at for Identical Observable Unobservable December 31, Assets Inputs Inputs 2014 (Level 1) (Level 2) (Level 3) U.S. Pension Plans: Mutual funds (i) $ 124,405 $ 124,405 $ - $ - Common stocks (b) 3,438 3,438 - - Cash equivalents (c) 710 - 710 - Hedge funds (d) 7,334 - - 7,334 Total U.S. Pension Plans 135,887 127,843 710 7,334 U.S. Retiree Healthcare Plan: Mutual funds (j) 7,371 7,371 - - Cash equivalents (c) 155 - 155 - Total U.S. Retiree Healthcare Plan 7,526 7,371 155 - Non-U.S. Pension Plans: Cash equivalents (f) 11,367 11,367 - - Mutual funds (k) 9,258 9,258 - - Bank and insurance investment contracts (h) 38,943 - - 38,943 Total Non-U.S. Pension Plans 59,568 20,625 - 38,943 Total fair value of retirement plan assets $ 202,981 $ 155,839 $ 865 $ 46,277 The mutual fund balance in the U.S. Pension Plans are invested in the following categories: 42% in the common stock of large-cap U.S. companies, 33% in the common stock of international growth companies, and 25% in fixed income bonds issued by U.S. companies and by the U.S. government and its agencies. Represents primarily amounts invested in common stock of technology, healthcare, financial, energy and consumer staples and discretionary U.S. companies. Primarily represents money market funds held with various financial institutions. Hedge funds invest in both short and long term U.S. common stocks. Management of the hedge funds has the ability to shift investments from value to growth strategies, from large to small capitalization stocks and from a net long position to a net short position. The mutual fund balance in the U.S. Retiree Healthcare Plan is invested in the following categories: 48% in the common stock of large-cap U.S. companies, 19% in the common stock of international growth companies and 33% in fixed income bonds of U.S. companies and U.S. government. Primarily represents deposit account funds held with various financial institutions. The mutual fund balance in the Non-U.S. Pension Plans is primarily invested in the following categories: 60% in international bonds, 23% in the common stock of international companies, 10% in mortgages and real estate, and 7% in various other global investments. Amount represents bank and insurance guaranteed investment contracts. The mutual fund balance in the U.S. Pension Plans are invested in the following categories: 43% in the common stock of large-cap U.S. companies, 31% in the common stock of international growth companies, and 26% in fixed income bonds issued by U.S. companies and by the U.S. government and its agencies. The mutual fund balance in the U.S. Retiree Healthcare Plan is invested in the following categories: 52% in the common stock of large-cap U.S. companies, 20% in the common stock of international growth companies and 28% in fixed income bonds of U.S. companies and U.S. government. The mutual fund balance in the Non-U.S. Pension Plans is invested in the following categories: 74% in international bonds and 26% in the common stock of international companies.</t>
  </si>
  <si>
    <t>Defined Benefit Plan, Fair Value of Plan Assets, Unobservable Input Reconciliation</t>
  </si>
  <si>
    <t>The following table summarizes the changes in fair value of the Level 3 retirement plan assets for the years ended December 31, 2015 and 2014 (in thousands): Insurance Guaranteed Hedge Investment Total Funds Contracts Fair value of assets, December 31, 2013 $ 41,445 $ 7,025 $ 34,420 Net purchases (sales) and appreciation (depreciation) 4,832 309 4,523 Fair value of assets, December 31, 2014 46,277 7,334 38,943 Net purchases (sales) and appreciation (depreciation) 1,689 61 1,628 Fair value of assets, December 31, 2015 $ 47,966 $ 7,395 $ 40,571</t>
  </si>
  <si>
    <t>Defined Benefit Plan, Weighted-Average Assumptions Used in Calculating Benefit Obligation</t>
  </si>
  <si>
    <t>The weighted-average assumptions used to determine the benefit obligation in the consolidated balance sheets at December 31, 2015, 2014 and 2013 are as follows: 2015 2014 2013 U.S. Non-U.S. U.S. Non-U.S. U.S. Non-U.S. Discount rate 4.59% 2.23% 3.92% 1.98% 4.82% 3.29% Increases in compensation levels ** 2.45% ** 2.58% ** 2.54% ** Not applicable</t>
  </si>
  <si>
    <t>Defined Benefit Plan, Weighted-Average Assumptions Used in Calculating Net Periodic Benefit Cost</t>
  </si>
  <si>
    <t>The weighted-average assumptions used to determine the net periodic pension cost at December 31, 2015, 2014 and 2013 are as follows: 2015 2014 2013 U.S. Non-U.S. U.S. Non-U.S. U.S. Non-U.S. Discount rate 3.71% 1.98% 4.64% 3.25% 3.61% 3.10% Return on plan assets 6.35% 2.58% 6.95% 2.84% 6.94% 2.40% Increases in compensation levels ** 2.57% ** 2.58% ** 2.59% ** Not applicable</t>
  </si>
  <si>
    <t>Defined Benefit Plan, Estimated Future Benefit Payments</t>
  </si>
  <si>
    <t>Estimated future benefit payments as of December 31, 2015 are as follows (in thousands): U.S. Pension and Non-U.S. Retiree Healthcare Pension Plans Plans Total 2016 $ 8,320 $ 1,060 $ 9,380 2017 8,985 2,065 11,050 2018 8,423 2,043 10,466 2019 9,340 1,585 10,925 2020 9,596 2,066 11,662 2021 - 2025 55,648 15,739 71,387</t>
  </si>
  <si>
    <t>Business Segment Information (Tables)</t>
  </si>
  <si>
    <t>Revenue from External Customers by Products and Services</t>
  </si>
  <si>
    <t>Net sales for the Company's products and services are as follows for the years ended December 31, 2015 , 2014 and 2013 (in thousands): 2015 2014 2013 Product net sales: Waters instrument systems $ 895,626 $ 871,048 $ 840,608 Chemistry 317,941 312,890 304,130 TA instrument systems 171,689 162,791 167,765 Total product sales 1,385,256 1,346,729 1,312,503 Service net sales: Waters service 593,301 579,759 532,323 TA service 63,775 62,856 59,392 Total service sales 657,076 642,615 591,715 Total net sales $ 2,042,332 $ 1,989,344 $ 1,904,218</t>
  </si>
  <si>
    <t>Revenue from External Customers by Geographic Area</t>
  </si>
  <si>
    <t>Geographic sales information is presented below for the years ended December 31, 2015 , 2014 and 2013 (in thousands): 2015 2014 2013 Net Sales: United States $ 656,361 $ 596,549 $ 557,734 Europe 555,886 607,080 573,786 Asia: China 278,600 238,892 240,535 Japan 145,184 163,468 170,115 Asia Other 272,179 237,668 216,229 Total Asia 695,963 640,028 626,879 Other 134,122 145,687 145,819 Total net sales $ 2,042,332 $ 1,989,344 $ 1,904,218</t>
  </si>
  <si>
    <t>Long-Lived Assets by Geographic Area</t>
  </si>
  <si>
    <t>Long-lived assets information at December 31, 2015 and 2014 is presented below (in thousands): 2015 2014 Long-lived assets: United States $ 192,352 $ 181,851 Europe 128,189 126,080 Asia 11,868 12,416 Other 946 1,236 Total long-lived assets $ 333,355 $ 321,583</t>
  </si>
  <si>
    <t>Unaudited Quarterly Results (Tables)</t>
  </si>
  <si>
    <t>Schedule of Unaudited Quarterly Results</t>
  </si>
  <si>
    <t>The Company's unaudited quarterly results are summarized below (in thousands, except per share data): First Second Third Fourth 2015 Quarter Quarter Quarter Quarter Total Net sales $ 460,404 $ 494,740 $ 500,578 $ 586,610 $ 2,042,332 Cost of sales 189,246 208,707 206,804 237,915 842,672 Gross profit 271,158 286,033 293,774 348,695 1,199,660 Selling and administrative expenses 119,751 122,660 124,655 128,681 495,747 Research and development expenses 28,951 30,555 30,703 28,336 118,545 Acquired in-process research and development - - - 3,855 3,855 Purchased intangibles amortization 2,474 2,500 2,573 2,576 10,123 Litigation provisions - - - 3,939 3,939 Operating income 119,982 130,318 135,843 181,308 567,451 Interest expense (8,975) (9,046) (9,017) (9,205) (36,243) Interest income 2,340 2,500 2,736 3,135 10,711 Income from operations before income taxes 113,347 123,772 129,562 175,238 541,919 Provision for income tax expense 17,286 18,115 13,281 24,184 72,866 Net income $ 96,061 $ 105,657 $ 116,281 $ 151,054 $ 469,053 Net income per basic common share 1.16 1.28 1.42 1.85 5.70 Weighted-average number of basic common shares 83,025 82,564 82,036 81,650 82,336 Net income per diluted common share 1.15 1.27 1.40 1.83 5.65 Weighted-average number of diluted common shares and equivalents 83,752 83,332 82,784 82,382 83,087 First Second Third Fourth 2014 Quarter Quarter Quarter Quarter Total Net sales $ 430,508 $ 481,801 $ 493,165 $ 583,870 $ 1,989,344 Cost of sales 187,719 201,853 202,222 233,119 824,913 Gross profit 242,789 279,948 290,943 350,751 1,164,431 Selling and administrative expenses 126,635 131,930 122,226 131,916 512,707 Research and development expenses 24,746 26,977 27,279 28,724 107,726 Acquired in-process research and development - - - 15,456 15,456 Purchased intangibles amortization 2,647 2,646 2,725 2,616 10,634 Operating income 88,761 118,395 138,713 172,039 517,908 Interest expense (7,489) (7,971) (9,062) (9,669) (34,191) Interest income 1,458 1,700 1,762 2,103 7,023 Income from operations before income taxes 82,730 112,124 131,413 164,473 490,740 Provision for income tax expense 12,428 15,595 17,916 13,181 59,120 Net income $ 70,302 $ 96,529 $ 113,497 $ 151,292 $ 431,620 Net income per basic common share 0.83 1.14 1.36 1.82 5.12 Weighted-average number of basic common shares 84,977 84,462 83,663 83,217 84,358 Net income per diluted common share 0.82 1.13 1.34 1.80 5.07 Weighted-average number of diluted common shares and equivalents 85,873 85,177 84,401 84,015 85,151</t>
  </si>
  <si>
    <t>Schedule II - Valuation and Qualifying Accounts (Tables)</t>
  </si>
  <si>
    <t>Valuation and Qualifying Accounts</t>
  </si>
  <si>
    <t>Valuation Allowance Roll Forward</t>
  </si>
  <si>
    <t xml:space="preserve">WATERS CORPORATION AND SUBSIDIARIES SCHEDULE II - VALUATION AND QUALIFYING ACCOUNTS For each of the three years in the period ended December 31, 2015 Balance at Charged to Balance at Beginning Provision for End of of Period Income Taxes* Other** Period Valuation allowance for deferred tax assets: 2015 $ 82,550 $ 1,363 $ (15,318) $ 68,595 2014 $ 94,952 $ 1,505 $ (13,907) $ 82,550 2013 $ 93,576 $ 484 $ 892 $ 94,952 * These amounts have been recorded as part of the income statement provision for income taxes. The income statement effects of these amounts have largely been offset by amounts related to changes in other deferred tax balance sheet accounts. ** The change in the valuation allowance during the year ended December 31, 2015 is primarily due to the effect of foreign currency translation on a valuation allowance related to a net operating loss carryforward and the release of a valuation allowance related to a foreign tax credit carryforward due to expiration. The change in the valuation allowance during the year ended December 31, 2014 is primarily due to the effect of foreign currency translation on a valuation allowance related to a net operating loss carryforward. </t>
  </si>
  <si>
    <t>Basis of Presentation and Summary of Significant Accounting Policies (Details) - USD ($) shares in Millions</t>
  </si>
  <si>
    <t>1 Months Ended</t>
  </si>
  <si>
    <t>3 Months Ended</t>
  </si>
  <si>
    <t>44 Months Ended</t>
  </si>
  <si>
    <t>May. 31, 2014</t>
  </si>
  <si>
    <t>Percent of net sales derived from operations outside United States</t>
  </si>
  <si>
    <t>68.00%</t>
  </si>
  <si>
    <t>70.00%</t>
  </si>
  <si>
    <t>71.00%</t>
  </si>
  <si>
    <t>Foreign currency transactions disclosures</t>
  </si>
  <si>
    <t>Gains and losses from foreign currency transactions are included in net income in the consolidated statements of operations and were not material for the years presented.</t>
  </si>
  <si>
    <t>Percent of net sales to pharmaceutical industry</t>
  </si>
  <si>
    <t>54.00%</t>
  </si>
  <si>
    <t>53.00%</t>
  </si>
  <si>
    <t>52.00%</t>
  </si>
  <si>
    <t>Long-term investments</t>
  </si>
  <si>
    <t>Advertising expense</t>
  </si>
  <si>
    <t>Potential payments under licensing arrangements</t>
  </si>
  <si>
    <t>Maximum percentage of net sales to an individual customer</t>
  </si>
  <si>
    <t>2.00%</t>
  </si>
  <si>
    <t>Cash Equivalents and Investments [Line Items]</t>
  </si>
  <si>
    <t>Cash equivalents description</t>
  </si>
  <si>
    <t>Cash equivalents represent highly liquid investments, with original maturities of 90&amp;#160;days or less, primarily in bank deposits, U.S. treasury bill money market funds and commercial paper.</t>
  </si>
  <si>
    <t>Cash, cash equivalents and investments</t>
  </si>
  <si>
    <t>Allowances for doubtful accounts and sales returns, balance at beginning of period</t>
  </si>
  <si>
    <t>Additions to allowance for doubtful accounts and sales returns</t>
  </si>
  <si>
    <t>Deductions from allowance for doubtful accounts and sales returns</t>
  </si>
  <si>
    <t>Allowances for doubtful accounts and sales returns, balance at end of period</t>
  </si>
  <si>
    <t>Allowance for doubtful accounts description</t>
  </si>
  <si>
    <t>Past due balances over 90&amp;#160;days and over a specified amount are reviewed individually for collectibility.</t>
  </si>
  <si>
    <t>Property, Plant and Equipment [Line Items]</t>
  </si>
  <si>
    <t>Intangible Assets [Line Items]</t>
  </si>
  <si>
    <t>Number of reporting units for goodwill impairment testing</t>
  </si>
  <si>
    <t>Finite-lived intangible assets, average useful life in years</t>
  </si>
  <si>
    <t>8 years</t>
  </si>
  <si>
    <t>Capitalized software development costs for software sold to customers, net</t>
  </si>
  <si>
    <t>Additions to capitalized software development costs for software sold to customers</t>
  </si>
  <si>
    <t>Derivative [Line Items]</t>
  </si>
  <si>
    <t>Notional amount of foreign exchange contracts</t>
  </si>
  <si>
    <t>Realized (losses) gains on foreign exchange contracts</t>
  </si>
  <si>
    <t>Unrealized gains (losses) on foreign exchange contracts</t>
  </si>
  <si>
    <t>Cumulative net pre-tax (losses) gains on foreign exchange contracts</t>
  </si>
  <si>
    <t>Stock Repurchase Program [Line Items]</t>
  </si>
  <si>
    <t>Debt [Line Items]</t>
  </si>
  <si>
    <t>Accrued warranty liability, balance at beginning of period</t>
  </si>
  <si>
    <t>Accruals for warranties</t>
  </si>
  <si>
    <t>Settlements made</t>
  </si>
  <si>
    <t>Accrued warranty liability, balance at end of period</t>
  </si>
  <si>
    <t>Fair Value Measurements, Recurring</t>
  </si>
  <si>
    <t>Fair Value of Assets and Liabilities Measured on a Recurring and Nonrecurring Basis [Line Items]</t>
  </si>
  <si>
    <t>Marketable securities</t>
  </si>
  <si>
    <t>Other cash equivalents</t>
  </si>
  <si>
    <t>Waters 401(k) Restoration Plan assets</t>
  </si>
  <si>
    <t>Forward foreign exchange contract assets</t>
  </si>
  <si>
    <t>Fair value of total assets measured on a recurring basis</t>
  </si>
  <si>
    <t>Contingent consideration</t>
  </si>
  <si>
    <t>Forward foreign exchange contract liabilities</t>
  </si>
  <si>
    <t>Fair value of total liabilities measured on a recurring basis</t>
  </si>
  <si>
    <t>Fair Value Measurements, Recurring | Significant Other Observable Inputs (Level 2)</t>
  </si>
  <si>
    <t>Fair Value Measurements, Recurring | Significant Unobservable Inputs (Level 3)</t>
  </si>
  <si>
    <t>Programs authorized by Board of Directors [Member]</t>
  </si>
  <si>
    <t>Treasury stock shares acquired</t>
  </si>
  <si>
    <t>Related to Vesting of Restricted Stock Units [Member]</t>
  </si>
  <si>
    <t>May 2014 Program [Member]</t>
  </si>
  <si>
    <t>Stock repurchase program authorization amount</t>
  </si>
  <si>
    <t>Stock repurchase program remaining amount authorized for future purchases</t>
  </si>
  <si>
    <t>Stock repurchase program period</t>
  </si>
  <si>
    <t>3 years</t>
  </si>
  <si>
    <t>May 2012 Program [Member]</t>
  </si>
  <si>
    <t>Buildings [Member] | Minimum</t>
  </si>
  <si>
    <t>Useful life of property, plant and equipment</t>
  </si>
  <si>
    <t>15 years</t>
  </si>
  <si>
    <t>Buildings [Member] | Maximum</t>
  </si>
  <si>
    <t>30 years</t>
  </si>
  <si>
    <t>Building Improvements [Member] | Minimum</t>
  </si>
  <si>
    <t>5 years</t>
  </si>
  <si>
    <t>Building Improvements [Member] | Maximum</t>
  </si>
  <si>
    <t>10 years</t>
  </si>
  <si>
    <t>Production and other equipment [Member] | Minimum</t>
  </si>
  <si>
    <t>Production and other equipment [Member] | Maximum</t>
  </si>
  <si>
    <t>Internal-Use Software [Member]</t>
  </si>
  <si>
    <t>US Treasury Securities | Fair Value Measurements, Recurring</t>
  </si>
  <si>
    <t>US Treasury Securities | Fair Value Measurements, Recurring | Significant Other Observable Inputs (Level 2)</t>
  </si>
  <si>
    <t>Foreign Government Debt Securities | Fair Value Measurements, Recurring</t>
  </si>
  <si>
    <t>Foreign Government Debt Securities | Fair Value Measurements, Recurring | Significant Other Observable Inputs (Level 2)</t>
  </si>
  <si>
    <t>Corporate Debt Securities | Fair Value Measurements, Recurring</t>
  </si>
  <si>
    <t>Corporate Debt Securities | Fair Value Measurements, Recurring | Significant Other Observable Inputs (Level 2)</t>
  </si>
  <si>
    <t>Time Deposits | Fair Value Measurements, Recurring</t>
  </si>
  <si>
    <t>Time Deposits | Fair Value Measurements, Recurring | Significant Other Observable Inputs (Level 2)</t>
  </si>
  <si>
    <t>Equity Securities | Fair Value Measurements, Recurring</t>
  </si>
  <si>
    <t>Equity Securities | Fair Value Measurements, Recurring | Significant Other Observable Inputs (Level 2)</t>
  </si>
  <si>
    <t>Purchased intangibles [Member] | Minimum</t>
  </si>
  <si>
    <t>1 year</t>
  </si>
  <si>
    <t>Purchased intangibles [Member] | Maximum</t>
  </si>
  <si>
    <t>Capitalized software [Member] | Minimum</t>
  </si>
  <si>
    <t>Capitalized software [Member] | Maximum</t>
  </si>
  <si>
    <t>Patents and other intangibles [Member] | Minimum</t>
  </si>
  <si>
    <t>Patents and other intangibles [Member] | Maximum</t>
  </si>
  <si>
    <t>Unsecured debt</t>
  </si>
  <si>
    <t>Unsecured debt | Fixed interest rate [Member]</t>
  </si>
  <si>
    <t>Fair value of debt instrument</t>
  </si>
  <si>
    <t>Held by foreign subsidiaries [Member]</t>
  </si>
  <si>
    <t>Marketable Securities (Details) - USD ($) $ in Thousands</t>
  </si>
  <si>
    <t>Schedule of Available-for-Sale Securities [Line Items]</t>
  </si>
  <si>
    <t>Amortized Cost</t>
  </si>
  <si>
    <t>Unrealized Gain</t>
  </si>
  <si>
    <t>Unrealized Loss</t>
  </si>
  <si>
    <t>Debt securities due in one year or less</t>
  </si>
  <si>
    <t>Due after one year through three years</t>
  </si>
  <si>
    <t>Total debt securities</t>
  </si>
  <si>
    <t>Loss on investments</t>
  </si>
  <si>
    <t>Realized investment gains losses, description</t>
  </si>
  <si>
    <t>Realized gains and losses on sales of investments were not material in 2015, 2014 and 2013.</t>
  </si>
  <si>
    <t>Cash Equivalents [Member]</t>
  </si>
  <si>
    <t>Fair Value</t>
  </si>
  <si>
    <t>Investments [Member]</t>
  </si>
  <si>
    <t>US Treasury Securities</t>
  </si>
  <si>
    <t>Foreign Government Debt Securities</t>
  </si>
  <si>
    <t>Corporate Debt Securities</t>
  </si>
  <si>
    <t>Time Deposits</t>
  </si>
  <si>
    <t>Equity Securities</t>
  </si>
  <si>
    <t>Inventories (Details) - USD ($) $ in Thousands</t>
  </si>
  <si>
    <t>Raw materials</t>
  </si>
  <si>
    <t>Work in progress</t>
  </si>
  <si>
    <t>Finished goods</t>
  </si>
  <si>
    <t>Total inventories</t>
  </si>
  <si>
    <t>Property, Plant and Equipment (Details) - USD ($) $ in Thousands</t>
  </si>
  <si>
    <t>Property, plant and equipment, gross</t>
  </si>
  <si>
    <t>Accumulated depreciation and amortization of property, plant and equipment</t>
  </si>
  <si>
    <t>Fair value of building held-for-sale</t>
  </si>
  <si>
    <t>Property, plant and equipment retirements and disposals</t>
  </si>
  <si>
    <t>Gains on disposals of property, plant and equipment</t>
  </si>
  <si>
    <t>Property, plant and equipment disposition disclosures</t>
  </si>
  <si>
    <t>Gains on disposal were $1 million during the year ended December 31, 2014 and were immaterial for 2015 and 2013.</t>
  </si>
  <si>
    <t>Land and land improvements [Member]</t>
  </si>
  <si>
    <t>Buildings and leasehold improvements [Member]</t>
  </si>
  <si>
    <t>Production and other equipment [Member]</t>
  </si>
  <si>
    <t>Construction in progress [Member]</t>
  </si>
  <si>
    <t>Acquisitions (Details) - USD ($) $ in Thousands</t>
  </si>
  <si>
    <t>Nov. 30, 2015</t>
  </si>
  <si>
    <t>May. 31, 2015</t>
  </si>
  <si>
    <t>Jul. 31, 2014</t>
  </si>
  <si>
    <t>Jan. 31, 2014</t>
  </si>
  <si>
    <t>Aug. 31, 2013</t>
  </si>
  <si>
    <t>Jul. 31, 2013</t>
  </si>
  <si>
    <t>Recognized Identifiable Assets and Liabilities [Abstract]</t>
  </si>
  <si>
    <t>Pro forma effect of business acquisition</t>
  </si>
  <si>
    <t>The pro forma effect of the ongoing operations for Waters, MPE, the Malaysian sales and service distributor, ElectroForce, Medimass, ULSP, LaserComp, ESS, Nonlinear Dynamics and Scarabaeus, either individually or in the aggregate, as though these acquisitions had occurred at the beginning of the periods covered by this report was immaterial.</t>
  </si>
  <si>
    <t>Acquisitions in 2015 [Member]</t>
  </si>
  <si>
    <t>Cash aquired</t>
  </si>
  <si>
    <t>Accounts receivable and other assets acquired</t>
  </si>
  <si>
    <t>Inventory acquired</t>
  </si>
  <si>
    <t>Property, plant and equipment acquired</t>
  </si>
  <si>
    <t>Intangible assets acquired</t>
  </si>
  <si>
    <t>Total assets acquired</t>
  </si>
  <si>
    <t>Accrued expenses and other liabilities acquired</t>
  </si>
  <si>
    <t>Net assets acquired</t>
  </si>
  <si>
    <t>MPE [Member]</t>
  </si>
  <si>
    <t>Business Acquisition [Line Items]</t>
  </si>
  <si>
    <t>Cash consideration paid for acquired entity</t>
  </si>
  <si>
    <t>MPE [Member] | Customer Lists</t>
  </si>
  <si>
    <t>Weighted-average useful life of acquired intangible assets</t>
  </si>
  <si>
    <t>2 years</t>
  </si>
  <si>
    <t>Intangible assets acquired, less than $1 million</t>
  </si>
  <si>
    <t>less than $1 million</t>
  </si>
  <si>
    <t>Malaysia sales and service distributor [Member]</t>
  </si>
  <si>
    <t>Malaysia sales and service distributor [Member] | Customer Lists</t>
  </si>
  <si>
    <t>ElectroForce [Member]</t>
  </si>
  <si>
    <t>ElectroForce [Member] | Customer Lists</t>
  </si>
  <si>
    <t>ElectroForce [Member] | Unpatented Technology</t>
  </si>
  <si>
    <t>Medimass [Member]</t>
  </si>
  <si>
    <t>Accrued contingent consideration</t>
  </si>
  <si>
    <t>ULSP [Member]</t>
  </si>
  <si>
    <t>LaserComp [Member]</t>
  </si>
  <si>
    <t>ESS [Member]</t>
  </si>
  <si>
    <t>Nonlinear Dynamics [Member]</t>
  </si>
  <si>
    <t>Scarabaeus [Member]</t>
  </si>
  <si>
    <t>Goodwill and Other Intangibles (Details) - USD ($) $ in Thousands</t>
  </si>
  <si>
    <t>Goodwill [Line Items]</t>
  </si>
  <si>
    <t>Goodwill acquired during the period</t>
  </si>
  <si>
    <t>Goodwill foreign currency translation adjustments</t>
  </si>
  <si>
    <t>Finite-Lived Intangible Assets [Line Items]</t>
  </si>
  <si>
    <t>Finite-lived intangible assets, accumulated amortization</t>
  </si>
  <si>
    <t>Indefinite-Lived Intangible Assets [Line Items]</t>
  </si>
  <si>
    <t>Indefinite-lived intangible assets</t>
  </si>
  <si>
    <t>Intangible assets, gross</t>
  </si>
  <si>
    <t>Intangible assets, gross foreign currency translation adjustments</t>
  </si>
  <si>
    <t>Intangible assets, accumulated amortization foreign currency translation adjustments</t>
  </si>
  <si>
    <t>Amortization expense</t>
  </si>
  <si>
    <t>FiniteLivedIntangibleAssetsFutureAmortizationExpenseAbstract</t>
  </si>
  <si>
    <t>Future amortization expense, year 1</t>
  </si>
  <si>
    <t>Future amortization expense, year 2</t>
  </si>
  <si>
    <t>Future amortization expense, year 3</t>
  </si>
  <si>
    <t>Future amortization expense, year 4</t>
  </si>
  <si>
    <t>Future amortization expense, year 5</t>
  </si>
  <si>
    <t>Capitalized software [Member]</t>
  </si>
  <si>
    <t>Finite-lived intangible assets, gross</t>
  </si>
  <si>
    <t>7 years</t>
  </si>
  <si>
    <t>Purchased intangibles [Member]</t>
  </si>
  <si>
    <t>11 years</t>
  </si>
  <si>
    <t>Licenses [Member]</t>
  </si>
  <si>
    <t>6 years</t>
  </si>
  <si>
    <t>Patents and other intangibles [Member]</t>
  </si>
  <si>
    <t>Debt (Details) - USD ($)</t>
  </si>
  <si>
    <t>Apr. 30, 2015</t>
  </si>
  <si>
    <t>Jun. 30, 2013</t>
  </si>
  <si>
    <t>Total debt</t>
  </si>
  <si>
    <t>Line of Credit [Line Items]</t>
  </si>
  <si>
    <t>Foreign subsidiary lines of credit</t>
  </si>
  <si>
    <t>Line of credit maximum borrowing capacity</t>
  </si>
  <si>
    <t>Line of credit interest rate during the period</t>
  </si>
  <si>
    <t>1.24%</t>
  </si>
  <si>
    <t>1.48%</t>
  </si>
  <si>
    <t>Current Liabilities</t>
  </si>
  <si>
    <t>Unamortized debt issuance costs</t>
  </si>
  <si>
    <t>Long-Term Liabilities</t>
  </si>
  <si>
    <t>Senior unsecured notes - Series A [Member]</t>
  </si>
  <si>
    <t>Stated interest rate on debt instrument</t>
  </si>
  <si>
    <t>3.75%</t>
  </si>
  <si>
    <t>Senior unsecured notes - Series B [Member]</t>
  </si>
  <si>
    <t>5.00%</t>
  </si>
  <si>
    <t>Senior unsecured notes - Series C [Member]</t>
  </si>
  <si>
    <t>2.50%</t>
  </si>
  <si>
    <t>Senior unsecured notes - Series D [Member]</t>
  </si>
  <si>
    <t>3.22%</t>
  </si>
  <si>
    <t>Senior unsecured notes - Series E [Member]</t>
  </si>
  <si>
    <t>3.97%</t>
  </si>
  <si>
    <t>Senior unsecured notes - Series F [Member]</t>
  </si>
  <si>
    <t>3.40%</t>
  </si>
  <si>
    <t>Senior unsecured notes - Series G [Member]</t>
  </si>
  <si>
    <t>3.92%</t>
  </si>
  <si>
    <t>Senior unsecured notes - Series H [Member]</t>
  </si>
  <si>
    <t>Interest rate terms on debt</t>
  </si>
  <si>
    <t>* Series H senior unsecured notes bear interest at a 3-month LIBOR for that floating rate interest period plus 1.25%.</t>
  </si>
  <si>
    <t>Credit Agreements</t>
  </si>
  <si>
    <t>The interest rates applicable to the Amended Credit Agreement are, at the Company&amp;#8217;s option, equal to either the alternate base rate calculated daily (which is a rate per annum equal to the greatest of (a) the prime rate in effect on such day, (b) the federal funds effective rate in effect on such day plus 1/2% per annum, or (c) the adjusted LIBO rate on such day (or if such day is not a business day, the immediately preceding business day) for a deposit in U.S. dollars with a maturity of one month plus 1% per annum) or the applicable&amp;#160;1, 2,&amp;#160;3 or 6&amp;#160;month adjusted LIBO rate, in each case, plus an interest rate margin based upon the Company&amp;#8217;s leverage ratio, which can range between 0 to 12.5 basis points for alternate base rate loans and between 80 basis points and 117.5&amp;#160;basis points for adjusted LIBO rate loans.</t>
  </si>
  <si>
    <t>Debt facility fee</t>
  </si>
  <si>
    <t>The facility fee on the Amended Credit Agreement ranges between 7.5&amp;#160;basis points and 20&amp;#160;basis points.</t>
  </si>
  <si>
    <t>Debt covenant description</t>
  </si>
  <si>
    <t>The Amended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t>
  </si>
  <si>
    <t>Unused borrowing capacity</t>
  </si>
  <si>
    <t>Credit Agreements | Term loan facility [Member]</t>
  </si>
  <si>
    <t>Face value of debt</t>
  </si>
  <si>
    <t>Credit Agreements | Revolving facilities [Member]</t>
  </si>
  <si>
    <t>Call feature on debt instrument</t>
  </si>
  <si>
    <t>The Company may prepay all or some of the senior unsecured notes at any time in an amount not less than 10% of the aggregate principal amount outstanding, plus the applicable make-whole amount or prepayment premium for Series H senior unsecured notes. In the event of a change in control of the Company (as defined in the note purchase agreement), the Company may be required to prepay the senior unsecured notes at a price equal to 100% of the principal amount thereof, plus accrued and unpaid interest.</t>
  </si>
  <si>
    <t>These senior unsecured notes require that the Company comply with an interest coverage ratio test of not less than 3.50:1 for any period of four consecutive fiscal quarters and a leverage ratio test of not more than 3.50:1 as of the end of any fiscal quarter.</t>
  </si>
  <si>
    <t>Credit Agreements and Unsecured Debt [Member]</t>
  </si>
  <si>
    <t>Weighted-average interest rate</t>
  </si>
  <si>
    <t>2.11%</t>
  </si>
  <si>
    <t>2.31%</t>
  </si>
  <si>
    <t>ASU 2015-03 [Member]</t>
  </si>
  <si>
    <t>New Accounting Pronouncements or Change in Accounting Principle [Line Items]</t>
  </si>
  <si>
    <t>Quantification of adoption of new accounting pronouncement or change in accounting principle</t>
  </si>
  <si>
    <t>Income Taxes (Details 1) - USD ($) $ in Thousands</t>
  </si>
  <si>
    <t>Oct. 03, 2015</t>
  </si>
  <si>
    <t>Apr. 04, 2015</t>
  </si>
  <si>
    <t>Sep. 27, 2014</t>
  </si>
  <si>
    <t>Jun. 28, 2014</t>
  </si>
  <si>
    <t>Mar. 29, 2014</t>
  </si>
  <si>
    <t>Unremitted earnings of foreign subsidiaries</t>
  </si>
  <si>
    <t>Income From Continuing Operations Before Income Taxes [Abstract]</t>
  </si>
  <si>
    <t>Income from operations before income taxes, domestic</t>
  </si>
  <si>
    <t>Income from operations before income taxes, foreign</t>
  </si>
  <si>
    <t>Income Tax Expense From Continuing Operations [Abstract]</t>
  </si>
  <si>
    <t>Current income tax expense (benefit)</t>
  </si>
  <si>
    <t>Federal income tax expense (benefit)</t>
  </si>
  <si>
    <t>State income tax expense (benefit)</t>
  </si>
  <si>
    <t>Foreign income tax expense (benefit)</t>
  </si>
  <si>
    <t>Effective Income Tax Rate Reconciliation, Amount [Abstract]</t>
  </si>
  <si>
    <t>Federal tax computed at U.S. statutory income tax rate</t>
  </si>
  <si>
    <t>Settlement of tax audits</t>
  </si>
  <si>
    <t>State income tax, net of federal income tax benefit</t>
  </si>
  <si>
    <t>Net effect of foreign operations</t>
  </si>
  <si>
    <t>Other income tax reconciliation adjustments</t>
  </si>
  <si>
    <t>Effective Income Tax Rate Reconciliation, Percent [Line Items]</t>
  </si>
  <si>
    <t>Effective income tax rate</t>
  </si>
  <si>
    <t>13.40%</t>
  </si>
  <si>
    <t>12.00%</t>
  </si>
  <si>
    <t>8.20%</t>
  </si>
  <si>
    <t>Percentage point change in effective tax rate relating to infrequent income tax items</t>
  </si>
  <si>
    <t>Related to Fiscal Year 2012 [Member]</t>
  </si>
  <si>
    <t>R&amp;D Tax Credit</t>
  </si>
  <si>
    <t>United States [Member]</t>
  </si>
  <si>
    <t>Marginal effective income tax rate</t>
  </si>
  <si>
    <t>38.80%</t>
  </si>
  <si>
    <t>Ireland [Member]</t>
  </si>
  <si>
    <t>12.50%</t>
  </si>
  <si>
    <t>United Kingdom [Member]</t>
  </si>
  <si>
    <t>20.25%</t>
  </si>
  <si>
    <t>Singapore [Member]</t>
  </si>
  <si>
    <t>0.00%</t>
  </si>
  <si>
    <t>Statutory tax rate</t>
  </si>
  <si>
    <t>17.00%</t>
  </si>
  <si>
    <t>Income Taxes (Details 2) - USD ($) $ in Thousands</t>
  </si>
  <si>
    <t>Components of Deferred Tax Assets and Liabilities [Abstract]</t>
  </si>
  <si>
    <t>Net operating loss carryforwards and credits deferred tax assets</t>
  </si>
  <si>
    <t>Depreciation deferred tax assets</t>
  </si>
  <si>
    <t>Stock-based compensation deferred tax assets</t>
  </si>
  <si>
    <t>Deferred compensation deferred tax assets</t>
  </si>
  <si>
    <t>Revaluation of equity method investments deferred tax assets</t>
  </si>
  <si>
    <t>Inventory deferred tax assets</t>
  </si>
  <si>
    <t>Accrued liabilities and reserves deferred tax assets</t>
  </si>
  <si>
    <t>Other deferred tax assets</t>
  </si>
  <si>
    <t>Total deferred tax assets</t>
  </si>
  <si>
    <t>Valuation allowance</t>
  </si>
  <si>
    <t>Deferred tax assets, net of valuation allowance</t>
  </si>
  <si>
    <t>Capitalized software deferred tax liabilities</t>
  </si>
  <si>
    <t>Amortization deferred tax liabilities</t>
  </si>
  <si>
    <t>Indefinite-lived intangibles deferred tax liabilities</t>
  </si>
  <si>
    <t>Total deferred tax liabilities</t>
  </si>
  <si>
    <t>Net deferred tax assets</t>
  </si>
  <si>
    <t>Foreign net operating losses and credits [Member]</t>
  </si>
  <si>
    <t>ASU 2015-17 [Member]</t>
  </si>
  <si>
    <t>Income Taxes (Details 3) - USD ($) $ in Thousands</t>
  </si>
  <si>
    <t>Reconciliation of Unrecognized Tax Benefits [Roll Forward]</t>
  </si>
  <si>
    <t>Unrecognized tax benefits, balance at the beginning of the period</t>
  </si>
  <si>
    <t>Decrease in unrecognized tax benefits resulting from settlements with taxing authorities</t>
  </si>
  <si>
    <t>Other changes in uncertain tax benefits</t>
  </si>
  <si>
    <t>Unrecognized tax benefits, balance at the end of the period</t>
  </si>
  <si>
    <t>Provision for income tax audit settlement</t>
  </si>
  <si>
    <t>Expected change in unrecognized tax benefits in the next twelve months</t>
  </si>
  <si>
    <t>Litigation (Details) - USD ($) $ in Thousands</t>
  </si>
  <si>
    <t>Litigation provisions</t>
  </si>
  <si>
    <t>Other Commitments and Contingencies (Details) - USD ($) $ in Thousands</t>
  </si>
  <si>
    <t>Rental expense</t>
  </si>
  <si>
    <t>Future minimum rents payable, year 1</t>
  </si>
  <si>
    <t>Future minimum rents payable, year 2</t>
  </si>
  <si>
    <t>Future minimum rents payable, year 3</t>
  </si>
  <si>
    <t>Future minimum rents payable, year 4</t>
  </si>
  <si>
    <t>Future minimum rents payable in five years and thereafter</t>
  </si>
  <si>
    <t>Future minimum license fees payable</t>
  </si>
  <si>
    <t>Future minimum license fees payable under existing license agreements as of December 31, 2015 are immaterial for the years ended December 31, 2016 and thereafter.</t>
  </si>
  <si>
    <t>Stock-Based Compensation (Details) - USD ($) $ / shares in Units, shares in Thousands</t>
  </si>
  <si>
    <t>May. 31, 2009</t>
  </si>
  <si>
    <t>Stock-Based Compensation by Award [Line Items]</t>
  </si>
  <si>
    <t>Number of shares available for grant</t>
  </si>
  <si>
    <t>Unrecognized compensation costs on unvested options</t>
  </si>
  <si>
    <t>Employee Stock Purchase Plan [Abstract]</t>
  </si>
  <si>
    <t>Maximum contribution allowed under employee stock purchase plan as % of employee's earnings</t>
  </si>
  <si>
    <t>15.00%</t>
  </si>
  <si>
    <t>Total number of shares purchased under employee stock purchase plan</t>
  </si>
  <si>
    <t>Plan period employee stock purchase plan, in months</t>
  </si>
  <si>
    <t>3 months</t>
  </si>
  <si>
    <t>Purchase price calculation for shares of stock under employee stock purchase plan</t>
  </si>
  <si>
    <t>The purchase price for each share of stock is the lesser of 90% of the market price on the first day of the plan period or 100% of the market price on the last day of the plan period.</t>
  </si>
  <si>
    <t>Stock Option Fair Value Assumptions and Methodology [Abstract]</t>
  </si>
  <si>
    <t>Weighted-average grant date fair value of options granted</t>
  </si>
  <si>
    <t>Stock Options Outstanding Roll Forward [Abstract]</t>
  </si>
  <si>
    <t>Options outstanding at beginning of period</t>
  </si>
  <si>
    <t>Options granted</t>
  </si>
  <si>
    <t>Options exercised</t>
  </si>
  <si>
    <t>Options canceled</t>
  </si>
  <si>
    <t>Options outstanding at end of period</t>
  </si>
  <si>
    <t>Weighted-average exercise price of options outstanding at beginning of period</t>
  </si>
  <si>
    <t>Weighted-average exercise price of options granted</t>
  </si>
  <si>
    <t>Weighted-average exercise price of options exercised</t>
  </si>
  <si>
    <t>Weighted average exercise price of options canceled</t>
  </si>
  <si>
    <t>Weighted-average exercise price of options outstanding at end of period</t>
  </si>
  <si>
    <t>Additional Disclosures Related to Stock Options [Abstract]</t>
  </si>
  <si>
    <t>Total intrinsic value of options exercised in the period</t>
  </si>
  <si>
    <t>Intrinsic value of options outstanding</t>
  </si>
  <si>
    <t>Weighted-average remaining contractual term of options exercisable</t>
  </si>
  <si>
    <t>5 years 8 months</t>
  </si>
  <si>
    <t>Options Vested and Expected to Vest [Abstract]</t>
  </si>
  <si>
    <t>Number of options outstanding which are vested and expected to vest</t>
  </si>
  <si>
    <t>Aggregate intrinsic value of outstanding options which are vested and expect to vest</t>
  </si>
  <si>
    <t>Weighted-average exercise price of outstanding options which are vested and expected to vest</t>
  </si>
  <si>
    <t>Weighted-average remaining contractual term of outstanding options which are vested and expected to vest</t>
  </si>
  <si>
    <t>7 years 4 months</t>
  </si>
  <si>
    <t>Stock-Based Compensation Allocation of Recognized Period Expense [Line Items]</t>
  </si>
  <si>
    <t>Allocated stock-based compensation expense</t>
  </si>
  <si>
    <t>Stock Options by Exercise Price Range [Line Items]</t>
  </si>
  <si>
    <t>Weighted-average remaining contractual life of options outstanding</t>
  </si>
  <si>
    <t>Number of options exercisable</t>
  </si>
  <si>
    <t>Weighted-average exercise price of exercisable options</t>
  </si>
  <si>
    <t>Minimum</t>
  </si>
  <si>
    <t>Maximum</t>
  </si>
  <si>
    <t>Employee Stock Purchase Plan</t>
  </si>
  <si>
    <t>Stock-based compensation costs</t>
  </si>
  <si>
    <t>Stock Options</t>
  </si>
  <si>
    <t>Award expiration period</t>
  </si>
  <si>
    <t>Award vesting period</t>
  </si>
  <si>
    <t>Weighted-average period of recognition for unrecognized compensation costs on nonvested awards</t>
  </si>
  <si>
    <t>3 years 11 months</t>
  </si>
  <si>
    <t>Stock option fair value assumptions, risk free interest rate</t>
  </si>
  <si>
    <t>1.80%</t>
  </si>
  <si>
    <t>1.60%</t>
  </si>
  <si>
    <t>1.70%</t>
  </si>
  <si>
    <t>Stock option fair value assumptions, expected life in years</t>
  </si>
  <si>
    <t>Stock option fair value assumptions, expected volatility</t>
  </si>
  <si>
    <t>25.70%</t>
  </si>
  <si>
    <t>26.60%</t>
  </si>
  <si>
    <t>24.80%</t>
  </si>
  <si>
    <t>Stock option fair value assumptions, expected dividends</t>
  </si>
  <si>
    <t>Restricted Stock Plan</t>
  </si>
  <si>
    <t>Unvested Awards Roll Forward</t>
  </si>
  <si>
    <t>Shares granted</t>
  </si>
  <si>
    <t>Unvested shares at end of period</t>
  </si>
  <si>
    <t>Weighted-average grant date fair value of shares granted</t>
  </si>
  <si>
    <t>Restricted Stock Unit Plan</t>
  </si>
  <si>
    <t>Unrecognized compensation costs on unvested awards</t>
  </si>
  <si>
    <t>3 years 1 month</t>
  </si>
  <si>
    <t>Unvested shares at beginning of period</t>
  </si>
  <si>
    <t>Shares vested</t>
  </si>
  <si>
    <t>Shares forfeited</t>
  </si>
  <si>
    <t>Weighted-average grant date fair value of shares unvested at beginning of period</t>
  </si>
  <si>
    <t>Weighted-average grant date fair value of shares vested</t>
  </si>
  <si>
    <t>Weighted-average grant date fair value of shares forfeited</t>
  </si>
  <si>
    <t>Weighted-average grant date fair value of shares unvested at end of period</t>
  </si>
  <si>
    <t>Employee Stock Purchase Plan of 2009 [Member] | Employee Stock Purchase Plan</t>
  </si>
  <si>
    <t>Number of shares authorized under plan</t>
  </si>
  <si>
    <t>Cost of sales [Member]</t>
  </si>
  <si>
    <t>Selling and administrative expenses [Member]</t>
  </si>
  <si>
    <t>Research and development expenses [Member]</t>
  </si>
  <si>
    <t>Range $38.09 to $79.99 [Member]</t>
  </si>
  <si>
    <t>Number of outstanding options</t>
  </si>
  <si>
    <t>Weighted-average exercise price of outstanding options</t>
  </si>
  <si>
    <t>4 years 8 months</t>
  </si>
  <si>
    <t>Range $80.00 to $113.36 [Member]</t>
  </si>
  <si>
    <t>Range $113.37 to $134.37 [Member]</t>
  </si>
  <si>
    <t>Earnings Per Share (Details) - USD ($) $ / shares in Units, shares in Thousands, $ in Thousands</t>
  </si>
  <si>
    <t>Effect of dilutive stock option, restricted stock and restricted stock unit securities on earnings per share</t>
  </si>
  <si>
    <t>Effect of dilutive stock option, restricted stock and restricted stock unit securities on shares outstanding</t>
  </si>
  <si>
    <t>Antidilutive Securities Excluded From Computation Of Earnings Per Share [Line Items]</t>
  </si>
  <si>
    <t>Antidilutive securities excluded from computation of earnings per share</t>
  </si>
  <si>
    <t>Retirement Plans (Details 1) - USD ($) $ in Thousands</t>
  </si>
  <si>
    <t>Defined Contribution Plan Disclosure [Line Items]</t>
  </si>
  <si>
    <t>Company contributions made to other non-U.S. post-retirement plans</t>
  </si>
  <si>
    <t>Defined Benefit Plan Disclosure [Line Items]</t>
  </si>
  <si>
    <t>Method used to amortize net gains and losses in defined benefit plan</t>
  </si>
  <si>
    <t>amortize cumulative actuarial gains and losses in excess of 10% of the larger of the market-related value of plan assets and the projected benefit obligation over the expected future service of active participants.</t>
  </si>
  <si>
    <t>Estimated future employer contributions to defined benefit plans in the next fiscal year</t>
  </si>
  <si>
    <t>U S Defined Contribution Plan [Member]</t>
  </si>
  <si>
    <t>Employee 401(k) contributions as % of salary, upper range limit</t>
  </si>
  <si>
    <t>60.00%</t>
  </si>
  <si>
    <t>Company 401(k) matching contribution rate as % of employee contribution</t>
  </si>
  <si>
    <t>100.00%</t>
  </si>
  <si>
    <t>Company 401(k) matching contribution limit as % of salary</t>
  </si>
  <si>
    <t>6.00%</t>
  </si>
  <si>
    <t>Annual vesting percentage on 401(k) match</t>
  </si>
  <si>
    <t>Annual vesting percentage on employee 401(k) contributions</t>
  </si>
  <si>
    <t>Company contributions to defined contribution plans</t>
  </si>
  <si>
    <t>U.S. Pension Plans</t>
  </si>
  <si>
    <t>Accumulated benefit obligation</t>
  </si>
  <si>
    <t>Non-U.S. Pension Plans</t>
  </si>
  <si>
    <t>Retirement Plans (Details 2) - USD ($) $ in Thousands</t>
  </si>
  <si>
    <t>Change in Benefit Obligation [Roll Forward]</t>
  </si>
  <si>
    <t>Projected benefit obligation, beginning balance</t>
  </si>
  <si>
    <t>Interest cost</t>
  </si>
  <si>
    <t>Actuarial (gains) losses</t>
  </si>
  <si>
    <t>Benefits paid</t>
  </si>
  <si>
    <t>Projected benefit obligation, ending balance</t>
  </si>
  <si>
    <t>U.S. Retiree Healthcare Plan</t>
  </si>
  <si>
    <t>Service cost</t>
  </si>
  <si>
    <t>Employee contributions</t>
  </si>
  <si>
    <t>Plan amendments impact on projected benefit obligation</t>
  </si>
  <si>
    <t>Plan obligation settlement</t>
  </si>
  <si>
    <t>Foreign currency impact on projected benefit obligation</t>
  </si>
  <si>
    <t>Retirement Plans (Details 3) - USD ($) $ in Thousands</t>
  </si>
  <si>
    <t>Change in Fair Value of Plan Assets [Roll Forward]</t>
  </si>
  <si>
    <t>Fair value of defined benefit plan assets, beginning balance</t>
  </si>
  <si>
    <t>Fair value of defined benefit plan assets, ending balance</t>
  </si>
  <si>
    <t>Actual return on defined benefit plan assets</t>
  </si>
  <si>
    <t>Company contributions</t>
  </si>
  <si>
    <t>Plan settlements</t>
  </si>
  <si>
    <t>Foreign currency impact on plan assets</t>
  </si>
  <si>
    <t>Non-U.S. Pension Plans | One-Time Contribution to Pension Plans [Member]</t>
  </si>
  <si>
    <t>Retirement Plans (Details 4) - USD ($) $ in Thousands</t>
  </si>
  <si>
    <t>Funded Status of Plan [Abstract]</t>
  </si>
  <si>
    <t>Fair value of defined benefit plan assets</t>
  </si>
  <si>
    <t>Projected benefit obligation</t>
  </si>
  <si>
    <t>Funded status of defined benefit plan</t>
  </si>
  <si>
    <t>Retirement Plans (Details 5) - USD ($) $ in Thousands</t>
  </si>
  <si>
    <t>Amounts Recognized in Balance Sheet [Abstract]</t>
  </si>
  <si>
    <t>Long-term defined benefit plan liabilities</t>
  </si>
  <si>
    <t>Current defined benefit plan liabilities</t>
  </si>
  <si>
    <t>Net amount of defined benefit plan recognized in balance sheet</t>
  </si>
  <si>
    <t>Long-term defined benefit plan assets</t>
  </si>
  <si>
    <t>Retirement Plans (Details 6) - USD ($) $ in Thousands</t>
  </si>
  <si>
    <t>Amounts Recognized in Other Comprehensive Income [Abstract]</t>
  </si>
  <si>
    <t>Total recognized in other comprehensive (loss) income</t>
  </si>
  <si>
    <t>Net Periodic Benefit Cost [Abstract]</t>
  </si>
  <si>
    <t>Expected return on plan assets</t>
  </si>
  <si>
    <t>Net amortization: Net actuarial loss (gain)</t>
  </si>
  <si>
    <t>Net periodic pension cost (benefit)</t>
  </si>
  <si>
    <t>Net (loss) gain arising during the year</t>
  </si>
  <si>
    <t>Amortization: Net loss (gain) recognized in net periodic pension cost</t>
  </si>
  <si>
    <t>Net amortization: Prior service cost (credit)</t>
  </si>
  <si>
    <t>Amortization: Prior service credit recognized in net periodic pension cost</t>
  </si>
  <si>
    <t>Settlement loss</t>
  </si>
  <si>
    <t>Prior service cost</t>
  </si>
  <si>
    <t>Foreign currency impact on defined benefit plan amounts recognized in other comprehensive (loss) income</t>
  </si>
  <si>
    <t>Retirement Plans (Details 7) - USD ($) $ in Thousands</t>
  </si>
  <si>
    <t>Accumulated Other Comprehensive Income [Abstract]</t>
  </si>
  <si>
    <t>Net actuarial (loss) gain on defined benefit plan recognized in accumulated other comprehensive (loss) income</t>
  </si>
  <si>
    <t>Total recognized in accumulated other comprehensive (loss) income</t>
  </si>
  <si>
    <t>Amounts that will be Amortized from Accumulated Other Comprehensive Income in Next Fiscal Year [Abstract]</t>
  </si>
  <si>
    <t>Net actuarial loss on defined benefit plan to be amortized from accumulated other comprehensive (loss) income in the next fiscal year</t>
  </si>
  <si>
    <t>Defined benefit plan amounts that will be amortized from accumulated other comprehensive (loss) income in the next fiscal year</t>
  </si>
  <si>
    <t>Prior service credit from defined benefit plan recognized in accumulated other comprehensive (loss) income</t>
  </si>
  <si>
    <t>Prior service credit from defined benefit plan to be amortized from accumulated other comprehensive (loss) income in the next fiscal year</t>
  </si>
  <si>
    <t>Retirement Plans (Details 8)</t>
  </si>
  <si>
    <t>Total defined benefit plan asset allocation</t>
  </si>
  <si>
    <t>U.S. Pension Plans | Equity Securities</t>
  </si>
  <si>
    <t>76.00%</t>
  </si>
  <si>
    <t>75.00%</t>
  </si>
  <si>
    <t>U.S. Pension Plans | Debt Securities [Member]</t>
  </si>
  <si>
    <t>23.00%</t>
  </si>
  <si>
    <t>24.00%</t>
  </si>
  <si>
    <t>U.S. Pension Plans | Cash and Cash Equivalents [Member]</t>
  </si>
  <si>
    <t>1.00%</t>
  </si>
  <si>
    <t>U.S. Retiree Healthcare Plan | Equity Securities</t>
  </si>
  <si>
    <t>61.00%</t>
  </si>
  <si>
    <t>U.S. Retiree Healthcare Plan | Debt Securities [Member]</t>
  </si>
  <si>
    <t>32.00%</t>
  </si>
  <si>
    <t>30.00%</t>
  </si>
  <si>
    <t>U.S. Retiree Healthcare Plan | Cash and Cash Equivalents [Member]</t>
  </si>
  <si>
    <t>7.00%</t>
  </si>
  <si>
    <t>Non-U.S. Pension Plans | Equity Securities</t>
  </si>
  <si>
    <t>4.00%</t>
  </si>
  <si>
    <t>Non-U.S. Pension Plans | Debt Securities [Member]</t>
  </si>
  <si>
    <t>19.00%</t>
  </si>
  <si>
    <t>Non-U.S. Pension Plans | Cash and Cash Equivalents [Member]</t>
  </si>
  <si>
    <t>8.00%</t>
  </si>
  <si>
    <t>Non-U.S. Pension Plans | Insurance Contracts and Other [Member]</t>
  </si>
  <si>
    <t>67.00%</t>
  </si>
  <si>
    <t>65.00%</t>
  </si>
  <si>
    <t>Retirement Plans (Details 9)</t>
  </si>
  <si>
    <t>U. S. Pension Plans And U. S. Retiree Healthcare Plan [Member]</t>
  </si>
  <si>
    <t>Defined benefit plan investment goals</t>
  </si>
  <si>
    <t>The asset allocation policy for the U.S.&amp;#160;Pension Plans and U.S. retiree healthcare plan was developed in consideration of the following long-term investment objectives: achieving a return on assets consistent with the investment policy, achieving portfolio returns which exceed the average return for similarly invested funds and maximizing portfolio returns with at least a return of 2.5% above the one-year constant maturity Treasury bond yield over reasonable measurement periods and based on reasonable market cycles.</t>
  </si>
  <si>
    <t>Defined benefit plan diversification</t>
  </si>
  <si>
    <t>The Company targets a 20% allocation of its U.S.&amp;#160;retirement plans&amp;#8217; equity portfolio to be invested in financial markets outside of the United States.</t>
  </si>
  <si>
    <t>U. S. Pension Plans And U. S. Retiree Healthcare Plan [Member] | Equity Securities</t>
  </si>
  <si>
    <t>Target plan asset allocation in defined benefit plan</t>
  </si>
  <si>
    <t>U. S. Pension Plans And U. S. Retiree Healthcare Plan [Member] | Equity Securities | Minimum</t>
  </si>
  <si>
    <t>40.00%</t>
  </si>
  <si>
    <t>U. S. Pension Plans And U. S. Retiree Healthcare Plan [Member] | Equity Securities | Maximum</t>
  </si>
  <si>
    <t>80.00%</t>
  </si>
  <si>
    <t>U. S. Pension Plans And U. S. Retiree Healthcare Plan [Member] | Debt Securities [Member]</t>
  </si>
  <si>
    <t>25.00%</t>
  </si>
  <si>
    <t>U. S. Pension Plans And U. S. Retiree Healthcare Plan [Member] | Debt Securities [Member] | Minimum</t>
  </si>
  <si>
    <t>20.00%</t>
  </si>
  <si>
    <t>U. S. Pension Plans And U. S. Retiree Healthcare Plan [Member] | Debt Securities [Member] | Maximum</t>
  </si>
  <si>
    <t>U. S. Pension Plans And U. S. Retiree Healthcare Plan [Member] | Cash and Cash Equivalents [Member]</t>
  </si>
  <si>
    <t>U. S. Pension Plans And U. S. Retiree Healthcare Plan [Member] | Cash and Cash Equivalents [Member] | Minimum</t>
  </si>
  <si>
    <t>U. S. Pension Plans And U. S. Retiree Healthcare Plan [Member] | Cash and Cash Equivalents [Member] | Maximum</t>
  </si>
  <si>
    <t>U. S. Pension Plans And U. S. Retiree Healthcare Plan [Member] | Insurance Contracts and Other [Member]</t>
  </si>
  <si>
    <t>10.00%</t>
  </si>
  <si>
    <t>U. S. Pension Plans And U. S. Retiree Healthcare Plan [Member] | Insurance Contracts and Other [Member] | Minimum</t>
  </si>
  <si>
    <t>U. S. Pension Plans And U. S. Retiree Healthcare Plan [Member] | Insurance Contracts and Other [Member] | Maximum</t>
  </si>
  <si>
    <t>Retirement Plans (Details 10) - USD ($) $ in Thousands</t>
  </si>
  <si>
    <t>Quoted Prices in Active Market for Identical Assets (Level 1) [Member]</t>
  </si>
  <si>
    <t>Significant Other Observable Inputs (Level 2)</t>
  </si>
  <si>
    <t>Significant Unobservable Inputs (Level 3)</t>
  </si>
  <si>
    <t>U.S. Pension Plans | Quoted Prices in Active Market for Identical Assets (Level 1) [Member]</t>
  </si>
  <si>
    <t>U.S. Pension Plans | Significant Other Observable Inputs (Level 2)</t>
  </si>
  <si>
    <t>U.S. Pension Plans | Significant Unobservable Inputs (Level 3)</t>
  </si>
  <si>
    <t>U.S. Pension Plans | Mutual Funds [Member]</t>
  </si>
  <si>
    <t>[1]</t>
  </si>
  <si>
    <t>[2]</t>
  </si>
  <si>
    <t>U.S. Pension Plans | Mutual Funds [Member] | Large-Cap U S Companies [Member]</t>
  </si>
  <si>
    <t>Components of plan asset categories</t>
  </si>
  <si>
    <t>42.00%</t>
  </si>
  <si>
    <t>43.00%</t>
  </si>
  <si>
    <t>U.S. Pension Plans | Mutual Funds [Member] | International Growth Companies [Member]</t>
  </si>
  <si>
    <t>33.00%</t>
  </si>
  <si>
    <t>31.00%</t>
  </si>
  <si>
    <t>U.S. Pension Plans | Mutual Funds [Member] | Fixed Income Bonds [Member]</t>
  </si>
  <si>
    <t>26.00%</t>
  </si>
  <si>
    <t>U.S. Pension Plans | Mutual Funds [Member] | Quoted Prices in Active Market for Identical Assets (Level 1) [Member]</t>
  </si>
  <si>
    <t>[3]</t>
  </si>
  <si>
    <t>U.S. Pension Plans | Equity Securities | Quoted Prices in Active Market for Identical Assets (Level 1) [Member]</t>
  </si>
  <si>
    <t>[4]</t>
  </si>
  <si>
    <t>U.S. Pension Plans | Cash and Cash Equivalents [Member] | Significant Other Observable Inputs (Level 2)</t>
  </si>
  <si>
    <t>U.S. Pension Plans | Hedge Funds [Member]</t>
  </si>
  <si>
    <t>[5]</t>
  </si>
  <si>
    <t>U.S. Pension Plans | Hedge Funds [Member] | Significant Unobservable Inputs (Level 3)</t>
  </si>
  <si>
    <t>U.S. Retiree Healthcare Plan | Quoted Prices in Active Market for Identical Assets (Level 1) [Member]</t>
  </si>
  <si>
    <t>U.S. Retiree Healthcare Plan | Significant Other Observable Inputs (Level 2)</t>
  </si>
  <si>
    <t>U.S. Retiree Healthcare Plan | Mutual Funds [Member]</t>
  </si>
  <si>
    <t>[6]</t>
  </si>
  <si>
    <t>[7]</t>
  </si>
  <si>
    <t>U.S. Retiree Healthcare Plan | Mutual Funds [Member] | Large-Cap U S Companies [Member]</t>
  </si>
  <si>
    <t>48.00%</t>
  </si>
  <si>
    <t>U.S. Retiree Healthcare Plan | Mutual Funds [Member] | International Growth Companies [Member]</t>
  </si>
  <si>
    <t>U.S. Retiree Healthcare Plan | Mutual Funds [Member] | Fixed Income Bonds [Member]</t>
  </si>
  <si>
    <t>28.00%</t>
  </si>
  <si>
    <t>U.S. Retiree Healthcare Plan | Mutual Funds [Member] | Quoted Prices in Active Market for Identical Assets (Level 1) [Member]</t>
  </si>
  <si>
    <t>U.S. Retiree Healthcare Plan | Cash and Cash Equivalents [Member] | Significant Other Observable Inputs (Level 2)</t>
  </si>
  <si>
    <t>Non-U.S. Pension Plans | Quoted Prices in Active Market for Identical Assets (Level 1) [Member]</t>
  </si>
  <si>
    <t>Non-U.S. Pension Plans | Significant Unobservable Inputs (Level 3)</t>
  </si>
  <si>
    <t>Non-U.S. Pension Plans | Mutual Funds [Member]</t>
  </si>
  <si>
    <t>[8]</t>
  </si>
  <si>
    <t>[9]</t>
  </si>
  <si>
    <t>Non-U.S. Pension Plans | Mutual Funds [Member] | International Growth Companies [Member]</t>
  </si>
  <si>
    <t>Non-U.S. Pension Plans | Mutual Funds [Member] | Fixed Income Bonds [Member]</t>
  </si>
  <si>
    <t>74.00%</t>
  </si>
  <si>
    <t>Non-U.S. Pension Plans | Mutual Funds [Member] | Mortgages and Real Estate [Member]</t>
  </si>
  <si>
    <t>Non-U.S. Pension Plans | Mutual Funds [Member] | Other Global Investments [Member]</t>
  </si>
  <si>
    <t>Non-U.S. Pension Plans | Mutual Funds [Member] | Quoted Prices in Active Market for Identical Assets (Level 1) [Member]</t>
  </si>
  <si>
    <t>[10]</t>
  </si>
  <si>
    <t>Non-U.S. Pension Plans | Cash and Cash Equivalents [Member] | Quoted Prices in Active Market for Identical Assets (Level 1) [Member]</t>
  </si>
  <si>
    <t>Non-U.S. Pension Plans | Bank and Insurance Investment Contracts [Member]</t>
  </si>
  <si>
    <t>[11]</t>
  </si>
  <si>
    <t>Non-U.S. Pension Plans | Bank and Insurance Investment Contracts [Member] | Significant Unobservable Inputs (Level 3)</t>
  </si>
  <si>
    <t>The mutual fund balance in the U.S. Pension Plans are invested in the following categories: 42% in the common stock of large-cap U.S. companies, 33% in the common stock of international growth companies, and 25% in fixed income bonds issued by U.S. companies and by the U.S. government and its agencies.</t>
  </si>
  <si>
    <t>The mutual fund balance in the U.S. Pension Plans are invested in the following categories: 43% in the common stock of large-cap U.S. companies, 31% in the common stock of international growth companies, and 26% in fixed income bonds issued by U.S. companies and by the U.S. government and its agencies.</t>
  </si>
  <si>
    <t>Represents primarily amounts invested in common stock of technology, healthcare, financial, energy and consumer staples and discretionary U.S. companies.</t>
  </si>
  <si>
    <t>Primarily represents money market funds held with various financial institutions.</t>
  </si>
  <si>
    <t>Hedge funds invest in both short and long term U.S. common stocks. Management of the hedge funds has the ability to shift investments from value to growth strategies, from large to small capitalization stocks and from a net long position to a net short position.</t>
  </si>
  <si>
    <t>The mutual fund balance in the U.S. Retiree Healthcare Plan is invested in the following categories: 48% in the common stock of large-cap U.S. companies, 19% in the common stock of international growth companies and 33% in fixed income bonds of U.S. companies and U.S. government.</t>
  </si>
  <si>
    <t>The mutual fund balance in the U.S. Retiree Healthcare Plan is invested in the following categories: 52% in the common stock of large-cap U.S. companies, 20% in the common stock of international growth companies and 28% in fixed income bonds of U.S. companies and U.S. government.</t>
  </si>
  <si>
    <t>The mutual fund balance in the Non-U.S. Pension Plans is primarily invested in the following categories: 60% in international bonds, 23% in the common stock of international companies, 10% in mortgages and real estate, and 7% in various other global investments.</t>
  </si>
  <si>
    <t>The mutual fund balance in the Non-U.S. Pension Plans is invested in the following categories: 74% in international bonds and 26% in the common stock of international companies.</t>
  </si>
  <si>
    <t>Primarily represents deposit account funds held with various financial institutions.</t>
  </si>
  <si>
    <t>Amount represents bank and insurance guaranteed investment contracts.</t>
  </si>
  <si>
    <t>Retirement Plans (Details 11) - USD ($) $ in Thousands</t>
  </si>
  <si>
    <t>Net purchases (sales) and appreciation (depreciation) of defined benefit plan assets</t>
  </si>
  <si>
    <t>Retirement Plans (Details 12)</t>
  </si>
  <si>
    <t>Weighted-Average Assumptions Used in Calculating Benefit Obligation [Abstract]</t>
  </si>
  <si>
    <t>Discount rate assumptions used in calculating projected benefit obligation</t>
  </si>
  <si>
    <t>4.59%</t>
  </si>
  <si>
    <t>4.82%</t>
  </si>
  <si>
    <t>Weighted-Average Assumptions Used in Calculating Net Periodic Benefit Cost [Abstract]</t>
  </si>
  <si>
    <t>Discount rate assumptions used in calculating net periodic pension cost</t>
  </si>
  <si>
    <t>3.71%</t>
  </si>
  <si>
    <t>4.64%</t>
  </si>
  <si>
    <t>3.61%</t>
  </si>
  <si>
    <t>Return on assets assumptions used in calculating net periodic pension cost</t>
  </si>
  <si>
    <t>6.35%</t>
  </si>
  <si>
    <t>6.95%</t>
  </si>
  <si>
    <t>6.94%</t>
  </si>
  <si>
    <t>2.23%</t>
  </si>
  <si>
    <t>1.98%</t>
  </si>
  <si>
    <t>3.29%</t>
  </si>
  <si>
    <t>Rate of compensation increase assumptions used in calculating projected benefit obligation</t>
  </si>
  <si>
    <t>2.45%</t>
  </si>
  <si>
    <t>2.58%</t>
  </si>
  <si>
    <t>2.54%</t>
  </si>
  <si>
    <t>3.25%</t>
  </si>
  <si>
    <t>3.10%</t>
  </si>
  <si>
    <t>2.84%</t>
  </si>
  <si>
    <t>2.40%</t>
  </si>
  <si>
    <t>Rate of compensation increase assumptions used in calculating net periodic pension cost</t>
  </si>
  <si>
    <t>2.57%</t>
  </si>
  <si>
    <t>2.59%</t>
  </si>
  <si>
    <t>Waters Retirement Plan [Member]</t>
  </si>
  <si>
    <t>Effect of one-quarter percentage point increase in discount rate on net periodic benefit cost</t>
  </si>
  <si>
    <t>Effect of one-quarter percentage point increase in return on assets on net periodic benefit cost</t>
  </si>
  <si>
    <t>Retirement Plans (Details 13) $ in Thousands</t>
  </si>
  <si>
    <t>Dec. 31, 2015USD ($)</t>
  </si>
  <si>
    <t>Estimated Future Benefit Payments [Abstract]</t>
  </si>
  <si>
    <t>Expected future benefit payments, year 1</t>
  </si>
  <si>
    <t>Expected future benefit payments, year 2</t>
  </si>
  <si>
    <t>Expected future benefit payments, year 3</t>
  </si>
  <si>
    <t>Expected future benefit payments, year 4</t>
  </si>
  <si>
    <t>Expected future benefit payments, year 5</t>
  </si>
  <si>
    <t>Expected future benefit payments, year 6-10</t>
  </si>
  <si>
    <t>Business Segment Information (Details) - USD ($) $ in Thousands</t>
  </si>
  <si>
    <t>Business Segment Information [Line Items]</t>
  </si>
  <si>
    <t>Number of operating segments</t>
  </si>
  <si>
    <t>Number of reportable segments</t>
  </si>
  <si>
    <t>Long-lived assets</t>
  </si>
  <si>
    <t>Europe [Member]</t>
  </si>
  <si>
    <t>China [Member]</t>
  </si>
  <si>
    <t>Japan [Member]</t>
  </si>
  <si>
    <t>Asia Other [Member]</t>
  </si>
  <si>
    <t>Total Asia [Member]</t>
  </si>
  <si>
    <t>Other Geographic Area [Member]</t>
  </si>
  <si>
    <t>Waters instrument systems [Member]</t>
  </si>
  <si>
    <t>Chemistry [Member]</t>
  </si>
  <si>
    <t>TA instrument systems [Member]</t>
  </si>
  <si>
    <t>Waters service [Member]</t>
  </si>
  <si>
    <t>TA service [Member]</t>
  </si>
  <si>
    <t>Unaudited Quarterly Results (Details) - USD ($) $ / shares in Units, shares in Thousands, $ in Thousands</t>
  </si>
  <si>
    <t>Unaudited Quarterly Results [Line items]</t>
  </si>
  <si>
    <t>Net sales</t>
  </si>
  <si>
    <t>Cost of sales</t>
  </si>
  <si>
    <t>Provision for income tax (benefit) expense</t>
  </si>
  <si>
    <t>Schedule II - Valuation and Qualifying Accounts (Details) - USD ($) $ in Thousands</t>
  </si>
  <si>
    <t>Valuation Allowance [Roll Forward]</t>
  </si>
  <si>
    <t>Valuation allowance, beginning balance</t>
  </si>
  <si>
    <t>Valuation allowance charged to provision for income taxes</t>
  </si>
  <si>
    <t>Valuation allowance amounts charged to other accounts</t>
  </si>
  <si>
    <t>Valuation allowance, ending balanc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n" r="B6" s="6">
        <v>1000697</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D17" s="7">
        <v>10641836000</v>
      </c>
    </row>
    <row spans="1:4" r="18">
      <c t="s" r="A18" s="4">
        <v>30</v>
      </c>
      <c t="n" r="C18" s="6">
        <v>81253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7</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87665</v>
      </c>
      <c t="n" r="C3" s="7">
        <v>422177</v>
      </c>
    </row>
    <row spans="1:3" r="4">
      <c t="s" r="A4" s="4">
        <v>35</v>
      </c>
      <c t="n" r="B4" s="6">
        <v>1911598</v>
      </c>
      <c t="n" r="C4" s="6">
        <v>1633211</v>
      </c>
    </row>
    <row spans="1:3" r="5">
      <c t="s" r="A5" s="4">
        <v>36</v>
      </c>
      <c t="n" r="B5" s="6">
        <v>468315</v>
      </c>
      <c t="n" r="C5" s="6">
        <v>433616</v>
      </c>
    </row>
    <row spans="1:3" r="6">
      <c t="s" r="A6" s="4">
        <v>37</v>
      </c>
      <c t="n" r="B6" s="6">
        <v>263415</v>
      </c>
      <c t="n" r="C6" s="6">
        <v>246430</v>
      </c>
    </row>
    <row spans="1:3" r="7">
      <c t="s" r="A7" s="4">
        <v>38</v>
      </c>
      <c t="n" r="B7" s="6">
        <v>82540</v>
      </c>
      <c t="n" r="C7" s="6">
        <v>81610</v>
      </c>
    </row>
    <row spans="1:3" r="8">
      <c t="s" r="A8" s="4">
        <v>39</v>
      </c>
      <c t="n" r="B8" s="6">
        <v>3213533</v>
      </c>
      <c t="n" r="C8" s="6">
        <v>2817044</v>
      </c>
    </row>
    <row spans="1:3" r="9">
      <c t="s" r="A9" s="4">
        <v>40</v>
      </c>
      <c t="n" r="B9" s="6">
        <v>333355</v>
      </c>
      <c t="n" r="C9" s="6">
        <v>321583</v>
      </c>
    </row>
    <row spans="1:3" r="10">
      <c t="s" r="A10" s="4">
        <v>41</v>
      </c>
      <c t="n" r="B10" s="6">
        <v>218022</v>
      </c>
      <c t="n" r="C10" s="6">
        <v>229822</v>
      </c>
    </row>
    <row spans="1:3" r="11">
      <c t="s" r="A11" s="4">
        <v>42</v>
      </c>
      <c t="n" r="B11" s="6">
        <v>356864</v>
      </c>
      <c t="n" r="C11" s="6">
        <v>354838</v>
      </c>
    </row>
    <row spans="1:3" r="12">
      <c t="s" r="A12" s="4">
        <v>43</v>
      </c>
      <c t="n" r="B12" s="6">
        <v>146903</v>
      </c>
      <c t="n" r="C12" s="6">
        <v>151403</v>
      </c>
    </row>
    <row spans="1:3" r="13">
      <c t="s" r="A13" s="4">
        <v>44</v>
      </c>
      <c t="n" r="B13" s="6">
        <v>4268677</v>
      </c>
      <c t="n" r="C13" s="6">
        <v>3874690</v>
      </c>
    </row>
    <row spans="1:3" r="14">
      <c t="s" r="A14" s="3">
        <v>45</v>
      </c>
    </row>
    <row spans="1:3" r="15">
      <c t="s" r="A15" s="4">
        <v>46</v>
      </c>
      <c t="n" r="B15" s="6">
        <v>175309</v>
      </c>
      <c t="n" r="C15" s="6">
        <v>225230</v>
      </c>
    </row>
    <row spans="1:3" r="16">
      <c t="s" r="A16" s="4">
        <v>47</v>
      </c>
      <c t="n" r="B16" s="6">
        <v>70573</v>
      </c>
      <c t="n" r="C16" s="6">
        <v>65704</v>
      </c>
    </row>
    <row spans="1:3" r="17">
      <c t="s" r="A17" s="4">
        <v>48</v>
      </c>
      <c t="n" r="B17" s="6">
        <v>54653</v>
      </c>
      <c t="n" r="C17" s="6">
        <v>47198</v>
      </c>
    </row>
    <row spans="1:3" r="18">
      <c t="s" r="A18" s="4">
        <v>49</v>
      </c>
      <c t="n" r="B18" s="6">
        <v>141505</v>
      </c>
      <c t="n" r="C18" s="6">
        <v>129706</v>
      </c>
    </row>
    <row spans="1:3" r="19">
      <c t="s" r="A19" s="4">
        <v>50</v>
      </c>
      <c t="n" r="B19" s="6">
        <v>14894</v>
      </c>
      <c t="n" r="C19" s="6">
        <v>15143</v>
      </c>
    </row>
    <row spans="1:3" r="20">
      <c t="s" r="A20" s="4">
        <v>51</v>
      </c>
      <c t="n" r="B20" s="6">
        <v>13349</v>
      </c>
      <c t="n" r="C20" s="6">
        <v>13266</v>
      </c>
    </row>
    <row spans="1:3" r="21">
      <c t="s" r="A21" s="4">
        <v>52</v>
      </c>
      <c t="n" r="B21" s="6">
        <v>93793</v>
      </c>
      <c t="n" r="C21" s="6">
        <v>84239</v>
      </c>
    </row>
    <row spans="1:3" r="22">
      <c t="s" r="A22" s="4">
        <v>53</v>
      </c>
      <c t="n" r="B22" s="6">
        <v>564076</v>
      </c>
      <c t="n" r="C22" s="6">
        <v>580486</v>
      </c>
    </row>
    <row spans="1:3" r="23">
      <c t="s" r="A23" s="3">
        <v>54</v>
      </c>
    </row>
    <row spans="1:3" r="24">
      <c t="s" r="A24" s="4">
        <v>55</v>
      </c>
      <c t="n" r="B24" s="6">
        <v>1493027</v>
      </c>
      <c t="n" r="C24" s="6">
        <v>1237463</v>
      </c>
    </row>
    <row spans="1:3" r="25">
      <c t="s" r="A25" s="4">
        <v>56</v>
      </c>
      <c t="n" r="B25" s="6">
        <v>77063</v>
      </c>
      <c t="n" r="C25" s="6">
        <v>85230</v>
      </c>
    </row>
    <row spans="1:3" r="26">
      <c t="s" r="A26" s="4">
        <v>57</v>
      </c>
      <c t="n" r="B26" s="6">
        <v>14884</v>
      </c>
      <c t="n" r="C26" s="6">
        <v>20397</v>
      </c>
    </row>
    <row spans="1:3" r="27">
      <c t="s" r="A27" s="4">
        <v>58</v>
      </c>
      <c t="n" r="B27" s="6">
        <v>60776</v>
      </c>
      <c t="n" r="C27" s="6">
        <v>56448</v>
      </c>
    </row>
    <row spans="1:3" r="28">
      <c t="s" r="A28" s="4">
        <v>59</v>
      </c>
      <c t="n" r="B28" s="6">
        <v>1645750</v>
      </c>
      <c t="n" r="C28" s="6">
        <v>1399538</v>
      </c>
    </row>
    <row spans="1:3" r="29">
      <c t="s" r="A29" s="4">
        <v>60</v>
      </c>
      <c t="n" r="B29" s="7">
        <v>2209826</v>
      </c>
      <c t="n" r="C29" s="7">
        <v>1980024</v>
      </c>
    </row>
    <row spans="1:3" r="30">
      <c t="s" r="A30" s="4">
        <v>61</v>
      </c>
      <c t="s" r="B30" s="4">
        <v>62</v>
      </c>
      <c t="s" r="C30" s="4">
        <v>62</v>
      </c>
    </row>
    <row spans="1:3" r="31">
      <c t="s" r="A31" s="3">
        <v>63</v>
      </c>
    </row>
    <row spans="1:3" r="32">
      <c t="s" r="A32" s="4">
        <v>64</v>
      </c>
      <c t="n" r="B32" s="7">
        <v>0</v>
      </c>
      <c t="n" r="C32" s="7">
        <v>0</v>
      </c>
    </row>
    <row spans="1:3" r="33">
      <c t="s" r="A33" s="4">
        <v>65</v>
      </c>
      <c t="n" r="B33" s="6">
        <v>1577</v>
      </c>
      <c t="n" r="C33" s="6">
        <v>1567</v>
      </c>
    </row>
    <row spans="1:3" r="34">
      <c t="s" r="A34" s="4">
        <v>66</v>
      </c>
      <c t="n" r="B34" s="6">
        <v>1490342</v>
      </c>
      <c t="n" r="C34" s="6">
        <v>1392494</v>
      </c>
    </row>
    <row spans="1:3" r="35">
      <c t="s" r="A35" s="4">
        <v>67</v>
      </c>
      <c t="n" r="B35" s="6">
        <v>4863566</v>
      </c>
      <c t="n" r="C35" s="6">
        <v>4394513</v>
      </c>
    </row>
    <row spans="1:3" r="36">
      <c t="s" r="A36" s="4">
        <v>68</v>
      </c>
      <c t="n" r="B36" s="6">
        <v>-4149908</v>
      </c>
      <c t="n" r="C36" s="6">
        <v>-3815203</v>
      </c>
    </row>
    <row spans="1:3" r="37">
      <c t="s" r="A37" s="4">
        <v>69</v>
      </c>
      <c t="n" r="B37" s="6">
        <v>-146726</v>
      </c>
      <c t="n" r="C37" s="6">
        <v>-78705</v>
      </c>
    </row>
    <row spans="1:3" r="38">
      <c t="s" r="A38" s="4">
        <v>70</v>
      </c>
      <c t="n" r="B38" s="6">
        <v>2058851</v>
      </c>
      <c t="n" r="C38" s="6">
        <v>1894666</v>
      </c>
    </row>
    <row spans="1:3" r="39">
      <c t="s" r="A39" s="4">
        <v>71</v>
      </c>
      <c t="n" r="B39" s="7">
        <v>4268677</v>
      </c>
      <c t="n" r="C39" s="7">
        <v>3874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1</v>
      </c>
      <c t="s" r="B1" s="2">
        <v>1</v>
      </c>
    </row>
    <row spans="1:2" r="2">
      <c t="s" r="B2" s="2">
        <v>2</v>
      </c>
    </row>
    <row spans="1:2" r="3">
      <c t="s" r="A3" s="3">
        <v>192</v>
      </c>
    </row>
    <row spans="1:2" r="4">
      <c t="s" r="A4" s="4">
        <v>242</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95</v>
      </c>
    </row>
    <row spans="1:2" r="4">
      <c t="s" r="A4" s="4">
        <v>245</v>
      </c>
      <c t="s" r="B4" s="4">
        <v>246</v>
      </c>
    </row>
    <row spans="1:2" r="5">
      <c t="s" r="A5" s="4">
        <v>247</v>
      </c>
      <c t="s" r="B5" s="4">
        <v>248</v>
      </c>
    </row>
    <row spans="1:2" r="6">
      <c t="s" r="A6" s="4">
        <v>249</v>
      </c>
      <c t="s" r="B6" s="4">
        <v>250</v>
      </c>
    </row>
    <row spans="1:2" r="7">
      <c t="s" r="A7" s="4">
        <v>251</v>
      </c>
      <c t="s" r="B7" s="4">
        <v>252</v>
      </c>
    </row>
    <row spans="1:2" r="8">
      <c t="s" r="A8" s="4">
        <v>253</v>
      </c>
      <c t="s" r="B8" s="4">
        <v>254</v>
      </c>
    </row>
    <row spans="1:2" r="9">
      <c t="s" r="A9" s="4">
        <v>255</v>
      </c>
      <c t="s" r="B9" s="4">
        <v>256</v>
      </c>
    </row>
    <row spans="1:2" r="10">
      <c t="s" r="A10" s="4">
        <v>257</v>
      </c>
      <c t="s" r="B10" s="4">
        <v>258</v>
      </c>
    </row>
    <row spans="1:2" r="11">
      <c t="s" r="A11" s="4">
        <v>259</v>
      </c>
      <c t="s" r="B11" s="4">
        <v>260</v>
      </c>
    </row>
    <row spans="1:2" r="12">
      <c t="s" r="A12" s="4">
        <v>261</v>
      </c>
      <c t="s" r="B12" s="4">
        <v>262</v>
      </c>
    </row>
    <row spans="1:2" r="13">
      <c t="s" r="A13" s="4">
        <v>263</v>
      </c>
      <c t="s" r="B13" s="4">
        <v>264</v>
      </c>
    </row>
    <row spans="1:2" r="14">
      <c t="s" r="A14" s="4">
        <v>265</v>
      </c>
      <c t="s" r="B14" s="4">
        <v>266</v>
      </c>
    </row>
    <row spans="1:2" r="15">
      <c t="s" r="A15" s="4">
        <v>267</v>
      </c>
      <c t="s" r="B15" s="4">
        <v>268</v>
      </c>
    </row>
    <row spans="1:2" r="16">
      <c t="s" r="A16" s="4">
        <v>269</v>
      </c>
      <c t="s" r="B16" s="4">
        <v>270</v>
      </c>
    </row>
    <row spans="1:2" r="17">
      <c t="s" r="A17" s="4">
        <v>271</v>
      </c>
      <c t="s" r="B17" s="4">
        <v>272</v>
      </c>
    </row>
    <row spans="1:2" r="18">
      <c t="s" r="A18" s="4">
        <v>273</v>
      </c>
      <c t="s" r="B18" s="4">
        <v>274</v>
      </c>
    </row>
    <row spans="1:2" r="19">
      <c t="s" r="A19" s="4">
        <v>275</v>
      </c>
      <c t="s" r="B19" s="4">
        <v>276</v>
      </c>
    </row>
    <row spans="1:2" r="20">
      <c t="s" r="A20" s="4">
        <v>277</v>
      </c>
      <c t="s" r="B20" s="4">
        <v>278</v>
      </c>
    </row>
    <row spans="1:2" r="21">
      <c t="s" r="A21" s="4">
        <v>279</v>
      </c>
      <c t="s" r="B21" s="4">
        <v>280</v>
      </c>
    </row>
    <row spans="1:2" r="22">
      <c t="s" r="A22" s="4">
        <v>281</v>
      </c>
      <c t="s" r="B22" s="4">
        <v>282</v>
      </c>
    </row>
    <row spans="1:2" r="23">
      <c t="s" r="A23" s="4">
        <v>283</v>
      </c>
      <c t="s" r="B23" s="4">
        <v>284</v>
      </c>
    </row>
    <row spans="1:2" r="24">
      <c t="s" r="A24" s="4">
        <v>285</v>
      </c>
      <c t="s" r="B24" s="4">
        <v>286</v>
      </c>
    </row>
    <row spans="1:2" r="25">
      <c t="s" r="A25" s="4">
        <v>287</v>
      </c>
      <c t="s" r="B25" s="4">
        <v>288</v>
      </c>
    </row>
    <row spans="1:2" r="26">
      <c t="s" r="A26" s="4">
        <v>289</v>
      </c>
      <c t="s" r="B26"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91</v>
      </c>
      <c t="s" r="B1" s="2">
        <v>1</v>
      </c>
    </row>
    <row spans="1:2" r="2">
      <c t="s" r="B2" s="2">
        <v>2</v>
      </c>
    </row>
    <row spans="1:2" r="3">
      <c t="s" r="A3" s="3">
        <v>217</v>
      </c>
    </row>
    <row spans="1:2" r="4">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92</v>
      </c>
      <c t="s" r="B1" s="2">
        <v>1</v>
      </c>
    </row>
    <row spans="1:2" r="2">
      <c t="s" r="B2" s="2">
        <v>2</v>
      </c>
    </row>
    <row spans="1:2" r="3">
      <c t="s" r="A3" s="3">
        <v>227</v>
      </c>
    </row>
    <row spans="1:2" r="4">
      <c t="s" r="A4" s="4">
        <v>293</v>
      </c>
      <c t="s" r="B4"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95</v>
      </c>
      <c t="s" r="B1" s="2">
        <v>1</v>
      </c>
    </row>
    <row spans="1:2" r="2">
      <c t="s" r="B2" s="2">
        <v>2</v>
      </c>
    </row>
    <row spans="1:2" r="3">
      <c t="s" r="A3" s="3">
        <v>230</v>
      </c>
    </row>
    <row spans="1:2" r="4">
      <c t="s" r="A4" s="4">
        <v>285</v>
      </c>
      <c t="s" r="B4"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6</v>
      </c>
      <c t="s" r="B1" s="2">
        <v>1</v>
      </c>
    </row>
    <row spans="1:2" r="2">
      <c t="s" r="B2" s="2">
        <v>2</v>
      </c>
    </row>
    <row spans="1:2" r="3">
      <c t="s" r="A3" s="3">
        <v>233</v>
      </c>
    </row>
    <row spans="1:2" r="4">
      <c t="s" r="A4" s="4">
        <v>297</v>
      </c>
      <c t="s" r="B4"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72</v>
      </c>
      <c t="s" r="B1" s="2">
        <v>2</v>
      </c>
      <c t="s" r="C1" s="2">
        <v>32</v>
      </c>
    </row>
    <row spans="1:3" r="2">
      <c t="s" r="A2" s="3">
        <v>73</v>
      </c>
    </row>
    <row spans="1:3" r="3">
      <c t="s" r="A3" s="4">
        <v>74</v>
      </c>
      <c t="n" r="B3" s="8">
        <v>0.01</v>
      </c>
      <c t="n" r="C3" s="8">
        <v>0.01</v>
      </c>
    </row>
    <row spans="1:3" r="4">
      <c t="s" r="A4" s="4">
        <v>75</v>
      </c>
      <c t="n" r="B4" s="6">
        <v>5000000</v>
      </c>
      <c t="n" r="C4" s="6">
        <v>5000000</v>
      </c>
    </row>
    <row spans="1:3" r="5">
      <c t="s" r="A5" s="4">
        <v>76</v>
      </c>
      <c t="n" r="B5" s="6">
        <v>0</v>
      </c>
      <c t="n" r="C5" s="6">
        <v>0</v>
      </c>
    </row>
    <row spans="1:3" r="6">
      <c t="s" r="A6" s="4">
        <v>77</v>
      </c>
      <c t="n" r="B6" s="8">
        <v>0.01</v>
      </c>
      <c t="n" r="C6" s="8">
        <v>0.01</v>
      </c>
    </row>
    <row spans="1:3" r="7">
      <c t="s" r="A7" s="4">
        <v>78</v>
      </c>
      <c t="n" r="B7" s="6">
        <v>400000000</v>
      </c>
      <c t="n" r="C7" s="6">
        <v>400000000</v>
      </c>
    </row>
    <row spans="1:3" r="8">
      <c t="s" r="A8" s="4">
        <v>79</v>
      </c>
      <c t="n" r="B8" s="6">
        <v>157677000</v>
      </c>
      <c t="n" r="C8" s="6">
        <v>156716000</v>
      </c>
    </row>
    <row spans="1:3" r="9">
      <c t="s" r="A9" s="4">
        <v>80</v>
      </c>
      <c t="n" r="B9" s="6">
        <v>81472000</v>
      </c>
      <c t="n" r="C9" s="6">
        <v>83147000</v>
      </c>
    </row>
    <row spans="1:3" r="10">
      <c t="s" r="A10" s="4">
        <v>81</v>
      </c>
      <c t="n" r="B10" s="6">
        <v>76205000</v>
      </c>
      <c t="n" r="C10" s="6">
        <v>7356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99</v>
      </c>
      <c t="s" r="B1" s="2">
        <v>1</v>
      </c>
    </row>
    <row spans="1:2" r="2">
      <c t="s" r="B2" s="2">
        <v>2</v>
      </c>
    </row>
    <row spans="1:2" r="3">
      <c t="s" r="A3" s="3">
        <v>236</v>
      </c>
    </row>
    <row spans="1:2" r="4">
      <c t="s" r="A4" s="4">
        <v>300</v>
      </c>
      <c t="s" r="B4"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r="A1" s="1">
        <v>302</v>
      </c>
      <c t="s" r="B1" s="2">
        <v>1</v>
      </c>
    </row>
    <row spans="1:2" r="2">
      <c t="s" r="B2" s="2">
        <v>2</v>
      </c>
    </row>
    <row spans="1:2" r="3">
      <c t="s" r="A3" s="3">
        <v>303</v>
      </c>
    </row>
    <row spans="1:2" r="4">
      <c t="s" r="A4" s="4">
        <v>304</v>
      </c>
      <c t="s" r="B4" s="4">
        <v>305</v>
      </c>
    </row>
    <row spans="1:2" r="5">
      <c t="s" r="A5" s="3">
        <v>306</v>
      </c>
    </row>
    <row spans="1:2" r="6">
      <c t="s" r="A6" s="4">
        <v>307</v>
      </c>
      <c t="s" r="B6" s="4">
        <v>308</v>
      </c>
    </row>
    <row spans="1:2" r="7">
      <c t="s" r="A7" s="3">
        <v>309</v>
      </c>
    </row>
    <row spans="1:2" r="8">
      <c t="s" r="A8" s="4">
        <v>310</v>
      </c>
      <c t="s" r="B8" s="4">
        <v>311</v>
      </c>
    </row>
    <row spans="1:2" r="9">
      <c t="s" r="A9" s="4">
        <v>312</v>
      </c>
      <c t="s" r="B9" s="4">
        <v>313</v>
      </c>
    </row>
    <row spans="1:2" r="10">
      <c t="s" r="A10" s="3">
        <v>314</v>
      </c>
    </row>
    <row spans="1:2" r="11">
      <c t="s" r="A11" s="4">
        <v>315</v>
      </c>
      <c t="s" r="B11"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17</v>
      </c>
      <c t="s" r="B1" s="2">
        <v>1</v>
      </c>
    </row>
    <row spans="1:2" r="2">
      <c t="s" r="B2" s="2">
        <v>2</v>
      </c>
    </row>
    <row spans="1:2" r="3">
      <c t="s" r="A3" s="3">
        <v>198</v>
      </c>
    </row>
    <row spans="1:2" r="4">
      <c t="s" r="A4" s="4">
        <v>318</v>
      </c>
      <c t="s" r="B4" s="4">
        <v>319</v>
      </c>
    </row>
    <row spans="1:2" r="5">
      <c t="s" r="A5" s="4">
        <v>320</v>
      </c>
      <c t="s" r="B5" s="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22</v>
      </c>
      <c t="s" r="B1" s="2">
        <v>1</v>
      </c>
    </row>
    <row spans="1:2" r="2">
      <c t="s" r="B2" s="2">
        <v>2</v>
      </c>
    </row>
    <row spans="1:2" r="3">
      <c t="s" r="A3" s="3">
        <v>200</v>
      </c>
    </row>
    <row spans="1:2" r="4">
      <c t="s" r="A4" s="4">
        <v>323</v>
      </c>
      <c t="s" r="B4"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5</v>
      </c>
      <c t="s" r="B1" s="2">
        <v>1</v>
      </c>
    </row>
    <row spans="1:2" r="2">
      <c t="s" r="B2" s="2">
        <v>2</v>
      </c>
    </row>
    <row spans="1:2" r="3">
      <c t="s" r="A3" s="3">
        <v>204</v>
      </c>
    </row>
    <row spans="1:2" r="4">
      <c t="s" r="A4" s="4">
        <v>326</v>
      </c>
      <c t="s" r="B4"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28</v>
      </c>
      <c t="s" r="B1" s="2">
        <v>1</v>
      </c>
    </row>
    <row spans="1:2" r="2">
      <c t="s" r="B2" s="2">
        <v>2</v>
      </c>
    </row>
    <row spans="1:2" r="3">
      <c t="s" r="A3" s="3">
        <v>207</v>
      </c>
    </row>
    <row spans="1:2" r="4">
      <c t="s" r="A4" s="4">
        <v>329</v>
      </c>
      <c t="s" r="B4" s="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31</v>
      </c>
      <c t="s" r="B1" s="2">
        <v>1</v>
      </c>
    </row>
    <row spans="1:2" r="2">
      <c t="s" r="B2" s="2">
        <v>2</v>
      </c>
    </row>
    <row spans="1:2" r="3">
      <c t="s" r="A3" s="3">
        <v>210</v>
      </c>
    </row>
    <row spans="1:2" r="4">
      <c t="s" r="A4" s="4">
        <v>332</v>
      </c>
      <c t="s" r="B4"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34</v>
      </c>
      <c t="s" r="B1" s="2">
        <v>1</v>
      </c>
    </row>
    <row spans="1:2" r="2">
      <c t="s" r="B2" s="2">
        <v>2</v>
      </c>
    </row>
    <row spans="1:2" r="3">
      <c t="s" r="A3" s="3">
        <v>213</v>
      </c>
    </row>
    <row spans="1:2" r="4">
      <c t="s" r="A4" s="4">
        <v>335</v>
      </c>
      <c t="s" r="B4" s="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r="A1" s="1">
        <v>337</v>
      </c>
      <c t="s" r="B1" s="2">
        <v>1</v>
      </c>
    </row>
    <row spans="1:2" r="2">
      <c t="s" r="B2" s="2">
        <v>2</v>
      </c>
    </row>
    <row spans="1:2" r="3">
      <c t="s" r="A3" s="3">
        <v>217</v>
      </c>
    </row>
    <row spans="1:2" r="4">
      <c t="s" r="A4" s="4">
        <v>338</v>
      </c>
      <c t="s" r="B4" s="4">
        <v>339</v>
      </c>
    </row>
    <row spans="1:2" r="5">
      <c t="s" r="A5" s="4">
        <v>340</v>
      </c>
      <c t="s" r="B5" s="4">
        <v>341</v>
      </c>
    </row>
    <row spans="1:2" r="6">
      <c t="s" r="A6" s="4">
        <v>342</v>
      </c>
      <c t="s" r="B6" s="4">
        <v>343</v>
      </c>
    </row>
    <row spans="1:2" r="7">
      <c t="s" r="A7" s="4">
        <v>344</v>
      </c>
      <c t="s" r="B7" s="4">
        <v>345</v>
      </c>
    </row>
    <row spans="1:2" r="8">
      <c t="s" r="A8" s="4">
        <v>346</v>
      </c>
      <c t="s" r="B8" s="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48</v>
      </c>
      <c t="s" r="B1" s="2">
        <v>1</v>
      </c>
    </row>
    <row spans="1:2" r="2">
      <c t="s" r="B2" s="2">
        <v>2</v>
      </c>
    </row>
    <row spans="1:2" r="3">
      <c t="s" r="A3" s="3">
        <v>223</v>
      </c>
    </row>
    <row spans="1:2" r="4">
      <c t="s" r="A4" s="4">
        <v>349</v>
      </c>
      <c t="s" r="B4" s="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v>
      </c>
      <c t="s" r="B1" s="2">
        <v>1</v>
      </c>
    </row>
    <row spans="1:4" r="2">
      <c t="s" r="B2" s="2">
        <v>2</v>
      </c>
      <c t="s" r="C2" s="2">
        <v>32</v>
      </c>
      <c t="s" r="D2" s="2">
        <v>83</v>
      </c>
    </row>
    <row spans="1:4" r="3">
      <c t="s" r="A3" s="3">
        <v>84</v>
      </c>
    </row>
    <row spans="1:4" r="4">
      <c t="s" r="A4" s="4">
        <v>85</v>
      </c>
      <c t="n" r="B4" s="7">
        <v>1385256</v>
      </c>
      <c t="n" r="C4" s="7">
        <v>1346729</v>
      </c>
      <c t="n" r="D4" s="7">
        <v>1312503</v>
      </c>
    </row>
    <row spans="1:4" r="5">
      <c t="s" r="A5" s="4">
        <v>86</v>
      </c>
      <c t="n" r="B5" s="6">
        <v>657076</v>
      </c>
      <c t="n" r="C5" s="6">
        <v>642615</v>
      </c>
      <c t="n" r="D5" s="6">
        <v>591715</v>
      </c>
    </row>
    <row spans="1:4" r="6">
      <c t="s" r="A6" s="4">
        <v>87</v>
      </c>
      <c t="n" r="B6" s="6">
        <v>2042332</v>
      </c>
      <c t="n" r="C6" s="6">
        <v>1989344</v>
      </c>
      <c t="n" r="D6" s="6">
        <v>1904218</v>
      </c>
    </row>
    <row spans="1:4" r="7">
      <c t="s" r="A7" s="4">
        <v>88</v>
      </c>
      <c t="n" r="B7" s="6">
        <v>565630</v>
      </c>
      <c t="n" r="C7" s="6">
        <v>549121</v>
      </c>
      <c t="n" r="D7" s="6">
        <v>526721</v>
      </c>
    </row>
    <row spans="1:4" r="8">
      <c t="s" r="A8" s="4">
        <v>89</v>
      </c>
      <c t="n" r="B8" s="6">
        <v>277042</v>
      </c>
      <c t="n" r="C8" s="6">
        <v>275792</v>
      </c>
      <c t="n" r="D8" s="6">
        <v>256735</v>
      </c>
    </row>
    <row spans="1:4" r="9">
      <c t="s" r="A9" s="4">
        <v>90</v>
      </c>
      <c t="n" r="B9" s="6">
        <v>842672</v>
      </c>
      <c t="n" r="C9" s="6">
        <v>824913</v>
      </c>
      <c t="n" r="D9" s="6">
        <v>783456</v>
      </c>
    </row>
    <row spans="1:4" r="10">
      <c t="s" r="A10" s="4">
        <v>91</v>
      </c>
      <c t="n" r="B10" s="6">
        <v>1199660</v>
      </c>
      <c t="n" r="C10" s="6">
        <v>1164431</v>
      </c>
      <c t="n" r="D10" s="6">
        <v>1120762</v>
      </c>
    </row>
    <row spans="1:4" r="11">
      <c t="s" r="A11" s="4">
        <v>92</v>
      </c>
      <c t="n" r="B11" s="6">
        <v>495747</v>
      </c>
      <c t="n" r="C11" s="6">
        <v>512707</v>
      </c>
      <c t="n" r="D11" s="6">
        <v>492965</v>
      </c>
    </row>
    <row spans="1:4" r="12">
      <c t="s" r="A12" s="4">
        <v>93</v>
      </c>
      <c t="n" r="B12" s="6">
        <v>118545</v>
      </c>
      <c t="n" r="C12" s="6">
        <v>107726</v>
      </c>
      <c t="n" r="D12" s="6">
        <v>100536</v>
      </c>
    </row>
    <row spans="1:4" r="13">
      <c t="s" r="A13" s="4">
        <v>94</v>
      </c>
      <c t="n" r="B13" s="6">
        <v>3855</v>
      </c>
      <c t="n" r="C13" s="6">
        <v>15456</v>
      </c>
    </row>
    <row spans="1:4" r="14">
      <c t="s" r="A14" s="4">
        <v>95</v>
      </c>
      <c t="n" r="B14" s="6">
        <v>10123</v>
      </c>
      <c t="n" r="C14" s="6">
        <v>10634</v>
      </c>
      <c t="n" r="D14" s="6">
        <v>9918</v>
      </c>
    </row>
    <row spans="1:4" r="15">
      <c t="s" r="A15" s="4">
        <v>96</v>
      </c>
      <c t="n" r="B15" s="6">
        <v>3939</v>
      </c>
    </row>
    <row spans="1:4" r="16">
      <c t="s" r="A16" s="4">
        <v>97</v>
      </c>
      <c t="n" r="B16" s="6">
        <v>567451</v>
      </c>
      <c t="n" r="C16" s="6">
        <v>517908</v>
      </c>
      <c t="n" r="D16" s="6">
        <v>517343</v>
      </c>
    </row>
    <row spans="1:4" r="17">
      <c t="s" r="A17" s="4">
        <v>98</v>
      </c>
      <c t="n" r="D17" s="6">
        <v>-1575</v>
      </c>
    </row>
    <row spans="1:4" r="18">
      <c t="s" r="A18" s="4">
        <v>99</v>
      </c>
      <c t="n" r="B18" s="6">
        <v>-36243</v>
      </c>
      <c t="n" r="C18" s="6">
        <v>-34191</v>
      </c>
      <c t="n" r="D18" s="6">
        <v>-30050</v>
      </c>
    </row>
    <row spans="1:4" r="19">
      <c t="s" r="A19" s="4">
        <v>100</v>
      </c>
      <c t="n" r="B19" s="6">
        <v>10711</v>
      </c>
      <c t="n" r="C19" s="6">
        <v>7023</v>
      </c>
      <c t="n" r="D19" s="6">
        <v>4387</v>
      </c>
    </row>
    <row spans="1:4" r="20">
      <c t="s" r="A20" s="4">
        <v>101</v>
      </c>
      <c t="n" r="B20" s="6">
        <v>541919</v>
      </c>
      <c t="n" r="C20" s="6">
        <v>490740</v>
      </c>
      <c t="n" r="D20" s="6">
        <v>490105</v>
      </c>
    </row>
    <row spans="1:4" r="21">
      <c t="s" r="A21" s="4">
        <v>102</v>
      </c>
      <c t="n" r="B21" s="6">
        <v>72866</v>
      </c>
      <c t="n" r="C21" s="6">
        <v>59120</v>
      </c>
      <c t="n" r="D21" s="6">
        <v>40102</v>
      </c>
    </row>
    <row spans="1:4" r="22">
      <c t="s" r="A22" s="4">
        <v>103</v>
      </c>
      <c t="n" r="B22" s="7">
        <v>469053</v>
      </c>
      <c t="n" r="C22" s="7">
        <v>431620</v>
      </c>
      <c t="n" r="D22" s="7">
        <v>450003</v>
      </c>
    </row>
    <row spans="1:4" r="23">
      <c t="s" r="A23" s="4">
        <v>104</v>
      </c>
      <c t="n" r="B23" s="8">
        <v>5.7</v>
      </c>
      <c t="n" r="C23" s="8">
        <v>5.12</v>
      </c>
      <c t="n" r="D23" s="8">
        <v>5.27</v>
      </c>
    </row>
    <row spans="1:4" r="24">
      <c t="s" r="A24" s="4">
        <v>105</v>
      </c>
      <c t="n" r="B24" s="6">
        <v>82336</v>
      </c>
      <c t="n" r="C24" s="6">
        <v>84358</v>
      </c>
      <c t="n" r="D24" s="6">
        <v>85426</v>
      </c>
    </row>
    <row spans="1:4" r="25">
      <c t="s" r="A25" s="4">
        <v>106</v>
      </c>
      <c t="n" r="B25" s="8">
        <v>5.65</v>
      </c>
      <c t="n" r="C25" s="8">
        <v>5.07</v>
      </c>
      <c t="n" r="D25" s="8">
        <v>5.2</v>
      </c>
    </row>
    <row spans="1:4" r="26">
      <c t="s" r="A26" s="4">
        <v>107</v>
      </c>
      <c t="n" r="B26" s="6">
        <v>83087</v>
      </c>
      <c t="n" r="C26" s="6">
        <v>85151</v>
      </c>
      <c t="n" r="D26" s="6">
        <v>865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3">
        <v>227</v>
      </c>
    </row>
    <row spans="1:2" r="4">
      <c t="s" r="A4" s="4">
        <v>352</v>
      </c>
      <c t="s" r="B4" s="4">
        <v>353</v>
      </c>
    </row>
    <row spans="1:2" r="5">
      <c t="s" r="A5" s="4">
        <v>354</v>
      </c>
      <c t="s" r="B5" s="4">
        <v>355</v>
      </c>
    </row>
    <row spans="1:2" r="6">
      <c t="s" r="A6" s="4">
        <v>356</v>
      </c>
      <c t="s" r="B6" s="4">
        <v>357</v>
      </c>
    </row>
    <row spans="1:2" r="7">
      <c t="s" r="A7" s="4">
        <v>358</v>
      </c>
      <c t="s" r="B7" s="4">
        <v>359</v>
      </c>
    </row>
    <row spans="1:2" r="8">
      <c t="s" r="A8" s="4">
        <v>360</v>
      </c>
      <c t="s" r="B8" s="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62</v>
      </c>
      <c t="s" r="B1" s="2">
        <v>1</v>
      </c>
    </row>
    <row spans="1:2" r="2">
      <c t="s" r="B2" s="2">
        <v>2</v>
      </c>
    </row>
    <row spans="1:2" r="3">
      <c t="s" r="A3" s="3">
        <v>363</v>
      </c>
    </row>
    <row spans="1:2" r="4">
      <c t="s" r="A4" s="4">
        <v>364</v>
      </c>
      <c t="s" r="B4"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v>
      </c>
    </row>
    <row spans="1:2" r="3">
      <c t="s" r="A3" s="3">
        <v>233</v>
      </c>
    </row>
    <row spans="1:2" r="4">
      <c t="s" r="A4" s="4">
        <v>367</v>
      </c>
      <c t="s" r="B4" s="4">
        <v>368</v>
      </c>
    </row>
    <row spans="1:2" r="5">
      <c t="s" r="A5" s="4">
        <v>369</v>
      </c>
      <c t="s" r="B5" s="4">
        <v>370</v>
      </c>
    </row>
    <row spans="1:2" r="6">
      <c t="s" r="A6" s="4">
        <v>371</v>
      </c>
      <c t="s" r="B6" s="4">
        <v>372</v>
      </c>
    </row>
    <row spans="1:2" r="7">
      <c t="s" r="A7" s="4">
        <v>373</v>
      </c>
      <c t="s" r="B7" s="4">
        <v>374</v>
      </c>
    </row>
    <row spans="1:2" r="8">
      <c t="s" r="A8" s="4">
        <v>375</v>
      </c>
      <c t="s" r="B8" s="4">
        <v>376</v>
      </c>
    </row>
    <row spans="1:2" r="9">
      <c t="s" r="A9" s="4">
        <v>377</v>
      </c>
      <c t="s" r="B9" s="4">
        <v>378</v>
      </c>
    </row>
    <row spans="1:2" r="10">
      <c t="s" r="A10" s="4">
        <v>379</v>
      </c>
      <c t="s" r="B10" s="4">
        <v>380</v>
      </c>
    </row>
    <row spans="1:2" r="11">
      <c t="s" r="A11" s="4">
        <v>381</v>
      </c>
      <c t="s" r="B11" s="4">
        <v>382</v>
      </c>
    </row>
    <row spans="1:2" r="12">
      <c t="s" r="A12" s="4">
        <v>383</v>
      </c>
      <c t="s" r="B12" s="4">
        <v>384</v>
      </c>
    </row>
    <row spans="1:2" r="13">
      <c t="s" r="A13" s="4">
        <v>385</v>
      </c>
      <c t="s" r="B13" s="4">
        <v>386</v>
      </c>
    </row>
    <row spans="1:2" r="14">
      <c t="s" r="A14" s="4">
        <v>387</v>
      </c>
      <c t="s" r="B14" s="4">
        <v>388</v>
      </c>
    </row>
    <row spans="1:2" r="15">
      <c t="s" r="A15" s="4">
        <v>389</v>
      </c>
      <c t="s" r="B15" s="4">
        <v>390</v>
      </c>
    </row>
    <row spans="1:2" r="16">
      <c t="s" r="A16" s="4">
        <v>391</v>
      </c>
      <c t="s" r="B16" s="4">
        <v>392</v>
      </c>
    </row>
    <row spans="1:2" r="17">
      <c t="s" r="A17" s="4">
        <v>393</v>
      </c>
      <c t="s" r="B17" s="4">
        <v>394</v>
      </c>
    </row>
    <row spans="1:2" r="18">
      <c t="s" r="A18" s="4">
        <v>395</v>
      </c>
      <c t="s" r="B18" s="4">
        <v>396</v>
      </c>
    </row>
    <row spans="1:2" r="19">
      <c t="s" r="A19" s="4">
        <v>397</v>
      </c>
      <c t="s" r="B19" s="4">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399</v>
      </c>
      <c t="s" r="B1" s="2">
        <v>1</v>
      </c>
    </row>
    <row spans="1:2" r="2">
      <c t="s" r="B2" s="2">
        <v>2</v>
      </c>
    </row>
    <row spans="1:2" r="3">
      <c t="s" r="A3" s="3">
        <v>236</v>
      </c>
    </row>
    <row spans="1:2" r="4">
      <c t="s" r="A4" s="4">
        <v>400</v>
      </c>
      <c t="s" r="B4" s="4">
        <v>401</v>
      </c>
    </row>
    <row spans="1:2" r="5">
      <c t="s" r="A5" s="4">
        <v>402</v>
      </c>
      <c t="s" r="B5" s="4">
        <v>403</v>
      </c>
    </row>
    <row spans="1:2" r="6">
      <c t="s" r="A6" s="4">
        <v>404</v>
      </c>
      <c t="s" r="B6" s="4">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406</v>
      </c>
      <c t="s" r="B1" s="2">
        <v>1</v>
      </c>
    </row>
    <row spans="1:2" r="2">
      <c t="s" r="B2" s="2">
        <v>2</v>
      </c>
    </row>
    <row spans="1:2" r="3">
      <c t="s" r="A3" s="3">
        <v>239</v>
      </c>
    </row>
    <row spans="1:2" r="4">
      <c t="s" r="A4" s="4">
        <v>407</v>
      </c>
      <c t="s" r="B4" s="4">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409</v>
      </c>
      <c t="s" r="B1" s="2">
        <v>1</v>
      </c>
    </row>
    <row spans="1:2" r="2">
      <c t="s" r="B2" s="2">
        <v>32</v>
      </c>
    </row>
    <row spans="1:2" r="3">
      <c t="s" r="A3" s="3">
        <v>410</v>
      </c>
    </row>
    <row spans="1:2" r="4">
      <c t="s" r="A4" s="4">
        <v>411</v>
      </c>
      <c t="s" r="B4" s="4">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80"/>
    <col customWidth="1" max="6" min="6" width="80"/>
    <col customWidth="1" max="7" min="7" width="80"/>
    <col customWidth="1" max="8" min="8" width="16"/>
  </cols>
  <sheetData>
    <row spans="1:8" r="1">
      <c t="s" r="A1" s="1">
        <v>413</v>
      </c>
      <c t="s" r="B1" s="2">
        <v>414</v>
      </c>
      <c t="s" r="C1" s="2">
        <v>415</v>
      </c>
      <c t="s" r="E1" s="2">
        <v>1</v>
      </c>
      <c t="s" r="H1" s="2">
        <v>416</v>
      </c>
    </row>
    <row spans="1:8" r="2">
      <c t="s" r="B2" s="2">
        <v>417</v>
      </c>
      <c t="s" r="C2" s="2">
        <v>2</v>
      </c>
      <c t="s" r="D2" s="2">
        <v>32</v>
      </c>
      <c t="s" r="E2" s="2">
        <v>2</v>
      </c>
      <c t="s" r="F2" s="2">
        <v>32</v>
      </c>
      <c t="s" r="G2" s="2">
        <v>83</v>
      </c>
      <c t="s" r="H2" s="2">
        <v>2</v>
      </c>
    </row>
    <row spans="1:8" r="3">
      <c t="s" r="A3" s="3">
        <v>195</v>
      </c>
    </row>
    <row spans="1:8" r="4">
      <c t="s" r="A4" s="4">
        <v>418</v>
      </c>
      <c t="s" r="E4" s="4">
        <v>419</v>
      </c>
      <c t="s" r="F4" s="4">
        <v>420</v>
      </c>
      <c t="s" r="G4" s="4">
        <v>421</v>
      </c>
    </row>
    <row spans="1:8" r="5">
      <c t="s" r="A5" s="4">
        <v>422</v>
      </c>
      <c t="s" r="E5" s="4">
        <v>423</v>
      </c>
      <c t="s" r="F5" s="4">
        <v>423</v>
      </c>
      <c t="s" r="G5" s="4">
        <v>423</v>
      </c>
    </row>
    <row spans="1:8" r="6">
      <c t="s" r="A6" s="4">
        <v>424</v>
      </c>
      <c t="s" r="E6" s="4">
        <v>425</v>
      </c>
      <c t="s" r="F6" s="4">
        <v>426</v>
      </c>
      <c t="s" r="G6" s="4">
        <v>427</v>
      </c>
    </row>
    <row spans="1:8" r="7">
      <c t="s" r="A7" s="4">
        <v>428</v>
      </c>
      <c t="n" r="C7" s="7">
        <v>2000000</v>
      </c>
      <c t="n" r="D7" s="7">
        <v>2000000</v>
      </c>
      <c t="n" r="E7" s="7">
        <v>2000000</v>
      </c>
      <c t="n" r="F7" s="7">
        <v>2000000</v>
      </c>
      <c t="n" r="H7" s="7">
        <v>2000000</v>
      </c>
    </row>
    <row spans="1:8" r="8">
      <c t="s" r="A8" s="4">
        <v>429</v>
      </c>
      <c t="n" r="E8" s="6">
        <v>11000000</v>
      </c>
      <c t="n" r="F8" s="6">
        <v>12000000</v>
      </c>
      <c t="n" r="G8" s="7">
        <v>11000000</v>
      </c>
    </row>
    <row spans="1:8" r="9">
      <c t="s" r="A9" s="4">
        <v>94</v>
      </c>
      <c t="n" r="C9" s="6">
        <v>3855000</v>
      </c>
      <c t="n" r="D9" s="6">
        <v>15456000</v>
      </c>
      <c t="n" r="E9" s="6">
        <v>3855000</v>
      </c>
      <c t="n" r="F9" s="7">
        <v>15456000</v>
      </c>
    </row>
    <row spans="1:8" r="10">
      <c t="s" r="A10" s="4">
        <v>430</v>
      </c>
      <c t="n" r="C10" s="6">
        <v>12000000</v>
      </c>
      <c t="n" r="E10" s="7">
        <v>12000000</v>
      </c>
      <c t="n" r="H10" s="6">
        <v>12000000</v>
      </c>
    </row>
    <row spans="1:8" r="11">
      <c t="s" r="A11" s="4">
        <v>431</v>
      </c>
      <c t="s" r="E11" s="4">
        <v>432</v>
      </c>
      <c t="s" r="F11" s="4">
        <v>432</v>
      </c>
      <c t="s" r="G11" s="4">
        <v>432</v>
      </c>
    </row>
    <row spans="1:8" r="12">
      <c t="s" r="A12" s="3">
        <v>433</v>
      </c>
    </row>
    <row spans="1:8" r="13">
      <c t="s" r="A13" s="4">
        <v>434</v>
      </c>
      <c t="s" r="E13" s="4">
        <v>435</v>
      </c>
    </row>
    <row spans="1:8" r="14">
      <c t="s" r="A14" s="4">
        <v>436</v>
      </c>
      <c t="n" r="C14" s="6">
        <v>2399000000</v>
      </c>
      <c t="n" r="D14" s="6">
        <v>2055000000</v>
      </c>
      <c t="n" r="E14" s="7">
        <v>2399000000</v>
      </c>
      <c t="n" r="F14" s="7">
        <v>2055000000</v>
      </c>
      <c t="n" r="H14" s="6">
        <v>2399000000</v>
      </c>
    </row>
    <row spans="1:8" r="15">
      <c t="s" r="A15" s="3">
        <v>303</v>
      </c>
    </row>
    <row spans="1:8" r="16">
      <c t="s" r="A16" s="4">
        <v>437</v>
      </c>
      <c t="n" r="E16" s="6">
        <v>7179000</v>
      </c>
      <c t="n" r="F16" s="6">
        <v>7057000</v>
      </c>
      <c t="n" r="G16" s="7">
        <v>8240000</v>
      </c>
    </row>
    <row spans="1:8" r="17">
      <c t="s" r="A17" s="4">
        <v>438</v>
      </c>
      <c t="n" r="E17" s="6">
        <v>6739000</v>
      </c>
      <c t="n" r="F17" s="6">
        <v>7551000</v>
      </c>
      <c t="n" r="G17" s="6">
        <v>4386000</v>
      </c>
    </row>
    <row spans="1:8" r="18">
      <c t="s" r="A18" s="4">
        <v>439</v>
      </c>
      <c t="n" r="E18" s="6">
        <v>-6422000</v>
      </c>
      <c t="n" r="F18" s="6">
        <v>-7429000</v>
      </c>
      <c t="n" r="G18" s="6">
        <v>-5569000</v>
      </c>
    </row>
    <row spans="1:8" r="19">
      <c t="s" r="A19" s="4">
        <v>440</v>
      </c>
      <c t="n" r="C19" s="6">
        <v>7496000</v>
      </c>
      <c t="n" r="D19" s="6">
        <v>7179000</v>
      </c>
      <c t="n" r="E19" s="7">
        <v>7496000</v>
      </c>
      <c t="n" r="F19" s="6">
        <v>7179000</v>
      </c>
      <c t="n" r="G19" s="6">
        <v>7057000</v>
      </c>
      <c t="n" r="H19" s="6">
        <v>7496000</v>
      </c>
    </row>
    <row spans="1:8" r="20">
      <c t="s" r="A20" s="4">
        <v>441</v>
      </c>
      <c t="s" r="E20" s="4">
        <v>442</v>
      </c>
    </row>
    <row spans="1:8" r="21">
      <c t="s" r="A21" s="3">
        <v>443</v>
      </c>
    </row>
    <row spans="1:8" r="22">
      <c t="s" r="A22" s="4">
        <v>40</v>
      </c>
      <c t="n" r="C22" s="6">
        <v>333355000</v>
      </c>
      <c t="n" r="D22" s="6">
        <v>321583000</v>
      </c>
      <c t="n" r="E22" s="7">
        <v>333355000</v>
      </c>
      <c t="n" r="F22" s="7">
        <v>321583000</v>
      </c>
      <c t="n" r="H22" s="6">
        <v>333355000</v>
      </c>
    </row>
    <row spans="1:8" r="23">
      <c t="s" r="A23" s="3">
        <v>444</v>
      </c>
    </row>
    <row spans="1:8" r="24">
      <c t="s" r="A24" s="4">
        <v>445</v>
      </c>
      <c t="n" r="E24" s="6">
        <v>2</v>
      </c>
    </row>
    <row spans="1:8" r="25">
      <c t="s" r="A25" s="4">
        <v>446</v>
      </c>
      <c t="s" r="E25" s="4">
        <v>447</v>
      </c>
      <c t="s" r="F25" s="4">
        <v>447</v>
      </c>
    </row>
    <row spans="1:8" r="26">
      <c t="s" r="A26" s="4">
        <v>448</v>
      </c>
      <c t="n" r="C26" s="6">
        <v>132000000</v>
      </c>
      <c t="n" r="D26" s="6">
        <v>138000000</v>
      </c>
      <c t="n" r="E26" s="7">
        <v>132000000</v>
      </c>
      <c t="n" r="F26" s="7">
        <v>138000000</v>
      </c>
      <c t="n" r="H26" s="6">
        <v>132000000</v>
      </c>
    </row>
    <row spans="1:8" r="27">
      <c t="s" r="A27" s="4">
        <v>449</v>
      </c>
      <c t="n" r="E27" s="6">
        <v>35000000</v>
      </c>
      <c t="n" r="F27" s="6">
        <v>33000000</v>
      </c>
    </row>
    <row spans="1:8" r="28">
      <c t="s" r="A28" s="3">
        <v>450</v>
      </c>
    </row>
    <row spans="1:8" r="29">
      <c t="s" r="A29" s="4">
        <v>451</v>
      </c>
      <c t="n" r="C29" s="6">
        <v>116000000</v>
      </c>
      <c t="n" r="D29" s="6">
        <v>110000000</v>
      </c>
      <c t="n" r="E29" s="6">
        <v>116000000</v>
      </c>
      <c t="n" r="F29" s="6">
        <v>110000000</v>
      </c>
      <c t="n" r="G29" s="6">
        <v>104000000</v>
      </c>
      <c t="n" r="H29" s="6">
        <v>116000000</v>
      </c>
    </row>
    <row spans="1:8" r="30">
      <c t="s" r="A30" s="4">
        <v>452</v>
      </c>
      <c t="n" r="E30" s="6">
        <v>-2601000</v>
      </c>
      <c t="n" r="F30" s="6">
        <v>174000</v>
      </c>
      <c t="n" r="G30" s="6">
        <v>8666000</v>
      </c>
    </row>
    <row spans="1:8" r="31">
      <c t="s" r="A31" s="4">
        <v>453</v>
      </c>
      <c t="n" r="E31" s="6">
        <v>742000</v>
      </c>
      <c t="n" r="F31" s="6">
        <v>-1369000</v>
      </c>
      <c t="n" r="G31" s="6">
        <v>361000</v>
      </c>
    </row>
    <row spans="1:8" r="32">
      <c t="s" r="A32" s="4">
        <v>454</v>
      </c>
      <c t="n" r="E32" s="6">
        <v>-1859000</v>
      </c>
      <c t="n" r="F32" s="6">
        <v>-1195000</v>
      </c>
      <c t="n" r="G32" s="6">
        <v>9027000</v>
      </c>
    </row>
    <row spans="1:8" r="33">
      <c t="s" r="A33" s="3">
        <v>455</v>
      </c>
    </row>
    <row spans="1:8" r="34">
      <c t="s" r="A34" s="4">
        <v>182</v>
      </c>
      <c t="n" r="E34" s="6">
        <v>334705000</v>
      </c>
      <c t="n" r="F34" s="6">
        <v>337444000</v>
      </c>
      <c t="n" r="G34" s="6">
        <v>301580000</v>
      </c>
    </row>
    <row spans="1:8" r="35">
      <c t="s" r="A35" s="3">
        <v>456</v>
      </c>
    </row>
    <row spans="1:8" r="36">
      <c t="s" r="A36" s="4">
        <v>55</v>
      </c>
      <c t="n" r="C36" s="6">
        <v>1493027000</v>
      </c>
      <c t="n" r="D36" s="6">
        <v>1237463000</v>
      </c>
      <c t="n" r="E36" s="6">
        <v>1493027000</v>
      </c>
      <c t="n" r="F36" s="6">
        <v>1237463000</v>
      </c>
      <c t="n" r="H36" s="6">
        <v>1493027000</v>
      </c>
    </row>
    <row spans="1:8" r="37">
      <c t="s" r="A37" s="3">
        <v>314</v>
      </c>
    </row>
    <row spans="1:8" r="38">
      <c t="s" r="A38" s="4">
        <v>457</v>
      </c>
      <c t="n" r="E38" s="6">
        <v>13266000</v>
      </c>
      <c t="n" r="F38" s="6">
        <v>12962000</v>
      </c>
      <c t="n" r="G38" s="6">
        <v>12353000</v>
      </c>
    </row>
    <row spans="1:8" r="39">
      <c t="s" r="A39" s="4">
        <v>458</v>
      </c>
      <c t="n" r="E39" s="6">
        <v>8390000</v>
      </c>
      <c t="n" r="F39" s="6">
        <v>8148000</v>
      </c>
      <c t="n" r="G39" s="6">
        <v>8466000</v>
      </c>
    </row>
    <row spans="1:8" r="40">
      <c t="s" r="A40" s="4">
        <v>459</v>
      </c>
      <c t="n" r="E40" s="6">
        <v>-8307000</v>
      </c>
      <c t="n" r="F40" s="6">
        <v>-7844000</v>
      </c>
      <c t="n" r="G40" s="6">
        <v>-7857000</v>
      </c>
    </row>
    <row spans="1:8" r="41">
      <c t="s" r="A41" s="4">
        <v>460</v>
      </c>
      <c t="n" r="C41" s="6">
        <v>13349000</v>
      </c>
      <c t="n" r="D41" s="6">
        <v>13266000</v>
      </c>
      <c t="n" r="E41" s="6">
        <v>13349000</v>
      </c>
      <c t="n" r="F41" s="6">
        <v>13266000</v>
      </c>
      <c t="n" r="G41" s="7">
        <v>12962000</v>
      </c>
      <c t="n" r="H41" s="6">
        <v>13349000</v>
      </c>
    </row>
    <row spans="1:8" r="42">
      <c t="s" r="A42" s="4">
        <v>461</v>
      </c>
    </row>
    <row spans="1:8" r="43">
      <c t="s" r="A43" s="3">
        <v>462</v>
      </c>
    </row>
    <row spans="1:8" r="44">
      <c t="s" r="A44" s="4">
        <v>463</v>
      </c>
      <c t="n" r="C44" s="6">
        <v>2041767000</v>
      </c>
      <c t="n" r="D44" s="6">
        <v>1700262000</v>
      </c>
      <c t="n" r="E44" s="6">
        <v>2041767000</v>
      </c>
      <c t="n" r="F44" s="6">
        <v>1700262000</v>
      </c>
      <c t="n" r="H44" s="6">
        <v>2041767000</v>
      </c>
    </row>
    <row spans="1:8" r="45">
      <c t="s" r="A45" s="4">
        <v>464</v>
      </c>
      <c t="n" r="C45" s="6">
        <v>27000000</v>
      </c>
      <c t="n" r="D45" s="6">
        <v>29000000</v>
      </c>
      <c t="n" r="E45" s="6">
        <v>27000000</v>
      </c>
      <c t="n" r="F45" s="6">
        <v>29000000</v>
      </c>
      <c t="n" r="H45" s="6">
        <v>27000000</v>
      </c>
    </row>
    <row spans="1:8" r="46">
      <c t="s" r="A46" s="4">
        <v>465</v>
      </c>
      <c t="n" r="C46" s="6">
        <v>35823000</v>
      </c>
      <c t="n" r="D46" s="6">
        <v>33935000</v>
      </c>
      <c t="n" r="E46" s="6">
        <v>35823000</v>
      </c>
      <c t="n" r="F46" s="6">
        <v>33935000</v>
      </c>
      <c t="n" r="H46" s="6">
        <v>35823000</v>
      </c>
    </row>
    <row spans="1:8" r="47">
      <c t="s" r="A47" s="4">
        <v>466</v>
      </c>
      <c t="n" r="C47" s="6">
        <v>616000</v>
      </c>
      <c t="n" r="D47" s="6">
        <v>123000</v>
      </c>
      <c t="n" r="E47" s="6">
        <v>616000</v>
      </c>
      <c t="n" r="F47" s="6">
        <v>123000</v>
      </c>
      <c t="n" r="H47" s="6">
        <v>616000</v>
      </c>
    </row>
    <row spans="1:8" r="48">
      <c t="s" r="A48" s="4">
        <v>467</v>
      </c>
      <c t="n" r="C48" s="6">
        <v>2105206000</v>
      </c>
      <c t="n" r="D48" s="6">
        <v>1763320000</v>
      </c>
      <c t="n" r="E48" s="6">
        <v>2105206000</v>
      </c>
      <c t="n" r="F48" s="6">
        <v>1763320000</v>
      </c>
      <c t="n" r="H48" s="6">
        <v>2105206000</v>
      </c>
    </row>
    <row spans="1:8" r="49">
      <c t="s" r="A49" s="4">
        <v>468</v>
      </c>
      <c t="n" r="C49" s="6">
        <v>4215000</v>
      </c>
      <c t="n" r="D49" s="6">
        <v>3612000</v>
      </c>
      <c t="n" r="E49" s="6">
        <v>4215000</v>
      </c>
      <c t="n" r="F49" s="6">
        <v>3612000</v>
      </c>
      <c t="n" r="H49" s="6">
        <v>4215000</v>
      </c>
    </row>
    <row spans="1:8" r="50">
      <c t="s" r="A50" s="4">
        <v>469</v>
      </c>
      <c t="n" r="C50" s="6">
        <v>402000</v>
      </c>
      <c t="n" r="D50" s="6">
        <v>651000</v>
      </c>
      <c t="n" r="E50" s="6">
        <v>402000</v>
      </c>
      <c t="n" r="F50" s="6">
        <v>651000</v>
      </c>
      <c t="n" r="H50" s="6">
        <v>402000</v>
      </c>
    </row>
    <row spans="1:8" r="51">
      <c t="s" r="A51" s="4">
        <v>470</v>
      </c>
      <c t="n" r="C51" s="6">
        <v>4617000</v>
      </c>
      <c t="n" r="D51" s="6">
        <v>4263000</v>
      </c>
      <c t="n" r="E51" s="6">
        <v>4617000</v>
      </c>
      <c t="n" r="F51" s="6">
        <v>4263000</v>
      </c>
      <c t="n" r="H51" s="6">
        <v>4617000</v>
      </c>
    </row>
    <row spans="1:8" r="52">
      <c t="s" r="A52" s="4">
        <v>471</v>
      </c>
    </row>
    <row spans="1:8" r="53">
      <c t="s" r="A53" s="3">
        <v>462</v>
      </c>
    </row>
    <row spans="1:8" r="54">
      <c t="s" r="A54" s="4">
        <v>464</v>
      </c>
      <c t="n" r="C54" s="6">
        <v>27000000</v>
      </c>
      <c t="n" r="D54" s="6">
        <v>29000000</v>
      </c>
      <c t="n" r="E54" s="6">
        <v>27000000</v>
      </c>
      <c t="n" r="F54" s="6">
        <v>29000000</v>
      </c>
      <c t="n" r="H54" s="6">
        <v>27000000</v>
      </c>
    </row>
    <row spans="1:8" r="55">
      <c t="s" r="A55" s="4">
        <v>465</v>
      </c>
      <c t="n" r="C55" s="6">
        <v>35823000</v>
      </c>
      <c t="n" r="D55" s="6">
        <v>33935000</v>
      </c>
      <c t="n" r="E55" s="6">
        <v>35823000</v>
      </c>
      <c t="n" r="F55" s="6">
        <v>33935000</v>
      </c>
      <c t="n" r="H55" s="6">
        <v>35823000</v>
      </c>
    </row>
    <row spans="1:8" r="56">
      <c t="s" r="A56" s="4">
        <v>466</v>
      </c>
      <c t="n" r="C56" s="6">
        <v>616000</v>
      </c>
      <c t="n" r="D56" s="6">
        <v>123000</v>
      </c>
      <c t="n" r="E56" s="6">
        <v>616000</v>
      </c>
      <c t="n" r="F56" s="6">
        <v>123000</v>
      </c>
      <c t="n" r="H56" s="6">
        <v>616000</v>
      </c>
    </row>
    <row spans="1:8" r="57">
      <c t="s" r="A57" s="4">
        <v>467</v>
      </c>
      <c t="n" r="C57" s="6">
        <v>2105206000</v>
      </c>
      <c t="n" r="D57" s="6">
        <v>1763320000</v>
      </c>
      <c t="n" r="E57" s="6">
        <v>2105206000</v>
      </c>
      <c t="n" r="F57" s="6">
        <v>1763320000</v>
      </c>
      <c t="n" r="H57" s="6">
        <v>2105206000</v>
      </c>
    </row>
    <row spans="1:8" r="58">
      <c t="s" r="A58" s="4">
        <v>469</v>
      </c>
      <c t="n" r="C58" s="6">
        <v>402000</v>
      </c>
      <c t="n" r="D58" s="6">
        <v>651000</v>
      </c>
      <c t="n" r="E58" s="6">
        <v>402000</v>
      </c>
      <c t="n" r="F58" s="6">
        <v>651000</v>
      </c>
      <c t="n" r="H58" s="6">
        <v>402000</v>
      </c>
    </row>
    <row spans="1:8" r="59">
      <c t="s" r="A59" s="4">
        <v>470</v>
      </c>
      <c t="n" r="C59" s="6">
        <v>402000</v>
      </c>
      <c t="n" r="D59" s="6">
        <v>651000</v>
      </c>
      <c t="n" r="E59" s="6">
        <v>402000</v>
      </c>
      <c t="n" r="F59" s="6">
        <v>651000</v>
      </c>
      <c t="n" r="H59" s="6">
        <v>402000</v>
      </c>
    </row>
    <row spans="1:8" r="60">
      <c t="s" r="A60" s="4">
        <v>472</v>
      </c>
    </row>
    <row spans="1:8" r="61">
      <c t="s" r="A61" s="3">
        <v>462</v>
      </c>
    </row>
    <row spans="1:8" r="62">
      <c t="s" r="A62" s="4">
        <v>468</v>
      </c>
      <c t="n" r="C62" s="6">
        <v>4215000</v>
      </c>
      <c t="n" r="D62" s="6">
        <v>3612000</v>
      </c>
      <c t="n" r="E62" s="6">
        <v>4215000</v>
      </c>
      <c t="n" r="F62" s="6">
        <v>3612000</v>
      </c>
      <c t="n" r="H62" s="6">
        <v>4215000</v>
      </c>
    </row>
    <row spans="1:8" r="63">
      <c t="s" r="A63" s="4">
        <v>470</v>
      </c>
      <c t="n" r="C63" s="6">
        <v>4215000</v>
      </c>
      <c t="n" r="D63" s="6">
        <v>3612000</v>
      </c>
      <c t="n" r="E63" s="7">
        <v>4215000</v>
      </c>
      <c t="n" r="F63" s="7">
        <v>3612000</v>
      </c>
      <c t="n" r="H63" s="6">
        <v>4215000</v>
      </c>
    </row>
    <row spans="1:8" r="64">
      <c t="s" r="A64" s="4">
        <v>473</v>
      </c>
    </row>
    <row spans="1:8" r="65">
      <c t="s" r="A65" s="3">
        <v>455</v>
      </c>
    </row>
    <row spans="1:8" r="66">
      <c t="s" r="A66" s="4">
        <v>474</v>
      </c>
      <c t="n" r="E66" s="9">
        <v>2.6</v>
      </c>
      <c t="n" r="F66" s="9">
        <v>3.1</v>
      </c>
      <c t="n" r="G66" s="9">
        <v>3.1</v>
      </c>
    </row>
    <row spans="1:8" r="67">
      <c t="s" r="A67" s="4">
        <v>182</v>
      </c>
      <c t="n" r="E67" s="7">
        <v>327000000</v>
      </c>
      <c t="n" r="F67" s="7">
        <v>329000000</v>
      </c>
      <c t="n" r="G67" s="7">
        <v>295000000</v>
      </c>
    </row>
    <row spans="1:8" r="68">
      <c t="s" r="A68" s="4">
        <v>475</v>
      </c>
    </row>
    <row spans="1:8" r="69">
      <c t="s" r="A69" s="3">
        <v>455</v>
      </c>
    </row>
    <row spans="1:8" r="70">
      <c t="s" r="A70" s="4">
        <v>182</v>
      </c>
      <c t="n" r="E70" s="6">
        <v>7000000</v>
      </c>
      <c t="n" r="F70" s="6">
        <v>8000000</v>
      </c>
      <c t="n" r="G70" s="7">
        <v>6000000</v>
      </c>
    </row>
    <row spans="1:8" r="71">
      <c t="s" r="A71" s="4">
        <v>476</v>
      </c>
    </row>
    <row spans="1:8" r="72">
      <c t="s" r="A72" s="3">
        <v>455</v>
      </c>
    </row>
    <row spans="1:8" r="73">
      <c t="s" r="A73" s="4">
        <v>477</v>
      </c>
      <c t="n" r="B73" s="7">
        <v>750000000</v>
      </c>
    </row>
    <row spans="1:8" r="74">
      <c t="s" r="A74" s="4">
        <v>478</v>
      </c>
      <c t="n" r="C74" s="6">
        <v>441000000</v>
      </c>
      <c t="n" r="E74" s="7">
        <v>441000000</v>
      </c>
      <c t="n" r="H74" s="7">
        <v>441000000</v>
      </c>
    </row>
    <row spans="1:8" r="75">
      <c t="s" r="A75" s="4">
        <v>479</v>
      </c>
      <c t="s" r="B75" s="4">
        <v>480</v>
      </c>
    </row>
    <row spans="1:8" r="76">
      <c t="s" r="A76" s="4">
        <v>481</v>
      </c>
    </row>
    <row spans="1:8" r="77">
      <c t="s" r="A77" s="3">
        <v>455</v>
      </c>
    </row>
    <row spans="1:8" r="78">
      <c t="s" r="A78" s="4">
        <v>474</v>
      </c>
      <c t="n" r="H78" s="9">
        <v>7.6</v>
      </c>
    </row>
    <row spans="1:8" r="79">
      <c t="s" r="A79" s="4">
        <v>182</v>
      </c>
      <c t="n" r="H79" s="7">
        <v>750000000</v>
      </c>
    </row>
    <row spans="1:8" r="80">
      <c t="s" r="A80" s="4">
        <v>482</v>
      </c>
    </row>
    <row spans="1:8" r="81">
      <c t="s" r="A81" s="3">
        <v>443</v>
      </c>
    </row>
    <row spans="1:8" r="82">
      <c t="s" r="A82" s="4">
        <v>483</v>
      </c>
      <c t="s" r="E82" s="4">
        <v>484</v>
      </c>
    </row>
    <row spans="1:8" r="83">
      <c t="s" r="A83" s="4">
        <v>485</v>
      </c>
    </row>
    <row spans="1:8" r="84">
      <c t="s" r="A84" s="3">
        <v>443</v>
      </c>
    </row>
    <row spans="1:8" r="85">
      <c t="s" r="A85" s="4">
        <v>483</v>
      </c>
      <c t="s" r="E85" s="4">
        <v>486</v>
      </c>
    </row>
    <row spans="1:8" r="86">
      <c t="s" r="A86" s="4">
        <v>487</v>
      </c>
    </row>
    <row spans="1:8" r="87">
      <c t="s" r="A87" s="3">
        <v>443</v>
      </c>
    </row>
    <row spans="1:8" r="88">
      <c t="s" r="A88" s="4">
        <v>483</v>
      </c>
      <c t="s" r="E88" s="4">
        <v>488</v>
      </c>
    </row>
    <row spans="1:8" r="89">
      <c t="s" r="A89" s="4">
        <v>489</v>
      </c>
    </row>
    <row spans="1:8" r="90">
      <c t="s" r="A90" s="3">
        <v>443</v>
      </c>
    </row>
    <row spans="1:8" r="91">
      <c t="s" r="A91" s="4">
        <v>483</v>
      </c>
      <c t="s" r="E91" s="4">
        <v>490</v>
      </c>
    </row>
    <row spans="1:8" r="92">
      <c t="s" r="A92" s="4">
        <v>491</v>
      </c>
    </row>
    <row spans="1:8" r="93">
      <c t="s" r="A93" s="3">
        <v>443</v>
      </c>
    </row>
    <row spans="1:8" r="94">
      <c t="s" r="A94" s="4">
        <v>483</v>
      </c>
      <c t="s" r="E94" s="4">
        <v>480</v>
      </c>
    </row>
    <row spans="1:8" r="95">
      <c t="s" r="A95" s="4">
        <v>492</v>
      </c>
    </row>
    <row spans="1:8" r="96">
      <c t="s" r="A96" s="3">
        <v>443</v>
      </c>
    </row>
    <row spans="1:8" r="97">
      <c t="s" r="A97" s="4">
        <v>483</v>
      </c>
      <c t="s" r="E97" s="4">
        <v>490</v>
      </c>
    </row>
    <row spans="1:8" r="98">
      <c t="s" r="A98" s="4">
        <v>493</v>
      </c>
    </row>
    <row spans="1:8" r="99">
      <c t="s" r="A99" s="3">
        <v>443</v>
      </c>
    </row>
    <row spans="1:8" r="100">
      <c t="s" r="A100" s="4">
        <v>483</v>
      </c>
      <c t="s" r="E100" s="4">
        <v>490</v>
      </c>
    </row>
    <row spans="1:8" r="101">
      <c t="s" r="A101" s="4">
        <v>40</v>
      </c>
      <c t="n" r="C101" s="6">
        <v>3000000</v>
      </c>
      <c t="n" r="D101" s="6">
        <v>3000000</v>
      </c>
      <c t="n" r="E101" s="7">
        <v>3000000</v>
      </c>
      <c t="n" r="F101" s="6">
        <v>3000000</v>
      </c>
      <c t="n" r="H101" s="6">
        <v>3000000</v>
      </c>
    </row>
    <row spans="1:8" r="102">
      <c t="s" r="A102" s="4">
        <v>494</v>
      </c>
    </row>
    <row spans="1:8" r="103">
      <c t="s" r="A103" s="3">
        <v>462</v>
      </c>
    </row>
    <row spans="1:8" r="104">
      <c t="s" r="A104" s="4">
        <v>463</v>
      </c>
      <c t="n" r="C104" s="6">
        <v>627156000</v>
      </c>
      <c t="n" r="D104" s="6">
        <v>626772000</v>
      </c>
      <c t="n" r="E104" s="6">
        <v>627156000</v>
      </c>
      <c t="n" r="F104" s="6">
        <v>626772000</v>
      </c>
      <c t="n" r="H104" s="6">
        <v>627156000</v>
      </c>
    </row>
    <row spans="1:8" r="105">
      <c t="s" r="A105" s="4">
        <v>495</v>
      </c>
    </row>
    <row spans="1:8" r="106">
      <c t="s" r="A106" s="3">
        <v>462</v>
      </c>
    </row>
    <row spans="1:8" r="107">
      <c t="s" r="A107" s="4">
        <v>463</v>
      </c>
      <c t="n" r="C107" s="6">
        <v>627156000</v>
      </c>
      <c t="n" r="D107" s="6">
        <v>626772000</v>
      </c>
      <c t="n" r="E107" s="6">
        <v>627156000</v>
      </c>
      <c t="n" r="F107" s="6">
        <v>626772000</v>
      </c>
      <c t="n" r="H107" s="6">
        <v>627156000</v>
      </c>
    </row>
    <row spans="1:8" r="108">
      <c t="s" r="A108" s="4">
        <v>496</v>
      </c>
    </row>
    <row spans="1:8" r="109">
      <c t="s" r="A109" s="3">
        <v>462</v>
      </c>
    </row>
    <row spans="1:8" r="110">
      <c t="s" r="A110" s="4">
        <v>463</v>
      </c>
      <c t="n" r="C110" s="6">
        <v>15199000</v>
      </c>
      <c t="n" r="D110" s="6">
        <v>24998000</v>
      </c>
      <c t="n" r="E110" s="6">
        <v>15199000</v>
      </c>
      <c t="n" r="F110" s="6">
        <v>24998000</v>
      </c>
      <c t="n" r="H110" s="6">
        <v>15199000</v>
      </c>
    </row>
    <row spans="1:8" r="111">
      <c t="s" r="A111" s="4">
        <v>497</v>
      </c>
    </row>
    <row spans="1:8" r="112">
      <c t="s" r="A112" s="3">
        <v>462</v>
      </c>
    </row>
    <row spans="1:8" r="113">
      <c t="s" r="A113" s="4">
        <v>463</v>
      </c>
      <c t="n" r="C113" s="6">
        <v>15199000</v>
      </c>
      <c t="n" r="D113" s="6">
        <v>24998000</v>
      </c>
      <c t="n" r="E113" s="6">
        <v>15199000</v>
      </c>
      <c t="n" r="F113" s="6">
        <v>24998000</v>
      </c>
      <c t="n" r="H113" s="6">
        <v>15199000</v>
      </c>
    </row>
    <row spans="1:8" r="114">
      <c t="s" r="A114" s="4">
        <v>498</v>
      </c>
    </row>
    <row spans="1:8" r="115">
      <c t="s" r="A115" s="3">
        <v>462</v>
      </c>
    </row>
    <row spans="1:8" r="116">
      <c t="s" r="A116" s="4">
        <v>463</v>
      </c>
      <c t="n" r="C116" s="6">
        <v>1324318000</v>
      </c>
      <c t="n" r="D116" s="6">
        <v>984105000</v>
      </c>
      <c t="n" r="E116" s="6">
        <v>1324318000</v>
      </c>
      <c t="n" r="F116" s="6">
        <v>984105000</v>
      </c>
      <c t="n" r="H116" s="6">
        <v>1324318000</v>
      </c>
    </row>
    <row spans="1:8" r="117">
      <c t="s" r="A117" s="4">
        <v>499</v>
      </c>
    </row>
    <row spans="1:8" r="118">
      <c t="s" r="A118" s="3">
        <v>462</v>
      </c>
    </row>
    <row spans="1:8" r="119">
      <c t="s" r="A119" s="4">
        <v>463</v>
      </c>
      <c t="n" r="C119" s="6">
        <v>1324318000</v>
      </c>
      <c t="n" r="D119" s="6">
        <v>984105000</v>
      </c>
      <c t="n" r="E119" s="6">
        <v>1324318000</v>
      </c>
      <c t="n" r="F119" s="6">
        <v>984105000</v>
      </c>
      <c t="n" r="H119" s="6">
        <v>1324318000</v>
      </c>
    </row>
    <row spans="1:8" r="120">
      <c t="s" r="A120" s="4">
        <v>500</v>
      </c>
    </row>
    <row spans="1:8" r="121">
      <c t="s" r="A121" s="3">
        <v>462</v>
      </c>
    </row>
    <row spans="1:8" r="122">
      <c t="s" r="A122" s="4">
        <v>463</v>
      </c>
      <c t="n" r="C122" s="6">
        <v>74947000</v>
      </c>
      <c t="n" r="D122" s="6">
        <v>64240000</v>
      </c>
      <c t="n" r="E122" s="6">
        <v>74947000</v>
      </c>
      <c t="n" r="F122" s="6">
        <v>64240000</v>
      </c>
      <c t="n" r="H122" s="6">
        <v>74947000</v>
      </c>
    </row>
    <row spans="1:8" r="123">
      <c t="s" r="A123" s="4">
        <v>501</v>
      </c>
    </row>
    <row spans="1:8" r="124">
      <c t="s" r="A124" s="3">
        <v>462</v>
      </c>
    </row>
    <row spans="1:8" r="125">
      <c t="s" r="A125" s="4">
        <v>463</v>
      </c>
      <c t="n" r="C125" s="6">
        <v>74947000</v>
      </c>
      <c t="n" r="D125" s="6">
        <v>64240000</v>
      </c>
      <c t="n" r="E125" s="6">
        <v>74947000</v>
      </c>
      <c t="n" r="F125" s="6">
        <v>64240000</v>
      </c>
      <c t="n" r="H125" s="6">
        <v>74947000</v>
      </c>
    </row>
    <row spans="1:8" r="126">
      <c t="s" r="A126" s="4">
        <v>502</v>
      </c>
    </row>
    <row spans="1:8" r="127">
      <c t="s" r="A127" s="3">
        <v>462</v>
      </c>
    </row>
    <row spans="1:8" r="128">
      <c t="s" r="A128" s="4">
        <v>463</v>
      </c>
      <c t="n" r="C128" s="6">
        <v>147000</v>
      </c>
      <c t="n" r="D128" s="6">
        <v>147000</v>
      </c>
      <c t="n" r="E128" s="6">
        <v>147000</v>
      </c>
      <c t="n" r="F128" s="6">
        <v>147000</v>
      </c>
      <c t="n" r="H128" s="6">
        <v>147000</v>
      </c>
    </row>
    <row spans="1:8" r="129">
      <c t="s" r="A129" s="4">
        <v>503</v>
      </c>
    </row>
    <row spans="1:8" r="130">
      <c t="s" r="A130" s="3">
        <v>462</v>
      </c>
    </row>
    <row spans="1:8" r="131">
      <c t="s" r="A131" s="4">
        <v>463</v>
      </c>
      <c t="n" r="C131" s="6">
        <v>147000</v>
      </c>
      <c t="n" r="D131" s="6">
        <v>147000</v>
      </c>
      <c t="n" r="E131" s="7">
        <v>147000</v>
      </c>
      <c t="n" r="F131" s="6">
        <v>147000</v>
      </c>
      <c t="n" r="H131" s="6">
        <v>147000</v>
      </c>
    </row>
    <row spans="1:8" r="132">
      <c t="s" r="A132" s="4">
        <v>504</v>
      </c>
    </row>
    <row spans="1:8" r="133">
      <c t="s" r="A133" s="3">
        <v>444</v>
      </c>
    </row>
    <row spans="1:8" r="134">
      <c t="s" r="A134" s="4">
        <v>446</v>
      </c>
      <c t="s" r="E134" s="4">
        <v>505</v>
      </c>
    </row>
    <row spans="1:8" r="135">
      <c t="s" r="A135" s="4">
        <v>506</v>
      </c>
    </row>
    <row spans="1:8" r="136">
      <c t="s" r="A136" s="3">
        <v>444</v>
      </c>
    </row>
    <row spans="1:8" r="137">
      <c t="s" r="A137" s="4">
        <v>446</v>
      </c>
      <c t="s" r="E137" s="4">
        <v>484</v>
      </c>
    </row>
    <row spans="1:8" r="138">
      <c t="s" r="A138" s="4">
        <v>507</v>
      </c>
    </row>
    <row spans="1:8" r="139">
      <c t="s" r="A139" s="3">
        <v>444</v>
      </c>
    </row>
    <row spans="1:8" r="140">
      <c t="s" r="A140" s="4">
        <v>446</v>
      </c>
      <c t="s" r="E140" s="4">
        <v>480</v>
      </c>
    </row>
    <row spans="1:8" r="141">
      <c t="s" r="A141" s="4">
        <v>508</v>
      </c>
    </row>
    <row spans="1:8" r="142">
      <c t="s" r="A142" s="3">
        <v>444</v>
      </c>
    </row>
    <row spans="1:8" r="143">
      <c t="s" r="A143" s="4">
        <v>446</v>
      </c>
      <c t="s" r="E143" s="4">
        <v>490</v>
      </c>
    </row>
    <row spans="1:8" r="144">
      <c t="s" r="A144" s="4">
        <v>509</v>
      </c>
    </row>
    <row spans="1:8" r="145">
      <c t="s" r="A145" s="3">
        <v>444</v>
      </c>
    </row>
    <row spans="1:8" r="146">
      <c t="s" r="A146" s="4">
        <v>446</v>
      </c>
      <c t="s" r="E146" s="4">
        <v>505</v>
      </c>
    </row>
    <row spans="1:8" r="147">
      <c t="s" r="A147" s="4">
        <v>510</v>
      </c>
    </row>
    <row spans="1:8" r="148">
      <c t="s" r="A148" s="3">
        <v>444</v>
      </c>
    </row>
    <row spans="1:8" r="149">
      <c t="s" r="A149" s="4">
        <v>446</v>
      </c>
      <c t="s" r="E149" s="4">
        <v>490</v>
      </c>
    </row>
    <row spans="1:8" r="150">
      <c t="s" r="A150" s="4">
        <v>511</v>
      </c>
    </row>
    <row spans="1:8" r="151">
      <c t="s" r="A151" s="3">
        <v>456</v>
      </c>
    </row>
    <row spans="1:8" r="152">
      <c t="s" r="A152" s="4">
        <v>55</v>
      </c>
      <c t="n" r="C152" s="6">
        <v>500000000</v>
      </c>
      <c t="n" r="D152" s="6">
        <v>600000000</v>
      </c>
      <c t="n" r="E152" s="7">
        <v>500000000</v>
      </c>
      <c t="n" r="F152" s="6">
        <v>600000000</v>
      </c>
      <c t="n" r="H152" s="6">
        <v>500000000</v>
      </c>
    </row>
    <row spans="1:8" r="153">
      <c t="s" r="A153" s="4">
        <v>512</v>
      </c>
    </row>
    <row spans="1:8" r="154">
      <c t="s" r="A154" s="3">
        <v>456</v>
      </c>
    </row>
    <row spans="1:8" r="155">
      <c t="s" r="A155" s="4">
        <v>55</v>
      </c>
      <c t="n" r="C155" s="6">
        <v>450000000</v>
      </c>
      <c t="n" r="D155" s="6">
        <v>550000000</v>
      </c>
      <c t="n" r="E155" s="6">
        <v>450000000</v>
      </c>
      <c t="n" r="F155" s="6">
        <v>550000000</v>
      </c>
      <c t="n" r="H155" s="6">
        <v>450000000</v>
      </c>
    </row>
    <row spans="1:8" r="156">
      <c t="s" r="A156" s="4">
        <v>513</v>
      </c>
      <c t="n" r="C156" s="6">
        <v>454000000</v>
      </c>
      <c t="n" r="D156" s="6">
        <v>558000000</v>
      </c>
      <c t="n" r="E156" s="6">
        <v>454000000</v>
      </c>
      <c t="n" r="F156" s="6">
        <v>558000000</v>
      </c>
      <c t="n" r="H156" s="6">
        <v>454000000</v>
      </c>
    </row>
    <row spans="1:8" r="157">
      <c t="s" r="A157" s="4">
        <v>514</v>
      </c>
    </row>
    <row spans="1:8" r="158">
      <c t="s" r="A158" s="3">
        <v>433</v>
      </c>
    </row>
    <row spans="1:8" r="159">
      <c t="s" r="A159" s="4">
        <v>436</v>
      </c>
      <c t="n" r="C159" s="7">
        <v>2346000000</v>
      </c>
      <c t="n" r="D159" s="7">
        <v>1971000000</v>
      </c>
      <c t="n" r="E159" s="7">
        <v>2346000000</v>
      </c>
      <c t="n" r="F159" s="7">
        <v>1971000000</v>
      </c>
      <c t="n" r="H159" s="7">
        <v>2346000000</v>
      </c>
    </row>
  </sheetData>
  <mergeCells count="3">
    <mergeCell ref="A1:A2"/>
    <mergeCell ref="C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s>
  <sheetData>
    <row spans="1:4" r="1">
      <c t="s" r="A1" s="1">
        <v>515</v>
      </c>
      <c t="s" r="B1" s="2">
        <v>1</v>
      </c>
    </row>
    <row spans="1:4" r="2">
      <c t="s" r="B2" s="2">
        <v>2</v>
      </c>
      <c t="s" r="C2" s="2">
        <v>32</v>
      </c>
      <c t="s" r="D2" s="2">
        <v>83</v>
      </c>
    </row>
    <row spans="1:4" r="3">
      <c t="s" r="A3" s="3">
        <v>516</v>
      </c>
    </row>
    <row spans="1:4" r="4">
      <c t="s" r="A4" s="4">
        <v>517</v>
      </c>
      <c t="n" r="B4" s="7">
        <v>2043996</v>
      </c>
      <c t="n" r="C4" s="7">
        <v>1700666</v>
      </c>
    </row>
    <row spans="1:4" r="5">
      <c t="s" r="A5" s="4">
        <v>518</v>
      </c>
      <c t="n" r="B5" s="6">
        <v>245</v>
      </c>
      <c t="n" r="C5" s="6">
        <v>441</v>
      </c>
    </row>
    <row spans="1:4" r="6">
      <c t="s" r="A6" s="4">
        <v>519</v>
      </c>
      <c t="n" r="B6" s="6">
        <v>-2474</v>
      </c>
      <c t="n" r="C6" s="6">
        <v>-845</v>
      </c>
    </row>
    <row spans="1:4" r="7">
      <c t="s" r="A7" s="4">
        <v>520</v>
      </c>
      <c t="n" r="B7" s="6">
        <v>1137825</v>
      </c>
      <c t="n" r="C7" s="6">
        <v>872872</v>
      </c>
    </row>
    <row spans="1:4" r="8">
      <c t="s" r="A8" s="4">
        <v>521</v>
      </c>
      <c t="n" r="B8" s="6">
        <v>828848</v>
      </c>
      <c t="n" r="C8" s="6">
        <v>763003</v>
      </c>
    </row>
    <row spans="1:4" r="9">
      <c t="s" r="A9" s="4">
        <v>522</v>
      </c>
      <c t="n" r="B9" s="7">
        <v>1966673</v>
      </c>
      <c t="n" r="C9" s="7">
        <v>1635875</v>
      </c>
    </row>
    <row spans="1:4" r="10">
      <c t="s" r="A10" s="4">
        <v>523</v>
      </c>
      <c t="n" r="D10" s="7">
        <v>-1575</v>
      </c>
    </row>
    <row spans="1:4" r="11">
      <c t="s" r="A11" s="4">
        <v>524</v>
      </c>
      <c t="s" r="B11" s="4">
        <v>525</v>
      </c>
      <c t="s" r="C11" s="4">
        <v>525</v>
      </c>
      <c t="s" r="D11" s="4">
        <v>525</v>
      </c>
    </row>
    <row spans="1:4" r="12">
      <c t="s" r="A12" s="4">
        <v>526</v>
      </c>
    </row>
    <row spans="1:4" r="13">
      <c t="s" r="A13" s="3">
        <v>516</v>
      </c>
    </row>
    <row spans="1:4" r="14">
      <c t="s" r="A14" s="4">
        <v>517</v>
      </c>
      <c t="n" r="B14" s="7">
        <v>130169</v>
      </c>
      <c t="n" r="C14" s="7">
        <v>67051</v>
      </c>
    </row>
    <row spans="1:4" r="15">
      <c t="s" r="A15" s="4">
        <v>527</v>
      </c>
      <c t="n" r="B15" s="6">
        <v>130169</v>
      </c>
      <c t="n" r="C15" s="6">
        <v>67051</v>
      </c>
    </row>
    <row spans="1:4" r="16">
      <c t="s" r="A16" s="4">
        <v>528</v>
      </c>
    </row>
    <row spans="1:4" r="17">
      <c t="s" r="A17" s="3">
        <v>516</v>
      </c>
    </row>
    <row spans="1:4" r="18">
      <c t="s" r="A18" s="4">
        <v>517</v>
      </c>
      <c t="n" r="B18" s="6">
        <v>1913827</v>
      </c>
      <c t="n" r="C18" s="6">
        <v>1633615</v>
      </c>
    </row>
    <row spans="1:4" r="19">
      <c t="s" r="A19" s="4">
        <v>518</v>
      </c>
      <c t="n" r="B19" s="6">
        <v>245</v>
      </c>
      <c t="n" r="C19" s="6">
        <v>441</v>
      </c>
    </row>
    <row spans="1:4" r="20">
      <c t="s" r="A20" s="4">
        <v>519</v>
      </c>
      <c t="n" r="B20" s="6">
        <v>-2474</v>
      </c>
      <c t="n" r="C20" s="6">
        <v>-845</v>
      </c>
    </row>
    <row spans="1:4" r="21">
      <c t="s" r="A21" s="4">
        <v>527</v>
      </c>
      <c t="n" r="B21" s="6">
        <v>1911598</v>
      </c>
      <c t="n" r="C21" s="6">
        <v>1633211</v>
      </c>
    </row>
    <row spans="1:4" r="22">
      <c t="s" r="A22" s="4">
        <v>461</v>
      </c>
    </row>
    <row spans="1:4" r="23">
      <c t="s" r="A23" s="3">
        <v>516</v>
      </c>
    </row>
    <row spans="1:4" r="24">
      <c t="s" r="A24" s="4">
        <v>527</v>
      </c>
      <c t="n" r="B24" s="6">
        <v>2041767</v>
      </c>
      <c t="n" r="C24" s="6">
        <v>1700262</v>
      </c>
    </row>
    <row spans="1:4" r="25">
      <c t="s" r="A25" s="4">
        <v>529</v>
      </c>
    </row>
    <row spans="1:4" r="26">
      <c t="s" r="A26" s="3">
        <v>516</v>
      </c>
    </row>
    <row spans="1:4" r="27">
      <c t="s" r="A27" s="4">
        <v>517</v>
      </c>
      <c t="n" r="B27" s="6">
        <v>628358</v>
      </c>
      <c t="n" r="C27" s="6">
        <v>626683</v>
      </c>
    </row>
    <row spans="1:4" r="28">
      <c t="s" r="A28" s="4">
        <v>518</v>
      </c>
      <c t="n" r="B28" s="6">
        <v>16</v>
      </c>
      <c t="n" r="C28" s="6">
        <v>246</v>
      </c>
    </row>
    <row spans="1:4" r="29">
      <c t="s" r="A29" s="4">
        <v>519</v>
      </c>
      <c t="n" r="B29" s="6">
        <v>-1218</v>
      </c>
      <c t="n" r="C29" s="6">
        <v>-157</v>
      </c>
    </row>
    <row spans="1:4" r="30">
      <c t="s" r="A30" s="4">
        <v>494</v>
      </c>
    </row>
    <row spans="1:4" r="31">
      <c t="s" r="A31" s="3">
        <v>516</v>
      </c>
    </row>
    <row spans="1:4" r="32">
      <c t="s" r="A32" s="4">
        <v>527</v>
      </c>
      <c t="n" r="B32" s="6">
        <v>627156</v>
      </c>
      <c t="n" r="C32" s="6">
        <v>626772</v>
      </c>
    </row>
    <row spans="1:4" r="33">
      <c t="s" r="A33" s="4">
        <v>530</v>
      </c>
    </row>
    <row spans="1:4" r="34">
      <c t="s" r="A34" s="3">
        <v>516</v>
      </c>
    </row>
    <row spans="1:4" r="35">
      <c t="s" r="A35" s="4">
        <v>517</v>
      </c>
      <c t="n" r="B35" s="6">
        <v>15216</v>
      </c>
      <c t="n" r="C35" s="6">
        <v>24998</v>
      </c>
    </row>
    <row spans="1:4" r="36">
      <c t="s" r="A36" s="4">
        <v>519</v>
      </c>
      <c t="n" r="B36" s="6">
        <v>-17</v>
      </c>
    </row>
    <row spans="1:4" r="37">
      <c t="s" r="A37" s="4">
        <v>496</v>
      </c>
    </row>
    <row spans="1:4" r="38">
      <c t="s" r="A38" s="3">
        <v>516</v>
      </c>
    </row>
    <row spans="1:4" r="39">
      <c t="s" r="A39" s="4">
        <v>527</v>
      </c>
      <c t="n" r="B39" s="6">
        <v>15199</v>
      </c>
      <c t="n" r="C39" s="6">
        <v>24998</v>
      </c>
    </row>
    <row spans="1:4" r="40">
      <c t="s" r="A40" s="4">
        <v>531</v>
      </c>
    </row>
    <row spans="1:4" r="41">
      <c t="s" r="A41" s="3">
        <v>516</v>
      </c>
    </row>
    <row spans="1:4" r="42">
      <c t="s" r="A42" s="4">
        <v>517</v>
      </c>
      <c t="n" r="B42" s="6">
        <v>1325398</v>
      </c>
      <c t="n" r="C42" s="6">
        <v>984668</v>
      </c>
    </row>
    <row spans="1:4" r="43">
      <c t="s" r="A43" s="4">
        <v>518</v>
      </c>
      <c t="n" r="B43" s="6">
        <v>159</v>
      </c>
      <c t="n" r="C43" s="6">
        <v>125</v>
      </c>
    </row>
    <row spans="1:4" r="44">
      <c t="s" r="A44" s="4">
        <v>519</v>
      </c>
      <c t="n" r="B44" s="6">
        <v>-1239</v>
      </c>
      <c t="n" r="C44" s="6">
        <v>-688</v>
      </c>
    </row>
    <row spans="1:4" r="45">
      <c t="s" r="A45" s="4">
        <v>498</v>
      </c>
    </row>
    <row spans="1:4" r="46">
      <c t="s" r="A46" s="3">
        <v>516</v>
      </c>
    </row>
    <row spans="1:4" r="47">
      <c t="s" r="A47" s="4">
        <v>527</v>
      </c>
      <c t="n" r="B47" s="6">
        <v>1324318</v>
      </c>
      <c t="n" r="C47" s="6">
        <v>984105</v>
      </c>
    </row>
    <row spans="1:4" r="48">
      <c t="s" r="A48" s="4">
        <v>532</v>
      </c>
    </row>
    <row spans="1:4" r="49">
      <c t="s" r="A49" s="3">
        <v>516</v>
      </c>
    </row>
    <row spans="1:4" r="50">
      <c t="s" r="A50" s="4">
        <v>517</v>
      </c>
      <c t="n" r="B50" s="6">
        <v>74947</v>
      </c>
      <c t="n" r="C50" s="6">
        <v>64240</v>
      </c>
    </row>
    <row spans="1:4" r="51">
      <c t="s" r="A51" s="4">
        <v>500</v>
      </c>
    </row>
    <row spans="1:4" r="52">
      <c t="s" r="A52" s="3">
        <v>516</v>
      </c>
    </row>
    <row spans="1:4" r="53">
      <c t="s" r="A53" s="4">
        <v>527</v>
      </c>
      <c t="n" r="B53" s="6">
        <v>74947</v>
      </c>
      <c t="n" r="C53" s="6">
        <v>64240</v>
      </c>
    </row>
    <row spans="1:4" r="54">
      <c t="s" r="A54" s="4">
        <v>533</v>
      </c>
    </row>
    <row spans="1:4" r="55">
      <c t="s" r="A55" s="3">
        <v>516</v>
      </c>
    </row>
    <row spans="1:4" r="56">
      <c t="s" r="A56" s="4">
        <v>517</v>
      </c>
      <c t="n" r="B56" s="6">
        <v>77</v>
      </c>
      <c t="n" r="C56" s="6">
        <v>77</v>
      </c>
    </row>
    <row spans="1:4" r="57">
      <c t="s" r="A57" s="4">
        <v>518</v>
      </c>
      <c t="n" r="B57" s="6">
        <v>70</v>
      </c>
      <c t="n" r="C57" s="6">
        <v>70</v>
      </c>
    </row>
    <row spans="1:4" r="58">
      <c t="s" r="A58" s="4">
        <v>502</v>
      </c>
    </row>
    <row spans="1:4" r="59">
      <c t="s" r="A59" s="3">
        <v>516</v>
      </c>
    </row>
    <row spans="1:4" r="60">
      <c t="s" r="A60" s="4">
        <v>527</v>
      </c>
      <c t="n" r="B60" s="7">
        <v>147</v>
      </c>
      <c t="n" r="C60" s="7">
        <v>1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34</v>
      </c>
      <c t="s" r="B1" s="2">
        <v>2</v>
      </c>
      <c t="s" r="C1" s="2">
        <v>32</v>
      </c>
    </row>
    <row spans="1:3" r="2">
      <c t="s" r="A2" s="3">
        <v>200</v>
      </c>
    </row>
    <row spans="1:3" r="3">
      <c t="s" r="A3" s="4">
        <v>535</v>
      </c>
      <c t="n" r="B3" s="7">
        <v>88625</v>
      </c>
      <c t="n" r="C3" s="7">
        <v>84952</v>
      </c>
    </row>
    <row spans="1:3" r="4">
      <c t="s" r="A4" s="4">
        <v>536</v>
      </c>
      <c t="n" r="B4" s="6">
        <v>20901</v>
      </c>
      <c t="n" r="C4" s="6">
        <v>16749</v>
      </c>
    </row>
    <row spans="1:3" r="5">
      <c t="s" r="A5" s="4">
        <v>537</v>
      </c>
      <c t="n" r="B5" s="6">
        <v>153889</v>
      </c>
      <c t="n" r="C5" s="6">
        <v>144729</v>
      </c>
    </row>
    <row spans="1:3" r="6">
      <c t="s" r="A6" s="4">
        <v>538</v>
      </c>
      <c t="n" r="B6" s="7">
        <v>263415</v>
      </c>
      <c t="n" r="C6" s="7">
        <v>2464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80"/>
  </cols>
  <sheetData>
    <row spans="1:4" r="1">
      <c t="s" r="A1" s="1">
        <v>539</v>
      </c>
      <c t="s" r="B1" s="2">
        <v>1</v>
      </c>
    </row>
    <row spans="1:4" r="2">
      <c t="s" r="B2" s="2">
        <v>2</v>
      </c>
      <c t="s" r="C2" s="2">
        <v>32</v>
      </c>
      <c t="s" r="D2" s="2">
        <v>83</v>
      </c>
    </row>
    <row spans="1:4" r="3">
      <c t="s" r="A3" s="3">
        <v>443</v>
      </c>
    </row>
    <row spans="1:4" r="4">
      <c t="s" r="A4" s="4">
        <v>540</v>
      </c>
      <c t="n" r="B4" s="7">
        <v>704528</v>
      </c>
      <c t="n" r="C4" s="7">
        <v>684613</v>
      </c>
    </row>
    <row spans="1:4" r="5">
      <c t="s" r="A5" s="4">
        <v>541</v>
      </c>
      <c t="n" r="B5" s="6">
        <v>-371173</v>
      </c>
      <c t="n" r="C5" s="6">
        <v>-363030</v>
      </c>
    </row>
    <row spans="1:4" r="6">
      <c t="s" r="A6" s="4">
        <v>40</v>
      </c>
      <c t="n" r="B6" s="6">
        <v>333355</v>
      </c>
      <c t="n" r="C6" s="6">
        <v>321583</v>
      </c>
    </row>
    <row spans="1:4" r="7">
      <c t="s" r="A7" s="4">
        <v>131</v>
      </c>
      <c t="n" r="C7" s="6">
        <v>4718</v>
      </c>
    </row>
    <row spans="1:4" r="8">
      <c t="s" r="A8" s="4">
        <v>149</v>
      </c>
      <c t="n" r="B8" s="6">
        <v>5154</v>
      </c>
      <c t="n" r="C8" s="6">
        <v>1563</v>
      </c>
    </row>
    <row spans="1:4" r="9">
      <c t="s" r="A9" s="4">
        <v>132</v>
      </c>
      <c t="n" r="B9" s="6">
        <v>1377</v>
      </c>
    </row>
    <row spans="1:4" r="10">
      <c t="s" r="A10" s="4">
        <v>542</v>
      </c>
      <c t="n" r="C10" s="6">
        <v>4000</v>
      </c>
    </row>
    <row spans="1:4" r="11">
      <c t="s" r="A11" s="4">
        <v>543</v>
      </c>
      <c t="n" r="B11" s="7">
        <v>29000</v>
      </c>
      <c t="n" r="C11" s="6">
        <v>10000</v>
      </c>
      <c t="n" r="D11" s="7">
        <v>19000</v>
      </c>
    </row>
    <row spans="1:4" r="12">
      <c t="s" r="A12" s="4">
        <v>544</v>
      </c>
      <c t="n" r="C12" s="6">
        <v>1000</v>
      </c>
    </row>
    <row spans="1:4" r="13">
      <c t="s" r="A13" s="4">
        <v>545</v>
      </c>
      <c t="s" r="B13" s="4">
        <v>546</v>
      </c>
      <c t="s" r="D13" s="4">
        <v>546</v>
      </c>
    </row>
    <row spans="1:4" r="14">
      <c t="s" r="A14" s="4">
        <v>547</v>
      </c>
    </row>
    <row spans="1:4" r="15">
      <c t="s" r="A15" s="3">
        <v>443</v>
      </c>
    </row>
    <row spans="1:4" r="16">
      <c t="s" r="A16" s="4">
        <v>540</v>
      </c>
      <c t="n" r="B16" s="7">
        <v>38735</v>
      </c>
      <c t="n" r="C16" s="6">
        <v>39688</v>
      </c>
    </row>
    <row spans="1:4" r="17">
      <c t="s" r="A17" s="4">
        <v>548</v>
      </c>
    </row>
    <row spans="1:4" r="18">
      <c t="s" r="A18" s="3">
        <v>443</v>
      </c>
    </row>
    <row spans="1:4" r="19">
      <c t="s" r="A19" s="4">
        <v>540</v>
      </c>
      <c t="n" r="B19" s="6">
        <v>265300</v>
      </c>
      <c t="n" r="C19" s="6">
        <v>256603</v>
      </c>
    </row>
    <row spans="1:4" r="20">
      <c t="s" r="A20" s="4">
        <v>549</v>
      </c>
    </row>
    <row spans="1:4" r="21">
      <c t="s" r="A21" s="3">
        <v>443</v>
      </c>
    </row>
    <row spans="1:4" r="22">
      <c t="s" r="A22" s="4">
        <v>540</v>
      </c>
      <c t="n" r="B22" s="6">
        <v>380016</v>
      </c>
      <c t="n" r="C22" s="6">
        <v>367716</v>
      </c>
    </row>
    <row spans="1:4" r="23">
      <c t="s" r="A23" s="4">
        <v>550</v>
      </c>
    </row>
    <row spans="1:4" r="24">
      <c t="s" r="A24" s="3">
        <v>443</v>
      </c>
    </row>
    <row spans="1:4" r="25">
      <c t="s" r="A25" s="4">
        <v>540</v>
      </c>
      <c t="n" r="B25" s="7">
        <v>20477</v>
      </c>
      <c t="n" r="C25" s="7">
        <v>206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v>
      </c>
      <c t="s" r="B1" s="2">
        <v>1</v>
      </c>
    </row>
    <row spans="1:4" r="2">
      <c t="s" r="B2" s="2">
        <v>2</v>
      </c>
      <c t="s" r="C2" s="2">
        <v>32</v>
      </c>
      <c t="s" r="D2" s="2">
        <v>83</v>
      </c>
    </row>
    <row spans="1:4" r="3">
      <c t="s" r="A3" s="3">
        <v>109</v>
      </c>
    </row>
    <row spans="1:4" r="4">
      <c t="s" r="A4" s="4">
        <v>103</v>
      </c>
      <c t="n" r="B4" s="7">
        <v>469053</v>
      </c>
      <c t="n" r="C4" s="7">
        <v>431620</v>
      </c>
      <c t="n" r="D4" s="7">
        <v>450003</v>
      </c>
    </row>
    <row spans="1:4" r="5">
      <c t="s" r="A5" s="4">
        <v>110</v>
      </c>
      <c t="n" r="B5" s="6">
        <v>-70481</v>
      </c>
      <c t="n" r="C5" s="6">
        <v>-61728</v>
      </c>
      <c t="n" r="D5" s="6">
        <v>11843</v>
      </c>
    </row>
    <row spans="1:4" r="6">
      <c t="s" r="A6" s="4">
        <v>111</v>
      </c>
      <c t="n" r="B6" s="6">
        <v>-1825</v>
      </c>
      <c t="n" r="C6" s="6">
        <v>-532</v>
      </c>
      <c t="n" r="D6" s="6">
        <v>134</v>
      </c>
    </row>
    <row spans="1:4" r="7">
      <c t="s" r="A7" s="4">
        <v>112</v>
      </c>
      <c t="n" r="D7" s="6">
        <v>1575</v>
      </c>
    </row>
    <row spans="1:4" r="8">
      <c t="s" r="A8" s="4">
        <v>113</v>
      </c>
      <c t="n" r="B8" s="6">
        <v>-1825</v>
      </c>
      <c t="n" r="C8" s="6">
        <v>-532</v>
      </c>
      <c t="n" r="D8" s="6">
        <v>1709</v>
      </c>
    </row>
    <row spans="1:4" r="9">
      <c t="s" r="A9" s="4">
        <v>114</v>
      </c>
      <c t="n" r="B9" s="6">
        <v>-31</v>
      </c>
      <c t="n" r="C9" s="6">
        <v>-43</v>
      </c>
      <c t="n" r="D9" s="6">
        <v>639</v>
      </c>
    </row>
    <row spans="1:4" r="10">
      <c t="s" r="A10" s="4">
        <v>115</v>
      </c>
      <c t="n" r="B10" s="6">
        <v>-1794</v>
      </c>
      <c t="n" r="C10" s="6">
        <v>-489</v>
      </c>
      <c t="n" r="D10" s="6">
        <v>1070</v>
      </c>
    </row>
    <row spans="1:4" r="11">
      <c t="s" r="A11" s="4">
        <v>116</v>
      </c>
      <c t="n" r="B11" s="6">
        <v>191</v>
      </c>
      <c t="n" r="C11" s="6">
        <v>-34797</v>
      </c>
      <c t="n" r="D11" s="6">
        <v>27888</v>
      </c>
    </row>
    <row spans="1:4" r="12">
      <c t="s" r="A12" s="4">
        <v>117</v>
      </c>
      <c t="n" r="B12" s="6">
        <v>4443</v>
      </c>
      <c t="n" r="C12" s="6">
        <v>2886</v>
      </c>
      <c t="n" r="D12" s="6">
        <v>3678</v>
      </c>
    </row>
    <row spans="1:4" r="13">
      <c t="s" r="A13" s="4">
        <v>118</v>
      </c>
      <c t="n" r="B13" s="6">
        <v>4634</v>
      </c>
      <c t="n" r="C13" s="6">
        <v>-31911</v>
      </c>
      <c t="n" r="D13" s="6">
        <v>31566</v>
      </c>
    </row>
    <row spans="1:4" r="14">
      <c t="s" r="A14" s="4">
        <v>119</v>
      </c>
      <c t="n" r="B14" s="6">
        <v>-380</v>
      </c>
      <c t="n" r="C14" s="6">
        <v>9544</v>
      </c>
      <c t="n" r="D14" s="6">
        <v>-12205</v>
      </c>
    </row>
    <row spans="1:4" r="15">
      <c t="s" r="A15" s="4">
        <v>120</v>
      </c>
      <c t="n" r="B15" s="6">
        <v>4254</v>
      </c>
      <c t="n" r="C15" s="6">
        <v>-22367</v>
      </c>
      <c t="n" r="D15" s="6">
        <v>19361</v>
      </c>
    </row>
    <row spans="1:4" r="16">
      <c t="s" r="A16" s="4">
        <v>121</v>
      </c>
      <c t="n" r="B16" s="6">
        <v>-68021</v>
      </c>
      <c t="n" r="C16" s="6">
        <v>-84584</v>
      </c>
      <c t="n" r="D16" s="6">
        <v>32274</v>
      </c>
    </row>
    <row spans="1:4" r="17">
      <c t="s" r="A17" s="4">
        <v>122</v>
      </c>
      <c t="n" r="B17" s="7">
        <v>401032</v>
      </c>
      <c t="n" r="C17" s="7">
        <v>347036</v>
      </c>
      <c t="n" r="D17" s="7">
        <v>4822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65"/>
    <col customWidth="1" max="2" min="2" width="21"/>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80"/>
    <col customWidth="1" max="11" min="11" width="14"/>
  </cols>
  <sheetData>
    <row spans="1:11" r="1">
      <c t="s" r="A1" s="1">
        <v>551</v>
      </c>
      <c t="s" r="B1" s="2">
        <v>414</v>
      </c>
      <c t="s" r="I1" s="2">
        <v>415</v>
      </c>
      <c t="s" r="J1" s="2">
        <v>1</v>
      </c>
    </row>
    <row spans="1:11" r="2">
      <c t="s" r="B2" s="2">
        <v>552</v>
      </c>
      <c t="s" r="C2" s="2">
        <v>553</v>
      </c>
      <c t="s" r="D2" s="2">
        <v>554</v>
      </c>
      <c t="s" r="E2" s="2">
        <v>555</v>
      </c>
      <c t="s" r="F2" s="2">
        <v>83</v>
      </c>
      <c t="s" r="G2" s="2">
        <v>556</v>
      </c>
      <c t="s" r="H2" s="2">
        <v>557</v>
      </c>
      <c t="s" r="I2" s="2">
        <v>2</v>
      </c>
      <c t="s" r="J2" s="2">
        <v>2</v>
      </c>
      <c t="s" r="K2" s="2">
        <v>32</v>
      </c>
    </row>
    <row spans="1:11" r="3">
      <c t="s" r="A3" s="3">
        <v>558</v>
      </c>
    </row>
    <row spans="1:11" r="4">
      <c t="s" r="A4" s="4">
        <v>42</v>
      </c>
      <c t="n" r="I4" s="7">
        <v>356864</v>
      </c>
      <c t="n" r="J4" s="7">
        <v>356864</v>
      </c>
      <c t="n" r="K4" s="7">
        <v>354838</v>
      </c>
    </row>
    <row spans="1:11" r="5">
      <c t="s" r="A5" s="4">
        <v>559</v>
      </c>
      <c t="s" r="J5" s="4">
        <v>560</v>
      </c>
    </row>
    <row spans="1:11" r="6">
      <c t="s" r="A6" s="4">
        <v>561</v>
      </c>
    </row>
    <row spans="1:11" r="7">
      <c t="s" r="A7" s="3">
        <v>558</v>
      </c>
    </row>
    <row spans="1:11" r="8">
      <c t="s" r="A8" s="4">
        <v>562</v>
      </c>
      <c t="n" r="I8" s="6">
        <v>1154</v>
      </c>
      <c t="n" r="J8" s="7">
        <v>1154</v>
      </c>
    </row>
    <row spans="1:11" r="9">
      <c t="s" r="A9" s="4">
        <v>563</v>
      </c>
      <c t="n" r="I9" s="6">
        <v>3045</v>
      </c>
      <c t="n" r="J9" s="6">
        <v>3045</v>
      </c>
    </row>
    <row spans="1:11" r="10">
      <c t="s" r="A10" s="4">
        <v>564</v>
      </c>
      <c t="n" r="I10" s="6">
        <v>7007</v>
      </c>
      <c t="n" r="J10" s="6">
        <v>7007</v>
      </c>
    </row>
    <row spans="1:11" r="11">
      <c t="s" r="A11" s="4">
        <v>565</v>
      </c>
      <c t="n" r="I11" s="6">
        <v>3985</v>
      </c>
      <c t="n" r="J11" s="6">
        <v>3985</v>
      </c>
    </row>
    <row spans="1:11" r="12">
      <c t="s" r="A12" s="4">
        <v>566</v>
      </c>
      <c t="n" r="I12" s="6">
        <v>5920</v>
      </c>
      <c t="n" r="J12" s="6">
        <v>5920</v>
      </c>
    </row>
    <row spans="1:11" r="13">
      <c t="s" r="A13" s="4">
        <v>42</v>
      </c>
      <c t="n" r="I13" s="6">
        <v>7498</v>
      </c>
      <c t="n" r="J13" s="6">
        <v>7498</v>
      </c>
    </row>
    <row spans="1:11" r="14">
      <c t="s" r="A14" s="4">
        <v>567</v>
      </c>
      <c t="n" r="I14" s="6">
        <v>28609</v>
      </c>
      <c t="n" r="J14" s="6">
        <v>28609</v>
      </c>
    </row>
    <row spans="1:11" r="15">
      <c t="s" r="A15" s="4">
        <v>568</v>
      </c>
      <c t="n" r="I15" s="6">
        <v>3961</v>
      </c>
      <c t="n" r="J15" s="6">
        <v>3961</v>
      </c>
    </row>
    <row spans="1:11" r="16">
      <c t="s" r="A16" s="4">
        <v>569</v>
      </c>
      <c t="n" r="I16" s="6">
        <v>24648</v>
      </c>
      <c t="n" r="J16" s="7">
        <v>24648</v>
      </c>
    </row>
    <row spans="1:11" r="17">
      <c t="s" r="A17" s="4">
        <v>570</v>
      </c>
    </row>
    <row spans="1:11" r="18">
      <c t="s" r="A18" s="3">
        <v>571</v>
      </c>
    </row>
    <row spans="1:11" r="19">
      <c t="s" r="A19" s="4">
        <v>572</v>
      </c>
      <c t="n" r="B19" s="7">
        <v>12000</v>
      </c>
    </row>
    <row spans="1:11" r="20">
      <c t="s" r="A20" s="3">
        <v>558</v>
      </c>
    </row>
    <row spans="1:11" r="21">
      <c t="s" r="A21" s="4">
        <v>42</v>
      </c>
      <c t="n" r="B21" s="7">
        <v>6000</v>
      </c>
    </row>
    <row spans="1:11" r="22">
      <c t="s" r="A22" s="4">
        <v>573</v>
      </c>
    </row>
    <row spans="1:11" r="23">
      <c t="s" r="A23" s="3">
        <v>571</v>
      </c>
    </row>
    <row spans="1:11" r="24">
      <c t="s" r="A24" s="4">
        <v>574</v>
      </c>
      <c t="s" r="J24" s="4">
        <v>575</v>
      </c>
    </row>
    <row spans="1:11" r="25">
      <c t="s" r="A25" s="3">
        <v>558</v>
      </c>
    </row>
    <row spans="1:11" r="26">
      <c t="s" r="A26" s="4">
        <v>576</v>
      </c>
      <c t="s" r="B26" s="4">
        <v>577</v>
      </c>
    </row>
    <row spans="1:11" r="27">
      <c t="s" r="A27" s="4">
        <v>578</v>
      </c>
    </row>
    <row spans="1:11" r="28">
      <c t="s" r="A28" s="3">
        <v>571</v>
      </c>
    </row>
    <row spans="1:11" r="29">
      <c t="s" r="A29" s="4">
        <v>572</v>
      </c>
      <c t="n" r="I29" s="6">
        <v>2000</v>
      </c>
    </row>
    <row spans="1:11" r="30">
      <c t="s" r="A30" s="4">
        <v>579</v>
      </c>
    </row>
    <row spans="1:11" r="31">
      <c t="s" r="A31" s="3">
        <v>571</v>
      </c>
    </row>
    <row spans="1:11" r="32">
      <c t="s" r="A32" s="4">
        <v>574</v>
      </c>
      <c t="s" r="J32" s="4">
        <v>490</v>
      </c>
    </row>
    <row spans="1:11" r="33">
      <c t="s" r="A33" s="3">
        <v>558</v>
      </c>
    </row>
    <row spans="1:11" r="34">
      <c t="s" r="A34" s="4">
        <v>566</v>
      </c>
      <c t="n" r="I34" s="7">
        <v>2000</v>
      </c>
      <c t="n" r="J34" s="7">
        <v>2000</v>
      </c>
    </row>
    <row spans="1:11" r="35">
      <c t="s" r="A35" s="4">
        <v>580</v>
      </c>
    </row>
    <row spans="1:11" r="36">
      <c t="s" r="A36" s="3">
        <v>571</v>
      </c>
    </row>
    <row spans="1:11" r="37">
      <c t="s" r="A37" s="4">
        <v>572</v>
      </c>
      <c t="n" r="C37" s="7">
        <v>9000</v>
      </c>
    </row>
    <row spans="1:11" r="38">
      <c t="s" r="A38" s="3">
        <v>558</v>
      </c>
    </row>
    <row spans="1:11" r="39">
      <c t="s" r="A39" s="4">
        <v>566</v>
      </c>
      <c t="n" r="C39" s="6">
        <v>4000</v>
      </c>
    </row>
    <row spans="1:11" r="40">
      <c t="s" r="A40" s="4">
        <v>42</v>
      </c>
      <c t="n" r="C40" s="7">
        <v>1000</v>
      </c>
    </row>
    <row spans="1:11" r="41">
      <c t="s" r="A41" s="4">
        <v>581</v>
      </c>
    </row>
    <row spans="1:11" r="42">
      <c t="s" r="A42" s="3">
        <v>571</v>
      </c>
    </row>
    <row spans="1:11" r="43">
      <c t="s" r="A43" s="4">
        <v>574</v>
      </c>
      <c t="s" r="J43" s="4">
        <v>488</v>
      </c>
    </row>
    <row spans="1:11" r="44">
      <c t="s" r="A44" s="4">
        <v>582</v>
      </c>
    </row>
    <row spans="1:11" r="45">
      <c t="s" r="A45" s="3">
        <v>571</v>
      </c>
    </row>
    <row spans="1:11" r="46">
      <c t="s" r="A46" s="4">
        <v>574</v>
      </c>
      <c t="s" r="J46" s="4">
        <v>490</v>
      </c>
    </row>
    <row spans="1:11" r="47">
      <c t="s" r="A47" s="4">
        <v>583</v>
      </c>
    </row>
    <row spans="1:11" r="48">
      <c t="s" r="A48" s="3">
        <v>571</v>
      </c>
    </row>
    <row spans="1:11" r="49">
      <c t="s" r="A49" s="4">
        <v>572</v>
      </c>
      <c t="n" r="D49" s="7">
        <v>23000</v>
      </c>
    </row>
    <row spans="1:11" r="50">
      <c t="s" r="A50" s="3">
        <v>558</v>
      </c>
    </row>
    <row spans="1:11" r="51">
      <c t="s" r="A51" s="4">
        <v>584</v>
      </c>
      <c t="n" r="D51" s="7">
        <v>3000</v>
      </c>
    </row>
    <row spans="1:11" r="52">
      <c t="s" r="A52" s="4">
        <v>585</v>
      </c>
    </row>
    <row spans="1:11" r="53">
      <c t="s" r="A53" s="3">
        <v>571</v>
      </c>
    </row>
    <row spans="1:11" r="54">
      <c t="s" r="A54" s="4">
        <v>572</v>
      </c>
      <c t="n" r="E54" s="7">
        <v>4000</v>
      </c>
    </row>
    <row spans="1:11" r="55">
      <c t="s" r="A55" s="4">
        <v>586</v>
      </c>
    </row>
    <row spans="1:11" r="56">
      <c t="s" r="A56" s="3">
        <v>571</v>
      </c>
    </row>
    <row spans="1:11" r="57">
      <c t="s" r="A57" s="4">
        <v>572</v>
      </c>
      <c t="n" r="F57" s="7">
        <v>12000</v>
      </c>
    </row>
    <row spans="1:11" r="58">
      <c t="s" r="A58" s="4">
        <v>587</v>
      </c>
    </row>
    <row spans="1:11" r="59">
      <c t="s" r="A59" s="3">
        <v>571</v>
      </c>
    </row>
    <row spans="1:11" r="60">
      <c t="s" r="A60" s="4">
        <v>572</v>
      </c>
      <c t="n" r="F60" s="7">
        <v>3000</v>
      </c>
    </row>
    <row spans="1:11" r="61">
      <c t="s" r="A61" s="4">
        <v>588</v>
      </c>
    </row>
    <row spans="1:11" r="62">
      <c t="s" r="A62" s="3">
        <v>571</v>
      </c>
    </row>
    <row spans="1:11" r="63">
      <c t="s" r="A63" s="4">
        <v>572</v>
      </c>
      <c t="n" r="G63" s="7">
        <v>23000</v>
      </c>
    </row>
    <row spans="1:11" r="64">
      <c t="s" r="A64" s="4">
        <v>589</v>
      </c>
    </row>
    <row spans="1:11" r="65">
      <c t="s" r="A65" s="3">
        <v>571</v>
      </c>
    </row>
    <row spans="1:11" r="66">
      <c t="s" r="A66" s="4">
        <v>572</v>
      </c>
      <c t="n" r="H66" s="7">
        <v>4000</v>
      </c>
    </row>
  </sheetData>
  <mergeCells count="2">
    <mergeCell ref="A1:A2"/>
    <mergeCell ref="B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0</v>
      </c>
      <c t="s" r="B1" s="2">
        <v>1</v>
      </c>
    </row>
    <row spans="1:4" r="2">
      <c t="s" r="B2" s="2">
        <v>2</v>
      </c>
      <c t="s" r="C2" s="2">
        <v>32</v>
      </c>
      <c t="s" r="D2" s="2">
        <v>83</v>
      </c>
    </row>
    <row spans="1:4" r="3">
      <c t="s" r="A3" s="3">
        <v>591</v>
      </c>
    </row>
    <row spans="1:4" r="4">
      <c t="s" r="A4" s="4">
        <v>42</v>
      </c>
      <c t="n" r="B4" s="7">
        <v>356864</v>
      </c>
      <c t="n" r="C4" s="7">
        <v>354838</v>
      </c>
    </row>
    <row spans="1:4" r="5">
      <c t="s" r="A5" s="4">
        <v>592</v>
      </c>
      <c t="n" r="B5" s="6">
        <v>7000</v>
      </c>
    </row>
    <row spans="1:4" r="6">
      <c t="s" r="A6" s="4">
        <v>593</v>
      </c>
      <c t="n" r="B6" s="6">
        <v>-5000</v>
      </c>
    </row>
    <row spans="1:4" r="7">
      <c t="s" r="A7" s="3">
        <v>594</v>
      </c>
    </row>
    <row spans="1:4" r="8">
      <c t="s" r="A8" s="4">
        <v>595</v>
      </c>
      <c t="n" r="B8" s="7">
        <v>359706</v>
      </c>
      <c t="n" r="C8" s="7">
        <v>339186</v>
      </c>
    </row>
    <row spans="1:4" r="9">
      <c t="s" r="A9" s="4">
        <v>446</v>
      </c>
      <c t="s" r="B9" s="4">
        <v>447</v>
      </c>
      <c t="s" r="C9" s="4">
        <v>447</v>
      </c>
    </row>
    <row spans="1:4" r="10">
      <c t="s" r="A10" s="3">
        <v>596</v>
      </c>
    </row>
    <row spans="1:4" r="11">
      <c t="s" r="A11" s="4">
        <v>597</v>
      </c>
      <c t="n" r="B11" s="7">
        <v>14364</v>
      </c>
      <c t="n" r="C11" s="7">
        <v>14095</v>
      </c>
    </row>
    <row spans="1:4" r="12">
      <c t="s" r="A12" s="3">
        <v>444</v>
      </c>
    </row>
    <row spans="1:4" r="13">
      <c t="s" r="A13" s="4">
        <v>598</v>
      </c>
      <c t="n" r="B13" s="6">
        <v>577728</v>
      </c>
      <c t="n" r="C13" s="6">
        <v>569008</v>
      </c>
    </row>
    <row spans="1:4" r="14">
      <c t="s" r="A14" s="4">
        <v>599</v>
      </c>
      <c t="n" r="B14" s="6">
        <v>-41000</v>
      </c>
    </row>
    <row spans="1:4" r="15">
      <c t="s" r="A15" s="4">
        <v>600</v>
      </c>
      <c t="n" r="B15" s="6">
        <v>-24000</v>
      </c>
    </row>
    <row spans="1:4" r="16">
      <c t="s" r="A16" s="4">
        <v>601</v>
      </c>
      <c t="n" r="B16" s="6">
        <v>45000</v>
      </c>
      <c t="n" r="C16" s="6">
        <v>48000</v>
      </c>
      <c t="n" r="D16" s="7">
        <v>42000</v>
      </c>
    </row>
    <row spans="1:4" r="17">
      <c t="s" r="A17" s="3">
        <v>602</v>
      </c>
    </row>
    <row spans="1:4" r="18">
      <c t="s" r="A18" s="4">
        <v>603</v>
      </c>
      <c t="n" r="B18" s="6">
        <v>45000</v>
      </c>
    </row>
    <row spans="1:4" r="19">
      <c t="s" r="A19" s="4">
        <v>604</v>
      </c>
      <c t="n" r="B19" s="6">
        <v>45000</v>
      </c>
    </row>
    <row spans="1:4" r="20">
      <c t="s" r="A20" s="4">
        <v>605</v>
      </c>
      <c t="n" r="B20" s="6">
        <v>45000</v>
      </c>
    </row>
    <row spans="1:4" r="21">
      <c t="s" r="A21" s="4">
        <v>606</v>
      </c>
      <c t="n" r="B21" s="6">
        <v>45000</v>
      </c>
    </row>
    <row spans="1:4" r="22">
      <c t="s" r="A22" s="4">
        <v>607</v>
      </c>
      <c t="n" r="B22" s="6">
        <v>45000</v>
      </c>
    </row>
    <row spans="1:4" r="23">
      <c t="s" r="A23" s="4">
        <v>608</v>
      </c>
    </row>
    <row spans="1:4" r="24">
      <c t="s" r="A24" s="3">
        <v>594</v>
      </c>
    </row>
    <row spans="1:4" r="25">
      <c t="s" r="A25" s="4">
        <v>609</v>
      </c>
      <c t="n" r="B25" s="6">
        <v>335949</v>
      </c>
      <c t="n" r="C25" s="6">
        <v>334280</v>
      </c>
    </row>
    <row spans="1:4" r="26">
      <c t="s" r="A26" s="4">
        <v>595</v>
      </c>
      <c t="n" r="B26" s="7">
        <v>204267</v>
      </c>
      <c t="n" r="C26" s="7">
        <v>196477</v>
      </c>
    </row>
    <row spans="1:4" r="27">
      <c t="s" r="A27" s="4">
        <v>446</v>
      </c>
      <c t="s" r="B27" s="4">
        <v>610</v>
      </c>
      <c t="s" r="C27" s="4">
        <v>610</v>
      </c>
    </row>
    <row spans="1:4" r="28">
      <c t="s" r="A28" s="4">
        <v>611</v>
      </c>
    </row>
    <row spans="1:4" r="29">
      <c t="s" r="A29" s="3">
        <v>594</v>
      </c>
    </row>
    <row spans="1:4" r="30">
      <c t="s" r="A30" s="4">
        <v>609</v>
      </c>
      <c t="n" r="B30" s="7">
        <v>163500</v>
      </c>
      <c t="n" r="C30" s="7">
        <v>163855</v>
      </c>
    </row>
    <row spans="1:4" r="31">
      <c t="s" r="A31" s="4">
        <v>595</v>
      </c>
      <c t="n" r="B31" s="7">
        <v>119505</v>
      </c>
      <c t="n" r="C31" s="7">
        <v>112279</v>
      </c>
    </row>
    <row spans="1:4" r="32">
      <c t="s" r="A32" s="4">
        <v>446</v>
      </c>
      <c t="s" r="B32" s="4">
        <v>612</v>
      </c>
      <c t="s" r="C32" s="4">
        <v>612</v>
      </c>
    </row>
    <row spans="1:4" r="33">
      <c t="s" r="A33" s="4">
        <v>613</v>
      </c>
    </row>
    <row spans="1:4" r="34">
      <c t="s" r="A34" s="3">
        <v>594</v>
      </c>
    </row>
    <row spans="1:4" r="35">
      <c t="s" r="A35" s="4">
        <v>609</v>
      </c>
      <c t="n" r="B35" s="7">
        <v>5396</v>
      </c>
      <c t="n" r="C35" s="7">
        <v>5371</v>
      </c>
    </row>
    <row spans="1:4" r="36">
      <c t="s" r="A36" s="4">
        <v>595</v>
      </c>
      <c t="n" r="B36" s="7">
        <v>4046</v>
      </c>
      <c t="n" r="C36" s="7">
        <v>3634</v>
      </c>
    </row>
    <row spans="1:4" r="37">
      <c t="s" r="A37" s="4">
        <v>446</v>
      </c>
      <c t="s" r="B37" s="4">
        <v>614</v>
      </c>
      <c t="s" r="C37" s="4">
        <v>614</v>
      </c>
    </row>
    <row spans="1:4" r="38">
      <c t="s" r="A38" s="4">
        <v>615</v>
      </c>
    </row>
    <row spans="1:4" r="39">
      <c t="s" r="A39" s="3">
        <v>594</v>
      </c>
    </row>
    <row spans="1:4" r="40">
      <c t="s" r="A40" s="4">
        <v>609</v>
      </c>
      <c t="n" r="B40" s="7">
        <v>58519</v>
      </c>
      <c t="n" r="C40" s="7">
        <v>51407</v>
      </c>
    </row>
    <row spans="1:4" r="41">
      <c t="s" r="A41" s="4">
        <v>595</v>
      </c>
      <c t="n" r="B41" s="7">
        <v>31888</v>
      </c>
      <c t="n" r="C41" s="7">
        <v>26796</v>
      </c>
    </row>
    <row spans="1:4" r="42">
      <c t="s" r="A42" s="4">
        <v>446</v>
      </c>
      <c t="s" r="B42" s="4">
        <v>447</v>
      </c>
      <c t="s" r="C42" s="4">
        <v>447</v>
      </c>
    </row>
    <row spans="1:4" r="43">
      <c t="s" r="A43" s="4">
        <v>561</v>
      </c>
    </row>
    <row spans="1:4" r="44">
      <c t="s" r="A44" s="3">
        <v>591</v>
      </c>
    </row>
    <row spans="1:4" r="45">
      <c t="s" r="A45" s="4">
        <v>42</v>
      </c>
      <c t="n" r="B45" s="7">
        <v>7498</v>
      </c>
    </row>
    <row spans="1:4" r="46">
      <c t="s" r="A46" s="3">
        <v>444</v>
      </c>
    </row>
    <row spans="1:4" r="47">
      <c t="s" r="A47" s="4">
        <v>566</v>
      </c>
      <c t="n" r="B47" s="7">
        <v>59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s>
  <sheetData>
    <row spans="1:5" r="1">
      <c t="s" r="A1" s="1">
        <v>616</v>
      </c>
      <c t="s" r="B1" s="2">
        <v>1</v>
      </c>
    </row>
    <row spans="1:5" r="2">
      <c t="s" r="B2" s="2">
        <v>2</v>
      </c>
      <c t="s" r="C2" s="2">
        <v>32</v>
      </c>
      <c t="s" r="D2" s="2">
        <v>617</v>
      </c>
      <c t="s" r="E2" s="2">
        <v>618</v>
      </c>
    </row>
    <row spans="1:5" r="3">
      <c t="s" r="A3" s="3">
        <v>456</v>
      </c>
    </row>
    <row spans="1:5" r="4">
      <c t="s" r="A4" s="4">
        <v>46</v>
      </c>
      <c t="n" r="B4" s="7">
        <v>175309000</v>
      </c>
      <c t="n" r="C4" s="7">
        <v>225230000</v>
      </c>
    </row>
    <row spans="1:5" r="5">
      <c t="s" r="A5" s="4">
        <v>55</v>
      </c>
      <c t="n" r="B5" s="6">
        <v>1493027000</v>
      </c>
      <c t="n" r="C5" s="6">
        <v>1237463000</v>
      </c>
    </row>
    <row spans="1:5" r="6">
      <c t="s" r="A6" s="4">
        <v>619</v>
      </c>
      <c t="n" r="B6" s="6">
        <v>1668336000</v>
      </c>
      <c t="n" r="C6" s="6">
        <v>1462693000</v>
      </c>
    </row>
    <row spans="1:5" r="7">
      <c t="s" r="A7" s="3">
        <v>620</v>
      </c>
    </row>
    <row spans="1:5" r="8">
      <c t="s" r="A8" s="4">
        <v>621</v>
      </c>
      <c t="n" r="B8" s="6">
        <v>322000</v>
      </c>
      <c t="n" r="C8" s="6">
        <v>243000</v>
      </c>
    </row>
    <row spans="1:5" r="9">
      <c t="s" r="A9" s="4">
        <v>622</v>
      </c>
      <c t="n" r="B9" s="7">
        <v>97000000</v>
      </c>
      <c t="n" r="C9" s="7">
        <v>88000000</v>
      </c>
    </row>
    <row spans="1:5" r="10">
      <c t="s" r="A10" s="4">
        <v>623</v>
      </c>
      <c t="s" r="B10" s="4">
        <v>624</v>
      </c>
      <c t="s" r="C10" s="4">
        <v>625</v>
      </c>
    </row>
    <row spans="1:5" r="11">
      <c t="s" r="A11" s="4">
        <v>626</v>
      </c>
    </row>
    <row spans="1:5" r="12">
      <c t="s" r="A12" s="3">
        <v>456</v>
      </c>
    </row>
    <row spans="1:5" r="13">
      <c t="s" r="A13" s="4">
        <v>627</v>
      </c>
      <c t="n" r="B13" s="7">
        <v>-13000</v>
      </c>
      <c t="n" r="C13" s="7">
        <v>-13000</v>
      </c>
    </row>
    <row spans="1:5" r="14">
      <c t="s" r="A14" s="4">
        <v>628</v>
      </c>
    </row>
    <row spans="1:5" r="15">
      <c t="s" r="A15" s="3">
        <v>456</v>
      </c>
    </row>
    <row spans="1:5" r="16">
      <c t="s" r="A16" s="4">
        <v>627</v>
      </c>
      <c t="n" r="B16" s="7">
        <v>-1973000</v>
      </c>
      <c t="n" r="C16" s="7">
        <v>-2537000</v>
      </c>
    </row>
    <row spans="1:5" r="17">
      <c t="s" r="A17" s="4">
        <v>629</v>
      </c>
    </row>
    <row spans="1:5" r="18">
      <c t="s" r="A18" s="3">
        <v>456</v>
      </c>
    </row>
    <row spans="1:5" r="19">
      <c t="s" r="A19" s="4">
        <v>630</v>
      </c>
      <c t="s" r="C19" s="4">
        <v>631</v>
      </c>
    </row>
    <row spans="1:5" r="20">
      <c t="s" r="A20" s="4">
        <v>46</v>
      </c>
      <c t="n" r="C20" s="7">
        <v>100000000</v>
      </c>
    </row>
    <row spans="1:5" r="21">
      <c t="s" r="A21" s="4">
        <v>632</v>
      </c>
    </row>
    <row spans="1:5" r="22">
      <c t="s" r="A22" s="3">
        <v>456</v>
      </c>
    </row>
    <row spans="1:5" r="23">
      <c t="s" r="A23" s="4">
        <v>630</v>
      </c>
      <c t="s" r="B23" s="4">
        <v>633</v>
      </c>
    </row>
    <row spans="1:5" r="24">
      <c t="s" r="A24" s="4">
        <v>55</v>
      </c>
      <c t="n" r="B24" s="7">
        <v>100000000</v>
      </c>
      <c t="n" r="C24" s="6">
        <v>100000000</v>
      </c>
    </row>
    <row spans="1:5" r="25">
      <c t="s" r="A25" s="4">
        <v>634</v>
      </c>
    </row>
    <row spans="1:5" r="26">
      <c t="s" r="A26" s="3">
        <v>456</v>
      </c>
    </row>
    <row spans="1:5" r="27">
      <c t="s" r="A27" s="4">
        <v>630</v>
      </c>
      <c t="s" r="B27" s="4">
        <v>635</v>
      </c>
    </row>
    <row spans="1:5" r="28">
      <c t="s" r="A28" s="4">
        <v>46</v>
      </c>
      <c t="n" r="B28" s="7">
        <v>50000000</v>
      </c>
    </row>
    <row spans="1:5" r="29">
      <c t="s" r="A29" s="4">
        <v>55</v>
      </c>
      <c t="n" r="C29" s="6">
        <v>50000000</v>
      </c>
    </row>
    <row spans="1:5" r="30">
      <c t="s" r="A30" s="4">
        <v>636</v>
      </c>
    </row>
    <row spans="1:5" r="31">
      <c t="s" r="A31" s="3">
        <v>456</v>
      </c>
    </row>
    <row spans="1:5" r="32">
      <c t="s" r="A32" s="4">
        <v>630</v>
      </c>
      <c t="s" r="B32" s="4">
        <v>637</v>
      </c>
    </row>
    <row spans="1:5" r="33">
      <c t="s" r="A33" s="4">
        <v>55</v>
      </c>
      <c t="n" r="B33" s="7">
        <v>100000000</v>
      </c>
      <c t="n" r="C33" s="6">
        <v>100000000</v>
      </c>
    </row>
    <row spans="1:5" r="34">
      <c t="s" r="A34" s="4">
        <v>638</v>
      </c>
    </row>
    <row spans="1:5" r="35">
      <c t="s" r="A35" s="3">
        <v>456</v>
      </c>
    </row>
    <row spans="1:5" r="36">
      <c t="s" r="A36" s="4">
        <v>630</v>
      </c>
      <c t="s" r="B36" s="4">
        <v>639</v>
      </c>
    </row>
    <row spans="1:5" r="37">
      <c t="s" r="A37" s="4">
        <v>55</v>
      </c>
      <c t="n" r="B37" s="7">
        <v>50000000</v>
      </c>
      <c t="n" r="C37" s="6">
        <v>50000000</v>
      </c>
    </row>
    <row spans="1:5" r="38">
      <c t="s" r="A38" s="4">
        <v>640</v>
      </c>
    </row>
    <row spans="1:5" r="39">
      <c t="s" r="A39" s="3">
        <v>456</v>
      </c>
    </row>
    <row spans="1:5" r="40">
      <c t="s" r="A40" s="4">
        <v>630</v>
      </c>
      <c t="s" r="B40" s="4">
        <v>641</v>
      </c>
    </row>
    <row spans="1:5" r="41">
      <c t="s" r="A41" s="4">
        <v>55</v>
      </c>
      <c t="n" r="B41" s="7">
        <v>100000000</v>
      </c>
      <c t="n" r="C41" s="6">
        <v>100000000</v>
      </c>
    </row>
    <row spans="1:5" r="42">
      <c t="s" r="A42" s="4">
        <v>642</v>
      </c>
    </row>
    <row spans="1:5" r="43">
      <c t="s" r="A43" s="3">
        <v>456</v>
      </c>
    </row>
    <row spans="1:5" r="44">
      <c t="s" r="A44" s="4">
        <v>630</v>
      </c>
      <c t="s" r="B44" s="4">
        <v>643</v>
      </c>
    </row>
    <row spans="1:5" r="45">
      <c t="s" r="A45" s="4">
        <v>55</v>
      </c>
      <c t="n" r="B45" s="7">
        <v>50000000</v>
      </c>
      <c t="n" r="C45" s="6">
        <v>50000000</v>
      </c>
    </row>
    <row spans="1:5" r="46">
      <c t="s" r="A46" s="4">
        <v>644</v>
      </c>
    </row>
    <row spans="1:5" r="47">
      <c t="s" r="A47" s="3">
        <v>456</v>
      </c>
    </row>
    <row spans="1:5" r="48">
      <c t="s" r="A48" s="4">
        <v>645</v>
      </c>
      <c t="s" r="B48" s="4">
        <v>646</v>
      </c>
    </row>
    <row spans="1:5" r="49">
      <c t="s" r="A49" s="4">
        <v>55</v>
      </c>
      <c t="n" r="B49" s="7">
        <v>50000000</v>
      </c>
      <c t="n" r="C49" s="6">
        <v>50000000</v>
      </c>
    </row>
    <row spans="1:5" r="50">
      <c t="s" r="A50" s="4">
        <v>647</v>
      </c>
    </row>
    <row spans="1:5" r="51">
      <c t="s" r="A51" s="3">
        <v>456</v>
      </c>
    </row>
    <row spans="1:5" r="52">
      <c t="s" r="A52" s="4">
        <v>645</v>
      </c>
      <c t="s" r="B52" s="4">
        <v>648</v>
      </c>
    </row>
    <row spans="1:5" r="53">
      <c t="s" r="A53" s="4">
        <v>649</v>
      </c>
      <c t="s" r="B53" s="4">
        <v>650</v>
      </c>
    </row>
    <row spans="1:5" r="54">
      <c t="s" r="A54" s="4">
        <v>651</v>
      </c>
      <c t="s" r="B54" s="4">
        <v>652</v>
      </c>
    </row>
    <row spans="1:5" r="55">
      <c t="s" r="A55" s="4">
        <v>55</v>
      </c>
      <c t="n" r="B55" s="7">
        <v>1045000000</v>
      </c>
      <c t="n" r="C55" s="6">
        <v>740000000</v>
      </c>
    </row>
    <row spans="1:5" r="56">
      <c t="s" r="A56" s="4">
        <v>653</v>
      </c>
      <c t="n" r="B56" s="6">
        <v>428000000</v>
      </c>
      <c t="n" r="C56" s="6">
        <v>533000000</v>
      </c>
    </row>
    <row spans="1:5" r="57">
      <c t="s" r="A57" s="4">
        <v>654</v>
      </c>
    </row>
    <row spans="1:5" r="58">
      <c t="s" r="A58" s="3">
        <v>456</v>
      </c>
    </row>
    <row spans="1:5" r="59">
      <c t="s" r="A59" s="4">
        <v>655</v>
      </c>
      <c t="n" r="E59" s="7">
        <v>300000000</v>
      </c>
    </row>
    <row spans="1:5" r="60">
      <c t="s" r="A60" s="4">
        <v>656</v>
      </c>
    </row>
    <row spans="1:5" r="61">
      <c t="s" r="A61" s="3">
        <v>456</v>
      </c>
    </row>
    <row spans="1:5" r="62">
      <c t="s" r="A62" s="4">
        <v>655</v>
      </c>
      <c t="n" r="D62" s="7">
        <v>1300000000</v>
      </c>
      <c t="n" r="E62" s="7">
        <v>1100000000</v>
      </c>
    </row>
    <row spans="1:5" r="63">
      <c t="s" r="A63" s="4">
        <v>46</v>
      </c>
      <c t="n" r="B63" s="6">
        <v>125000000</v>
      </c>
      <c t="n" r="C63" s="6">
        <v>125000000</v>
      </c>
    </row>
    <row spans="1:5" r="64">
      <c t="s" r="A64" s="4">
        <v>55</v>
      </c>
      <c t="n" r="B64" s="7">
        <v>745000000</v>
      </c>
    </row>
    <row spans="1:5" r="65">
      <c t="s" r="A65" s="4">
        <v>511</v>
      </c>
    </row>
    <row spans="1:5" r="66">
      <c t="s" r="A66" s="3">
        <v>456</v>
      </c>
    </row>
    <row spans="1:5" r="67">
      <c t="s" r="A67" s="4">
        <v>657</v>
      </c>
      <c t="s" r="B67" s="4">
        <v>658</v>
      </c>
    </row>
    <row spans="1:5" r="68">
      <c t="s" r="A68" s="4">
        <v>651</v>
      </c>
      <c t="s" r="B68" s="4">
        <v>659</v>
      </c>
    </row>
    <row spans="1:5" r="69">
      <c t="s" r="A69" s="4">
        <v>55</v>
      </c>
      <c t="n" r="B69" s="7">
        <v>500000000</v>
      </c>
      <c t="n" r="C69" s="7">
        <v>600000000</v>
      </c>
    </row>
    <row spans="1:5" r="70">
      <c t="s" r="A70" s="4">
        <v>660</v>
      </c>
    </row>
    <row spans="1:5" r="71">
      <c t="s" r="A71" s="3">
        <v>456</v>
      </c>
    </row>
    <row spans="1:5" r="72">
      <c t="s" r="A72" s="4">
        <v>661</v>
      </c>
      <c t="s" r="B72" s="4">
        <v>662</v>
      </c>
      <c t="s" r="C72" s="4">
        <v>663</v>
      </c>
    </row>
    <row spans="1:5" r="73">
      <c t="s" r="A73" s="4">
        <v>664</v>
      </c>
    </row>
    <row spans="1:5" r="74">
      <c t="s" r="A74" s="3">
        <v>665</v>
      </c>
    </row>
    <row spans="1:5" r="75">
      <c t="s" r="A75" s="4">
        <v>666</v>
      </c>
      <c t="n" r="B75" s="7">
        <v>2000000</v>
      </c>
      <c t="n" r="C75" s="7">
        <v>3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7</v>
      </c>
      <c t="s" r="B1" s="2">
        <v>415</v>
      </c>
      <c t="s" r="J1" s="2">
        <v>1</v>
      </c>
    </row>
    <row spans="1:12" r="2">
      <c t="s" r="B2" s="2">
        <v>2</v>
      </c>
      <c t="s" r="C2" s="2">
        <v>668</v>
      </c>
      <c t="s" r="D2" s="2">
        <v>4</v>
      </c>
      <c t="s" r="E2" s="2">
        <v>669</v>
      </c>
      <c t="s" r="F2" s="2">
        <v>32</v>
      </c>
      <c t="s" r="G2" s="2">
        <v>670</v>
      </c>
      <c t="s" r="H2" s="2">
        <v>671</v>
      </c>
      <c t="s" r="I2" s="2">
        <v>672</v>
      </c>
      <c t="s" r="J2" s="2">
        <v>2</v>
      </c>
      <c t="s" r="K2" s="2">
        <v>32</v>
      </c>
      <c t="s" r="L2" s="2">
        <v>83</v>
      </c>
    </row>
    <row spans="1:12" r="3">
      <c t="s" r="A3" s="3">
        <v>217</v>
      </c>
    </row>
    <row spans="1:12" r="4">
      <c t="s" r="A4" s="4">
        <v>157</v>
      </c>
      <c t="n" r="J4" s="7">
        <v>12955</v>
      </c>
      <c t="n" r="K4" s="7">
        <v>15703</v>
      </c>
      <c t="n" r="L4" s="7">
        <v>15842</v>
      </c>
    </row>
    <row spans="1:12" r="5">
      <c t="s" r="A5" s="4">
        <v>673</v>
      </c>
      <c t="n" r="B5" s="7">
        <v>3000000</v>
      </c>
      <c t="n" r="J5" s="6">
        <v>3000000</v>
      </c>
    </row>
    <row spans="1:12" r="6">
      <c t="s" r="A6" s="3">
        <v>674</v>
      </c>
    </row>
    <row spans="1:12" r="7">
      <c t="s" r="A7" s="4">
        <v>675</v>
      </c>
      <c t="n" r="J7" s="6">
        <v>66716</v>
      </c>
      <c t="n" r="K7" s="6">
        <v>70136</v>
      </c>
      <c t="n" r="L7" s="6">
        <v>116067</v>
      </c>
    </row>
    <row spans="1:12" r="8">
      <c t="s" r="A8" s="4">
        <v>676</v>
      </c>
      <c t="n" r="J8" s="6">
        <v>475203</v>
      </c>
      <c t="n" r="K8" s="6">
        <v>420604</v>
      </c>
      <c t="n" r="L8" s="6">
        <v>374038</v>
      </c>
    </row>
    <row spans="1:12" r="9">
      <c t="s" r="A9" s="4">
        <v>101</v>
      </c>
      <c t="n" r="B9" s="6">
        <v>175238</v>
      </c>
      <c t="n" r="C9" s="7">
        <v>129562</v>
      </c>
      <c t="n" r="D9" s="7">
        <v>123772</v>
      </c>
      <c t="n" r="E9" s="7">
        <v>113347</v>
      </c>
      <c t="n" r="F9" s="7">
        <v>164473</v>
      </c>
      <c t="n" r="G9" s="7">
        <v>131413</v>
      </c>
      <c t="n" r="H9" s="7">
        <v>112124</v>
      </c>
      <c t="n" r="I9" s="7">
        <v>82730</v>
      </c>
      <c t="n" r="J9" s="6">
        <v>541919</v>
      </c>
      <c t="n" r="K9" s="6">
        <v>490740</v>
      </c>
      <c t="n" r="L9" s="6">
        <v>490105</v>
      </c>
    </row>
    <row spans="1:12" r="10">
      <c t="s" r="A10" s="3">
        <v>677</v>
      </c>
    </row>
    <row spans="1:12" r="11">
      <c t="s" r="A11" s="4">
        <v>678</v>
      </c>
      <c t="n" r="J11" s="6">
        <v>66285</v>
      </c>
      <c t="n" r="K11" s="6">
        <v>57537</v>
      </c>
      <c t="n" r="L11" s="6">
        <v>39933</v>
      </c>
    </row>
    <row spans="1:12" r="12">
      <c t="s" r="A12" s="4">
        <v>128</v>
      </c>
      <c t="n" r="J12" s="6">
        <v>6581</v>
      </c>
      <c t="n" r="K12" s="6">
        <v>1583</v>
      </c>
      <c t="n" r="L12" s="6">
        <v>169</v>
      </c>
    </row>
    <row spans="1:12" r="13">
      <c t="s" r="A13" s="4">
        <v>679</v>
      </c>
      <c t="n" r="J13" s="6">
        <v>20882</v>
      </c>
      <c t="n" r="K13" s="6">
        <v>23071</v>
      </c>
      <c t="n" r="L13" s="6">
        <v>-702</v>
      </c>
    </row>
    <row spans="1:12" r="14">
      <c t="s" r="A14" s="4">
        <v>680</v>
      </c>
      <c t="n" r="J14" s="6">
        <v>3389</v>
      </c>
      <c t="n" r="K14" s="6">
        <v>3791</v>
      </c>
      <c t="n" r="L14" s="6">
        <v>5142</v>
      </c>
    </row>
    <row spans="1:12" r="15">
      <c t="s" r="A15" s="4">
        <v>681</v>
      </c>
      <c t="n" r="J15" s="6">
        <v>48595</v>
      </c>
      <c t="n" r="K15" s="6">
        <v>32258</v>
      </c>
      <c t="n" r="L15" s="6">
        <v>35662</v>
      </c>
    </row>
    <row spans="1:12" r="16">
      <c t="s" r="A16" s="3">
        <v>682</v>
      </c>
    </row>
    <row spans="1:12" r="17">
      <c t="s" r="A17" s="4">
        <v>683</v>
      </c>
      <c t="n" r="J17" s="6">
        <v>189672</v>
      </c>
      <c t="n" r="K17" s="6">
        <v>171759</v>
      </c>
      <c t="n" r="L17" s="6">
        <v>171537</v>
      </c>
    </row>
    <row spans="1:12" r="18">
      <c t="s" r="A18" s="4">
        <v>684</v>
      </c>
      <c t="n" r="J18" s="6">
        <v>-3258</v>
      </c>
      <c t="n" r="L18" s="6">
        <v>-30552</v>
      </c>
    </row>
    <row spans="1:12" r="19">
      <c t="s" r="A19" s="4">
        <v>685</v>
      </c>
      <c t="n" r="J19" s="6">
        <v>2601</v>
      </c>
      <c t="n" r="K19" s="6">
        <v>2464</v>
      </c>
      <c t="n" r="L19" s="6">
        <v>3342</v>
      </c>
    </row>
    <row spans="1:12" r="20">
      <c t="s" r="A20" s="4">
        <v>686</v>
      </c>
      <c t="n" r="J20" s="6">
        <v>-112426</v>
      </c>
      <c t="n" r="K20" s="6">
        <v>-109240</v>
      </c>
      <c t="n" r="L20" s="6">
        <v>-96461</v>
      </c>
    </row>
    <row spans="1:12" r="21">
      <c t="s" r="A21" s="4">
        <v>687</v>
      </c>
      <c t="n" r="J21" s="6">
        <v>-3723</v>
      </c>
      <c t="n" r="K21" s="6">
        <v>-5863</v>
      </c>
      <c t="n" r="L21" s="6">
        <v>-7764</v>
      </c>
    </row>
    <row spans="1:12" r="22">
      <c t="s" r="A22" s="4">
        <v>102</v>
      </c>
      <c t="n" r="B22" s="7">
        <v>24184</v>
      </c>
      <c t="n" r="C22" s="7">
        <v>13281</v>
      </c>
      <c t="n" r="D22" s="7">
        <v>18115</v>
      </c>
      <c t="n" r="E22" s="7">
        <v>17286</v>
      </c>
      <c t="n" r="F22" s="7">
        <v>13181</v>
      </c>
      <c t="n" r="G22" s="7">
        <v>17916</v>
      </c>
      <c t="n" r="H22" s="7">
        <v>15595</v>
      </c>
      <c t="n" r="I22" s="7">
        <v>12428</v>
      </c>
      <c t="n" r="J22" s="7">
        <v>72866</v>
      </c>
      <c t="n" r="K22" s="7">
        <v>59120</v>
      </c>
      <c t="n" r="L22" s="7">
        <v>40102</v>
      </c>
    </row>
    <row spans="1:12" r="23">
      <c t="s" r="A23" s="3">
        <v>688</v>
      </c>
    </row>
    <row spans="1:12" r="24">
      <c t="s" r="A24" s="4">
        <v>689</v>
      </c>
      <c t="s" r="J24" s="4">
        <v>690</v>
      </c>
      <c t="s" r="K24" s="4">
        <v>691</v>
      </c>
      <c t="s" r="L24" s="4">
        <v>692</v>
      </c>
    </row>
    <row spans="1:12" r="25">
      <c t="s" r="A25" s="4">
        <v>693</v>
      </c>
      <c t="n" r="L25" s="9">
        <v>-6.9</v>
      </c>
    </row>
    <row spans="1:12" r="26">
      <c t="s" r="A26" s="4">
        <v>694</v>
      </c>
    </row>
    <row spans="1:12" r="27">
      <c t="s" r="A27" s="3">
        <v>688</v>
      </c>
    </row>
    <row spans="1:12" r="28">
      <c t="s" r="A28" s="4">
        <v>695</v>
      </c>
      <c t="n" r="L28" s="7">
        <v>3000</v>
      </c>
    </row>
    <row spans="1:12" r="29">
      <c t="s" r="A29" s="4">
        <v>696</v>
      </c>
    </row>
    <row spans="1:12" r="30">
      <c t="s" r="A30" s="3">
        <v>688</v>
      </c>
    </row>
    <row spans="1:12" r="31">
      <c t="s" r="A31" s="4">
        <v>697</v>
      </c>
      <c t="s" r="J31" s="4">
        <v>698</v>
      </c>
    </row>
    <row spans="1:12" r="32">
      <c t="s" r="A32" s="4">
        <v>699</v>
      </c>
    </row>
    <row spans="1:12" r="33">
      <c t="s" r="A33" s="3">
        <v>688</v>
      </c>
    </row>
    <row spans="1:12" r="34">
      <c t="s" r="A34" s="4">
        <v>697</v>
      </c>
      <c t="s" r="J34" s="4">
        <v>700</v>
      </c>
    </row>
    <row spans="1:12" r="35">
      <c t="s" r="A35" s="4">
        <v>701</v>
      </c>
    </row>
    <row spans="1:12" r="36">
      <c t="s" r="A36" s="3">
        <v>688</v>
      </c>
    </row>
    <row spans="1:12" r="37">
      <c t="s" r="A37" s="4">
        <v>697</v>
      </c>
      <c t="s" r="J37" s="4">
        <v>702</v>
      </c>
    </row>
    <row spans="1:12" r="38">
      <c t="s" r="A38" s="4">
        <v>703</v>
      </c>
    </row>
    <row spans="1:12" r="39">
      <c t="s" r="A39" s="3">
        <v>688</v>
      </c>
    </row>
    <row spans="1:12" r="40">
      <c t="s" r="A40" s="4">
        <v>697</v>
      </c>
      <c t="s" r="J40" s="4">
        <v>704</v>
      </c>
    </row>
    <row spans="1:12" r="41">
      <c t="s" r="A41" s="4">
        <v>705</v>
      </c>
      <c t="s" r="J41" s="4">
        <v>70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7</v>
      </c>
      <c t="s" r="B1" s="2">
        <v>1</v>
      </c>
    </row>
    <row spans="1:3" r="2">
      <c t="s" r="B2" s="2">
        <v>32</v>
      </c>
      <c t="s" r="C2" s="2">
        <v>2</v>
      </c>
    </row>
    <row spans="1:3" r="3">
      <c t="s" r="A3" s="3">
        <v>708</v>
      </c>
    </row>
    <row spans="1:3" r="4">
      <c t="s" r="A4" s="4">
        <v>709</v>
      </c>
      <c t="n" r="B4" s="7">
        <v>102810</v>
      </c>
      <c t="n" r="C4" s="7">
        <v>83428</v>
      </c>
    </row>
    <row spans="1:3" r="5">
      <c t="s" r="A5" s="4">
        <v>710</v>
      </c>
      <c t="n" r="B5" s="6">
        <v>11979</v>
      </c>
      <c t="n" r="C5" s="6">
        <v>8223</v>
      </c>
    </row>
    <row spans="1:3" r="6">
      <c t="s" r="A6" s="4">
        <v>711</v>
      </c>
      <c t="n" r="B6" s="6">
        <v>18702</v>
      </c>
      <c t="n" r="C6" s="6">
        <v>18160</v>
      </c>
    </row>
    <row spans="1:3" r="7">
      <c t="s" r="A7" s="4">
        <v>712</v>
      </c>
      <c t="n" r="B7" s="6">
        <v>34301</v>
      </c>
      <c t="n" r="C7" s="6">
        <v>28907</v>
      </c>
    </row>
    <row spans="1:3" r="8">
      <c t="s" r="A8" s="4">
        <v>713</v>
      </c>
      <c t="n" r="B8" s="6">
        <v>5819</v>
      </c>
      <c t="n" r="C8" s="6">
        <v>5396</v>
      </c>
    </row>
    <row spans="1:3" r="9">
      <c t="s" r="A9" s="4">
        <v>714</v>
      </c>
      <c t="n" r="B9" s="6">
        <v>4104</v>
      </c>
      <c t="n" r="C9" s="6">
        <v>4470</v>
      </c>
    </row>
    <row spans="1:3" r="10">
      <c t="s" r="A10" s="4">
        <v>715</v>
      </c>
      <c t="n" r="B10" s="6">
        <v>9368</v>
      </c>
      <c t="n" r="C10" s="6">
        <v>10129</v>
      </c>
    </row>
    <row spans="1:3" r="11">
      <c t="s" r="A11" s="4">
        <v>716</v>
      </c>
      <c t="n" r="B11" s="6">
        <v>18097</v>
      </c>
      <c t="n" r="C11" s="6">
        <v>15871</v>
      </c>
    </row>
    <row spans="1:3" r="12">
      <c t="s" r="A12" s="4">
        <v>717</v>
      </c>
      <c t="n" r="B12" s="6">
        <v>205180</v>
      </c>
      <c t="n" r="C12" s="6">
        <v>174584</v>
      </c>
    </row>
    <row spans="1:3" r="13">
      <c t="s" r="A13" s="4">
        <v>718</v>
      </c>
      <c t="n" r="B13" s="6">
        <v>-82550</v>
      </c>
      <c t="n" r="C13" s="6">
        <v>-68595</v>
      </c>
    </row>
    <row spans="1:3" r="14">
      <c t="s" r="A14" s="4">
        <v>719</v>
      </c>
      <c t="n" r="B14" s="6">
        <v>122630</v>
      </c>
      <c t="n" r="C14" s="6">
        <v>105989</v>
      </c>
    </row>
    <row spans="1:3" r="15">
      <c t="s" r="A15" s="4">
        <v>720</v>
      </c>
      <c t="n" r="B15" s="6">
        <v>-16253</v>
      </c>
      <c t="n" r="C15" s="6">
        <v>-15336</v>
      </c>
    </row>
    <row spans="1:3" r="16">
      <c t="s" r="A16" s="4">
        <v>721</v>
      </c>
      <c t="n" r="B16" s="6">
        <v>-8765</v>
      </c>
      <c t="n" r="C16" s="6">
        <v>-5799</v>
      </c>
    </row>
    <row spans="1:3" r="17">
      <c t="s" r="A17" s="4">
        <v>722</v>
      </c>
      <c t="n" r="B17" s="6">
        <v>-18094</v>
      </c>
      <c t="n" r="C17" s="6">
        <v>-18924</v>
      </c>
    </row>
    <row spans="1:3" r="18">
      <c t="s" r="A18" s="4">
        <v>723</v>
      </c>
      <c t="n" r="B18" s="6">
        <v>-43112</v>
      </c>
      <c t="n" r="C18" s="6">
        <v>-40059</v>
      </c>
    </row>
    <row spans="1:3" r="19">
      <c t="s" r="A19" s="4">
        <v>724</v>
      </c>
      <c t="n" r="B19" s="6">
        <v>79518</v>
      </c>
      <c t="n" r="C19" s="6">
        <v>65930</v>
      </c>
    </row>
    <row spans="1:3" r="20">
      <c t="s" r="A20" s="4">
        <v>725</v>
      </c>
    </row>
    <row spans="1:3" r="21">
      <c t="s" r="A21" s="3">
        <v>708</v>
      </c>
    </row>
    <row spans="1:3" r="22">
      <c t="s" r="A22" s="4">
        <v>718</v>
      </c>
      <c t="n" r="C22" s="6">
        <v>-64000</v>
      </c>
    </row>
    <row spans="1:3" r="23">
      <c t="s" r="A23" s="4">
        <v>719</v>
      </c>
      <c t="n" r="C23" s="7">
        <v>20000</v>
      </c>
    </row>
    <row spans="1:3" r="24">
      <c t="s" r="A24" s="4">
        <v>726</v>
      </c>
    </row>
    <row spans="1:3" r="25">
      <c t="s" r="A25" s="3">
        <v>665</v>
      </c>
    </row>
    <row spans="1:3" r="26">
      <c t="s" r="A26" s="4">
        <v>666</v>
      </c>
      <c t="n" r="B26" s="7">
        <v>3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7</v>
      </c>
      <c t="s" r="B1" s="2">
        <v>1</v>
      </c>
    </row>
    <row spans="1:4" r="2">
      <c t="s" r="B2" s="2">
        <v>2</v>
      </c>
      <c t="s" r="C2" s="2">
        <v>32</v>
      </c>
      <c t="s" r="D2" s="2">
        <v>83</v>
      </c>
    </row>
    <row spans="1:4" r="3">
      <c t="s" r="A3" s="3">
        <v>728</v>
      </c>
    </row>
    <row spans="1:4" r="4">
      <c t="s" r="A4" s="4">
        <v>729</v>
      </c>
      <c t="n" r="B4" s="7">
        <v>19596</v>
      </c>
      <c t="n" r="C4" s="7">
        <v>24716</v>
      </c>
      <c t="n" r="D4" s="7">
        <v>64390</v>
      </c>
    </row>
    <row spans="1:4" r="5">
      <c t="s" r="A5" s="4">
        <v>730</v>
      </c>
      <c t="n" r="B5" s="6">
        <v>-2405</v>
      </c>
      <c t="n" r="D5" s="6">
        <v>-35279</v>
      </c>
    </row>
    <row spans="1:4" r="6">
      <c t="s" r="A6" s="4">
        <v>731</v>
      </c>
      <c t="n" r="B6" s="6">
        <v>-2741</v>
      </c>
      <c t="n" r="C6" s="6">
        <v>-5120</v>
      </c>
      <c t="n" r="D6" s="6">
        <v>-4395</v>
      </c>
    </row>
    <row spans="1:4" r="7">
      <c t="s" r="A7" s="4">
        <v>732</v>
      </c>
      <c t="n" r="B7" s="6">
        <v>14450</v>
      </c>
      <c t="n" r="C7" s="7">
        <v>19596</v>
      </c>
      <c t="n" r="D7" s="6">
        <v>24716</v>
      </c>
    </row>
    <row spans="1:4" r="8">
      <c t="s" r="A8" s="4">
        <v>733</v>
      </c>
      <c t="n" r="D8" s="7">
        <v>4000</v>
      </c>
    </row>
    <row spans="1:4" r="9">
      <c t="s" r="A9" s="4">
        <v>734</v>
      </c>
      <c t="n" r="B9" s="7">
        <v>-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6"/>
  </cols>
  <sheetData>
    <row spans="1:3" r="1">
      <c t="s" r="A1" s="1">
        <v>735</v>
      </c>
      <c t="s" r="B1" s="2">
        <v>415</v>
      </c>
      <c t="s" r="C1" s="2">
        <v>1</v>
      </c>
    </row>
    <row spans="1:3" r="2">
      <c t="s" r="B2" s="2">
        <v>2</v>
      </c>
      <c t="s" r="C2" s="2">
        <v>2</v>
      </c>
    </row>
    <row spans="1:3" r="3">
      <c t="s" r="A3" s="3">
        <v>220</v>
      </c>
    </row>
    <row spans="1:3" r="4">
      <c t="s" r="A4" s="4">
        <v>736</v>
      </c>
      <c t="n" r="B4" s="7">
        <v>3939</v>
      </c>
      <c t="n" r="C4" s="7">
        <v>39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r="A1" s="1">
        <v>737</v>
      </c>
      <c t="s" r="B1" s="2">
        <v>1</v>
      </c>
    </row>
    <row spans="1:4" r="2">
      <c t="s" r="B2" s="2">
        <v>2</v>
      </c>
      <c t="s" r="C2" s="2">
        <v>32</v>
      </c>
      <c t="s" r="D2" s="2">
        <v>83</v>
      </c>
    </row>
    <row spans="1:4" r="3">
      <c t="s" r="A3" s="3">
        <v>223</v>
      </c>
    </row>
    <row spans="1:4" r="4">
      <c t="s" r="A4" s="4">
        <v>738</v>
      </c>
      <c t="n" r="B4" s="7">
        <v>27000</v>
      </c>
      <c t="n" r="C4" s="7">
        <v>30000</v>
      </c>
      <c t="n" r="D4" s="7">
        <v>30000</v>
      </c>
    </row>
    <row spans="1:4" r="5">
      <c t="s" r="A5" s="4">
        <v>739</v>
      </c>
      <c t="n" r="B5" s="6">
        <v>21173</v>
      </c>
    </row>
    <row spans="1:4" r="6">
      <c t="s" r="A6" s="4">
        <v>740</v>
      </c>
      <c t="n" r="B6" s="6">
        <v>15437</v>
      </c>
    </row>
    <row spans="1:4" r="7">
      <c t="s" r="A7" s="4">
        <v>741</v>
      </c>
      <c t="n" r="B7" s="6">
        <v>9135</v>
      </c>
    </row>
    <row spans="1:4" r="8">
      <c t="s" r="A8" s="4">
        <v>742</v>
      </c>
      <c t="n" r="B8" s="6">
        <v>6292</v>
      </c>
    </row>
    <row spans="1:4" r="9">
      <c t="s" r="A9" s="4">
        <v>743</v>
      </c>
      <c t="n" r="B9" s="7">
        <v>15122</v>
      </c>
    </row>
    <row spans="1:4" r="10">
      <c t="s" r="A10" s="4">
        <v>744</v>
      </c>
      <c t="s" r="B10" s="4">
        <v>745</v>
      </c>
    </row>
    <row spans="1:4" r="11">
      <c t="s" r="A11" s="4">
        <v>430</v>
      </c>
      <c t="n" r="B11" s="7">
        <v>1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746</v>
      </c>
      <c t="s" r="B1" s="2">
        <v>1</v>
      </c>
    </row>
    <row spans="1:5" r="2">
      <c t="s" r="B2" s="2">
        <v>2</v>
      </c>
      <c t="s" r="C2" s="2">
        <v>32</v>
      </c>
      <c t="s" r="D2" s="2">
        <v>83</v>
      </c>
      <c t="s" r="E2" s="2">
        <v>747</v>
      </c>
    </row>
    <row spans="1:5" r="3">
      <c t="s" r="A3" s="3">
        <v>748</v>
      </c>
    </row>
    <row spans="1:5" r="4">
      <c t="s" r="A4" s="4">
        <v>749</v>
      </c>
      <c t="n" r="B4" s="6">
        <v>3400</v>
      </c>
    </row>
    <row spans="1:5" r="5">
      <c t="s" r="A5" s="4">
        <v>750</v>
      </c>
      <c t="n" r="B5" s="7">
        <v>50000000</v>
      </c>
      <c t="n" r="C5" s="7">
        <v>43000000</v>
      </c>
      <c t="n" r="D5" s="7">
        <v>40000000</v>
      </c>
    </row>
    <row spans="1:5" r="6">
      <c t="s" r="A6" s="3">
        <v>751</v>
      </c>
    </row>
    <row spans="1:5" r="7">
      <c t="s" r="A7" s="4">
        <v>752</v>
      </c>
      <c t="s" r="B7" s="4">
        <v>753</v>
      </c>
    </row>
    <row spans="1:5" r="8">
      <c t="s" r="A8" s="4">
        <v>754</v>
      </c>
      <c t="n" r="B8" s="6">
        <v>1300</v>
      </c>
    </row>
    <row spans="1:5" r="9">
      <c t="s" r="A9" s="4">
        <v>755</v>
      </c>
      <c t="s" r="B9" s="4">
        <v>756</v>
      </c>
    </row>
    <row spans="1:5" r="10">
      <c t="s" r="A10" s="4">
        <v>757</v>
      </c>
      <c t="s" r="B10" s="4">
        <v>758</v>
      </c>
    </row>
    <row spans="1:5" r="11">
      <c t="s" r="A11" s="3">
        <v>759</v>
      </c>
    </row>
    <row spans="1:5" r="12">
      <c t="s" r="A12" s="4">
        <v>760</v>
      </c>
      <c t="n" r="B12" s="8">
        <v>35.84</v>
      </c>
      <c t="n" r="C12" s="8">
        <v>32.61</v>
      </c>
      <c t="n" r="D12" s="8">
        <v>27.37</v>
      </c>
    </row>
    <row spans="1:5" r="13">
      <c t="s" r="A13" s="3">
        <v>761</v>
      </c>
    </row>
    <row spans="1:5" r="14">
      <c t="s" r="A14" s="4">
        <v>762</v>
      </c>
      <c t="n" r="B14" s="6">
        <v>3280</v>
      </c>
    </row>
    <row spans="1:5" r="15">
      <c t="s" r="A15" s="4">
        <v>763</v>
      </c>
      <c t="n" r="B15" s="6">
        <v>673</v>
      </c>
      <c t="n" r="C15" s="6">
        <v>569</v>
      </c>
      <c t="n" r="D15" s="6">
        <v>428</v>
      </c>
    </row>
    <row spans="1:5" r="16">
      <c t="s" r="A16" s="4">
        <v>764</v>
      </c>
      <c t="n" r="B16" s="6">
        <v>-727</v>
      </c>
      <c t="n" r="C16" s="6">
        <v>-1185</v>
      </c>
      <c t="n" r="D16" s="6">
        <v>-1281</v>
      </c>
    </row>
    <row spans="1:5" r="17">
      <c t="s" r="A17" s="4">
        <v>765</v>
      </c>
      <c t="n" r="B17" s="6">
        <v>-72</v>
      </c>
    </row>
    <row spans="1:5" r="18">
      <c t="s" r="A18" s="4">
        <v>766</v>
      </c>
      <c t="n" r="B18" s="6">
        <v>3154</v>
      </c>
      <c t="n" r="C18" s="6">
        <v>3280</v>
      </c>
    </row>
    <row spans="1:5" r="19">
      <c t="s" r="A19" s="4">
        <v>767</v>
      </c>
      <c t="n" r="B19" s="8">
        <v>82.84999999999999</v>
      </c>
    </row>
    <row spans="1:5" r="20">
      <c t="s" r="A20" s="4">
        <v>768</v>
      </c>
      <c t="n" r="B20" s="10">
        <v>127.63</v>
      </c>
      <c t="n" r="C20" s="8">
        <v>112.56</v>
      </c>
      <c t="n" r="D20" s="8">
        <v>97.73999999999999</v>
      </c>
    </row>
    <row spans="1:5" r="21">
      <c t="s" r="A21" s="4">
        <v>769</v>
      </c>
      <c t="n" r="B21" s="10">
        <v>64.05</v>
      </c>
    </row>
    <row spans="1:5" r="22">
      <c t="s" r="A22" s="4">
        <v>770</v>
      </c>
      <c t="n" r="B22" s="10">
        <v>83.25</v>
      </c>
    </row>
    <row spans="1:5" r="23">
      <c t="s" r="A23" s="4">
        <v>771</v>
      </c>
      <c t="n" r="B23" s="8">
        <v>96.73</v>
      </c>
      <c t="n" r="C23" s="8">
        <v>82.84999999999999</v>
      </c>
    </row>
    <row spans="1:5" r="24">
      <c t="s" r="A24" s="3">
        <v>772</v>
      </c>
    </row>
    <row spans="1:5" r="25">
      <c t="s" r="A25" s="4">
        <v>773</v>
      </c>
      <c t="n" r="B25" s="7">
        <v>48000000</v>
      </c>
      <c t="n" r="C25" s="7">
        <v>63000000</v>
      </c>
      <c t="n" r="D25" s="7">
        <v>64000000</v>
      </c>
    </row>
    <row spans="1:5" r="26">
      <c t="s" r="A26" s="4">
        <v>155</v>
      </c>
      <c t="n" r="B26" s="6">
        <v>52060000</v>
      </c>
      <c t="n" r="C26" s="6">
        <v>73849000</v>
      </c>
      <c t="n" r="D26" s="6">
        <v>68958000</v>
      </c>
    </row>
    <row spans="1:5" r="27">
      <c t="s" r="A27" s="4">
        <v>774</v>
      </c>
      <c t="n" r="B27" s="7">
        <v>119000000</v>
      </c>
    </row>
    <row spans="1:5" r="28">
      <c t="s" r="A28" s="4">
        <v>775</v>
      </c>
      <c t="s" r="B28" s="4">
        <v>776</v>
      </c>
    </row>
    <row spans="1:5" r="29">
      <c t="s" r="A29" s="3">
        <v>777</v>
      </c>
    </row>
    <row spans="1:5" r="30">
      <c t="s" r="A30" s="4">
        <v>778</v>
      </c>
      <c t="n" r="B30" s="6">
        <v>3100</v>
      </c>
    </row>
    <row spans="1:5" r="31">
      <c t="s" r="A31" s="4">
        <v>779</v>
      </c>
      <c t="n" r="B31" s="7">
        <v>119000000</v>
      </c>
    </row>
    <row spans="1:5" r="32">
      <c t="s" r="A32" s="4">
        <v>780</v>
      </c>
      <c t="n" r="B32" s="8">
        <v>96.5</v>
      </c>
    </row>
    <row spans="1:5" r="33">
      <c t="s" r="A33" s="4">
        <v>781</v>
      </c>
      <c t="s" r="B33" s="4">
        <v>782</v>
      </c>
    </row>
    <row spans="1:5" r="34">
      <c t="s" r="A34" s="3">
        <v>783</v>
      </c>
    </row>
    <row spans="1:5" r="35">
      <c t="s" r="A35" s="4">
        <v>784</v>
      </c>
      <c t="n" r="B35" s="7">
        <v>33368000</v>
      </c>
      <c t="n" r="C35" s="7">
        <v>32998000</v>
      </c>
      <c t="n" r="D35" s="7">
        <v>31708000</v>
      </c>
    </row>
    <row spans="1:5" r="36">
      <c t="s" r="A36" s="3">
        <v>785</v>
      </c>
    </row>
    <row spans="1:5" r="37">
      <c t="s" r="A37" s="4">
        <v>786</v>
      </c>
      <c t="s" r="B37" s="4">
        <v>782</v>
      </c>
    </row>
    <row spans="1:5" r="38">
      <c t="s" r="A38" s="4">
        <v>787</v>
      </c>
      <c t="n" r="B38" s="6">
        <v>1485</v>
      </c>
      <c t="n" r="C38" s="6">
        <v>1700</v>
      </c>
      <c t="n" r="D38" s="6">
        <v>2200</v>
      </c>
    </row>
    <row spans="1:5" r="39">
      <c t="s" r="A39" s="4">
        <v>788</v>
      </c>
      <c t="n" r="B39" s="8">
        <v>80.70999999999999</v>
      </c>
      <c t="n" r="C39" s="8">
        <v>70.03</v>
      </c>
      <c t="n" r="D39" s="8">
        <v>60.88</v>
      </c>
    </row>
    <row spans="1:5" r="40">
      <c t="s" r="A40" s="4">
        <v>789</v>
      </c>
    </row>
    <row spans="1:5" r="41">
      <c t="s" r="A41" s="3">
        <v>761</v>
      </c>
    </row>
    <row spans="1:5" r="42">
      <c t="s" r="A42" s="4">
        <v>767</v>
      </c>
      <c t="n" r="B42" s="10">
        <v>37.84</v>
      </c>
    </row>
    <row spans="1:5" r="43">
      <c t="s" r="A43" s="4">
        <v>768</v>
      </c>
      <c t="n" r="B43" s="10">
        <v>113.88</v>
      </c>
    </row>
    <row spans="1:5" r="44">
      <c t="s" r="A44" s="4">
        <v>769</v>
      </c>
      <c t="n" r="B44" s="10">
        <v>37.84</v>
      </c>
    </row>
    <row spans="1:5" r="45">
      <c t="s" r="A45" s="4">
        <v>770</v>
      </c>
      <c t="n" r="B45" s="10">
        <v>79.05</v>
      </c>
    </row>
    <row spans="1:5" r="46">
      <c t="s" r="A46" s="4">
        <v>771</v>
      </c>
      <c t="n" r="B46" s="10">
        <v>38.09</v>
      </c>
      <c t="n" r="C46" s="10">
        <v>37.84</v>
      </c>
    </row>
    <row spans="1:5" r="47">
      <c t="s" r="A47" s="4">
        <v>790</v>
      </c>
    </row>
    <row spans="1:5" r="48">
      <c t="s" r="A48" s="3">
        <v>761</v>
      </c>
    </row>
    <row spans="1:5" r="49">
      <c t="s" r="A49" s="4">
        <v>767</v>
      </c>
      <c t="n" r="B49" s="10">
        <v>113.36</v>
      </c>
    </row>
    <row spans="1:5" r="50">
      <c t="s" r="A50" s="4">
        <v>768</v>
      </c>
      <c t="n" r="B50" s="10">
        <v>134.37</v>
      </c>
    </row>
    <row spans="1:5" r="51">
      <c t="s" r="A51" s="4">
        <v>769</v>
      </c>
      <c t="n" r="B51" s="10">
        <v>98.20999999999999</v>
      </c>
    </row>
    <row spans="1:5" r="52">
      <c t="s" r="A52" s="4">
        <v>770</v>
      </c>
      <c t="n" r="B52" s="10">
        <v>87.06</v>
      </c>
    </row>
    <row spans="1:5" r="53">
      <c t="s" r="A53" s="4">
        <v>771</v>
      </c>
      <c t="n" r="B53" s="8">
        <v>134.37</v>
      </c>
      <c t="n" r="C53" s="8">
        <v>113.36</v>
      </c>
    </row>
    <row spans="1:5" r="54">
      <c t="s" r="A54" s="4">
        <v>791</v>
      </c>
    </row>
    <row spans="1:5" r="55">
      <c t="s" r="A55" s="3">
        <v>748</v>
      </c>
    </row>
    <row spans="1:5" r="56">
      <c t="s" r="A56" s="4">
        <v>792</v>
      </c>
      <c t="n" r="B56" s="7">
        <v>1000000</v>
      </c>
      <c t="n" r="C56" s="7">
        <v>1000000</v>
      </c>
      <c t="n" r="D56" s="7">
        <v>1000000</v>
      </c>
    </row>
    <row spans="1:5" r="57">
      <c t="s" r="A57" s="4">
        <v>793</v>
      </c>
    </row>
    <row spans="1:5" r="58">
      <c t="s" r="A58" s="3">
        <v>748</v>
      </c>
    </row>
    <row spans="1:5" r="59">
      <c t="s" r="A59" s="4">
        <v>794</v>
      </c>
      <c t="s" r="B59" s="4">
        <v>490</v>
      </c>
    </row>
    <row spans="1:5" r="60">
      <c t="s" r="A60" s="4">
        <v>795</v>
      </c>
      <c t="s" r="B60" s="4">
        <v>488</v>
      </c>
    </row>
    <row spans="1:5" r="61">
      <c t="s" r="A61" s="4">
        <v>796</v>
      </c>
      <c t="s" r="B61" s="4">
        <v>797</v>
      </c>
    </row>
    <row spans="1:5" r="62">
      <c t="s" r="A62" s="3">
        <v>759</v>
      </c>
    </row>
    <row spans="1:5" r="63">
      <c t="s" r="A63" s="4">
        <v>798</v>
      </c>
      <c t="s" r="B63" s="4">
        <v>799</v>
      </c>
      <c t="s" r="C63" s="4">
        <v>800</v>
      </c>
      <c t="s" r="D63" s="4">
        <v>801</v>
      </c>
    </row>
    <row spans="1:5" r="64">
      <c t="s" r="A64" s="4">
        <v>802</v>
      </c>
      <c t="s" r="B64" s="4">
        <v>614</v>
      </c>
      <c t="s" r="C64" s="4">
        <v>614</v>
      </c>
      <c t="s" r="D64" s="4">
        <v>488</v>
      </c>
    </row>
    <row spans="1:5" r="65">
      <c t="s" r="A65" s="4">
        <v>803</v>
      </c>
      <c t="s" r="B65" s="4">
        <v>804</v>
      </c>
      <c t="s" r="C65" s="4">
        <v>805</v>
      </c>
      <c t="s" r="D65" s="4">
        <v>806</v>
      </c>
    </row>
    <row spans="1:5" r="66">
      <c t="s" r="A66" s="4">
        <v>807</v>
      </c>
      <c t="n" r="B66" s="7">
        <v>0</v>
      </c>
      <c t="n" r="C66" s="7">
        <v>0</v>
      </c>
      <c t="n" r="D66" s="7">
        <v>0</v>
      </c>
    </row>
    <row spans="1:5" r="67">
      <c t="s" r="A67" s="3">
        <v>772</v>
      </c>
    </row>
    <row spans="1:5" r="68">
      <c t="s" r="A68" s="4">
        <v>155</v>
      </c>
      <c t="n" r="B68" s="6">
        <v>47000000</v>
      </c>
      <c t="n" r="C68" s="6">
        <v>69000000</v>
      </c>
      <c t="n" r="D68" s="6">
        <v>64000000</v>
      </c>
    </row>
    <row spans="1:5" r="69">
      <c t="s" r="A69" s="4">
        <v>808</v>
      </c>
    </row>
    <row spans="1:5" r="70">
      <c t="s" r="A70" s="3">
        <v>748</v>
      </c>
    </row>
    <row spans="1:5" r="71">
      <c t="s" r="A71" s="4">
        <v>792</v>
      </c>
      <c t="n" r="B71" s="7">
        <v>1000000</v>
      </c>
      <c t="n" r="C71" s="7">
        <v>2000000</v>
      </c>
      <c t="n" r="D71" s="7">
        <v>2000000</v>
      </c>
    </row>
    <row spans="1:5" r="72">
      <c t="s" r="A72" s="3">
        <v>809</v>
      </c>
    </row>
    <row spans="1:5" r="73">
      <c t="s" r="A73" s="4">
        <v>810</v>
      </c>
      <c t="n" r="B73" s="6">
        <v>10</v>
      </c>
      <c t="n" r="C73" s="6">
        <v>12</v>
      </c>
      <c t="n" r="D73" s="6">
        <v>12</v>
      </c>
    </row>
    <row spans="1:5" r="74">
      <c t="s" r="A74" s="4">
        <v>811</v>
      </c>
      <c t="n" r="B74" s="6">
        <v>10</v>
      </c>
    </row>
    <row spans="1:5" r="75">
      <c t="s" r="A75" s="4">
        <v>812</v>
      </c>
      <c t="n" r="B75" s="8">
        <v>113.88</v>
      </c>
      <c t="n" r="C75" s="8">
        <v>99.22</v>
      </c>
      <c t="n" r="D75" s="8">
        <v>88.70999999999999</v>
      </c>
    </row>
    <row spans="1:5" r="76">
      <c t="s" r="A76" s="4">
        <v>813</v>
      </c>
    </row>
    <row spans="1:5" r="77">
      <c t="s" r="A77" s="3">
        <v>748</v>
      </c>
    </row>
    <row spans="1:5" r="78">
      <c t="s" r="A78" s="4">
        <v>795</v>
      </c>
      <c t="s" r="B78" s="4">
        <v>488</v>
      </c>
    </row>
    <row spans="1:5" r="79">
      <c t="s" r="A79" s="4">
        <v>792</v>
      </c>
      <c t="n" r="B79" s="7">
        <v>16000000</v>
      </c>
      <c t="n" r="C79" s="7">
        <v>16000000</v>
      </c>
      <c t="n" r="D79" s="7">
        <v>12000000</v>
      </c>
    </row>
    <row spans="1:5" r="80">
      <c t="s" r="A80" s="4">
        <v>814</v>
      </c>
      <c t="n" r="B80" s="7">
        <v>38000000</v>
      </c>
    </row>
    <row spans="1:5" r="81">
      <c t="s" r="A81" s="4">
        <v>796</v>
      </c>
      <c t="s" r="B81" s="4">
        <v>815</v>
      </c>
    </row>
    <row spans="1:5" r="82">
      <c t="s" r="A82" s="3">
        <v>809</v>
      </c>
    </row>
    <row spans="1:5" r="83">
      <c t="s" r="A83" s="4">
        <v>816</v>
      </c>
      <c t="n" r="B83" s="6">
        <v>533</v>
      </c>
    </row>
    <row spans="1:5" r="84">
      <c t="s" r="A84" s="4">
        <v>810</v>
      </c>
      <c t="n" r="B84" s="6">
        <v>150</v>
      </c>
    </row>
    <row spans="1:5" r="85">
      <c t="s" r="A85" s="4">
        <v>817</v>
      </c>
      <c t="n" r="B85" s="6">
        <v>-172</v>
      </c>
    </row>
    <row spans="1:5" r="86">
      <c t="s" r="A86" s="4">
        <v>818</v>
      </c>
      <c t="n" r="B86" s="6">
        <v>-14</v>
      </c>
    </row>
    <row spans="1:5" r="87">
      <c t="s" r="A87" s="4">
        <v>811</v>
      </c>
      <c t="n" r="B87" s="6">
        <v>497</v>
      </c>
      <c t="n" r="C87" s="6">
        <v>533</v>
      </c>
    </row>
    <row spans="1:5" r="88">
      <c t="s" r="A88" s="4">
        <v>819</v>
      </c>
      <c t="n" r="B88" s="8">
        <v>94.38</v>
      </c>
    </row>
    <row spans="1:5" r="89">
      <c t="s" r="A89" s="4">
        <v>812</v>
      </c>
      <c t="n" r="B89" s="10">
        <v>119.46</v>
      </c>
    </row>
    <row spans="1:5" r="90">
      <c t="s" r="A90" s="4">
        <v>820</v>
      </c>
      <c t="n" r="B90" s="10">
        <v>87.44</v>
      </c>
    </row>
    <row spans="1:5" r="91">
      <c t="s" r="A91" s="4">
        <v>821</v>
      </c>
      <c t="n" r="B91" s="10">
        <v>101.17</v>
      </c>
    </row>
    <row spans="1:5" r="92">
      <c t="s" r="A92" s="4">
        <v>822</v>
      </c>
      <c t="n" r="B92" s="8">
        <v>104.16</v>
      </c>
      <c t="n" r="C92" s="8">
        <v>94.38</v>
      </c>
    </row>
    <row spans="1:5" r="93">
      <c t="s" r="A93" s="4">
        <v>823</v>
      </c>
    </row>
    <row spans="1:5" r="94">
      <c t="s" r="A94" s="3">
        <v>751</v>
      </c>
    </row>
    <row spans="1:5" r="95">
      <c t="s" r="A95" s="4">
        <v>824</v>
      </c>
      <c t="n" r="E95" s="6">
        <v>900</v>
      </c>
    </row>
    <row spans="1:5" r="96">
      <c t="s" r="A96" s="4">
        <v>825</v>
      </c>
    </row>
    <row spans="1:5" r="97">
      <c t="s" r="A97" s="3">
        <v>783</v>
      </c>
    </row>
    <row spans="1:5" r="98">
      <c t="s" r="A98" s="4">
        <v>784</v>
      </c>
      <c t="n" r="B98" s="7">
        <v>2590000</v>
      </c>
      <c t="n" r="C98" s="7">
        <v>2732000</v>
      </c>
      <c t="n" r="D98" s="6">
        <v>2523000</v>
      </c>
    </row>
    <row spans="1:5" r="99">
      <c t="s" r="A99" s="4">
        <v>826</v>
      </c>
    </row>
    <row spans="1:5" r="100">
      <c t="s" r="A100" s="3">
        <v>783</v>
      </c>
    </row>
    <row spans="1:5" r="101">
      <c t="s" r="A101" s="4">
        <v>784</v>
      </c>
      <c t="n" r="B101" s="6">
        <v>26431000</v>
      </c>
      <c t="n" r="C101" s="6">
        <v>26128000</v>
      </c>
      <c t="n" r="D101" s="6">
        <v>25252000</v>
      </c>
    </row>
    <row spans="1:5" r="102">
      <c t="s" r="A102" s="4">
        <v>827</v>
      </c>
    </row>
    <row spans="1:5" r="103">
      <c t="s" r="A103" s="3">
        <v>783</v>
      </c>
    </row>
    <row spans="1:5" r="104">
      <c t="s" r="A104" s="4">
        <v>784</v>
      </c>
      <c t="n" r="B104" s="7">
        <v>4347000</v>
      </c>
      <c t="n" r="C104" s="7">
        <v>4138000</v>
      </c>
      <c t="n" r="D104" s="7">
        <v>3933000</v>
      </c>
    </row>
    <row spans="1:5" r="105">
      <c t="s" r="A105" s="4">
        <v>828</v>
      </c>
    </row>
    <row spans="1:5" r="106">
      <c t="s" r="A106" s="3">
        <v>785</v>
      </c>
    </row>
    <row spans="1:5" r="107">
      <c t="s" r="A107" s="4">
        <v>829</v>
      </c>
      <c t="n" r="B107" s="6">
        <v>1059</v>
      </c>
    </row>
    <row spans="1:5" r="108">
      <c t="s" r="A108" s="4">
        <v>830</v>
      </c>
      <c t="n" r="B108" s="8">
        <v>72.78</v>
      </c>
    </row>
    <row spans="1:5" r="109">
      <c t="s" r="A109" s="4">
        <v>786</v>
      </c>
      <c t="s" r="B109" s="4">
        <v>831</v>
      </c>
    </row>
    <row spans="1:5" r="110">
      <c t="s" r="A110" s="4">
        <v>787</v>
      </c>
      <c t="n" r="B110" s="6">
        <v>932</v>
      </c>
    </row>
    <row spans="1:5" r="111">
      <c t="s" r="A111" s="4">
        <v>788</v>
      </c>
      <c t="n" r="B111" s="8">
        <v>71.97</v>
      </c>
    </row>
    <row spans="1:5" r="112">
      <c t="s" r="A112" s="4">
        <v>832</v>
      </c>
    </row>
    <row spans="1:5" r="113">
      <c t="s" r="A113" s="3">
        <v>785</v>
      </c>
    </row>
    <row spans="1:5" r="114">
      <c t="s" r="A114" s="4">
        <v>829</v>
      </c>
      <c t="n" r="B114" s="6">
        <v>1423</v>
      </c>
    </row>
    <row spans="1:5" r="115">
      <c t="s" r="A115" s="4">
        <v>830</v>
      </c>
      <c t="n" r="B115" s="8">
        <v>99.93000000000001</v>
      </c>
    </row>
    <row spans="1:5" r="116">
      <c t="s" r="A116" s="4">
        <v>786</v>
      </c>
      <c t="s" r="B116" s="4">
        <v>447</v>
      </c>
    </row>
    <row spans="1:5" r="117">
      <c t="s" r="A117" s="4">
        <v>787</v>
      </c>
      <c t="n" r="B117" s="6">
        <v>553</v>
      </c>
    </row>
    <row spans="1:5" r="118">
      <c t="s" r="A118" s="4">
        <v>788</v>
      </c>
      <c t="n" r="B118" s="8">
        <v>95.44</v>
      </c>
    </row>
    <row spans="1:5" r="119">
      <c t="s" r="A119" s="4">
        <v>833</v>
      </c>
    </row>
    <row spans="1:5" r="120">
      <c t="s" r="A120" s="3">
        <v>785</v>
      </c>
    </row>
    <row spans="1:5" r="121">
      <c t="s" r="A121" s="4">
        <v>829</v>
      </c>
      <c t="n" r="B121" s="6">
        <v>672</v>
      </c>
    </row>
    <row spans="1:5" r="122">
      <c t="s" r="A122" s="4">
        <v>830</v>
      </c>
      <c t="n" r="B122" s="8">
        <v>127.7</v>
      </c>
    </row>
    <row spans="1:5" r="123">
      <c t="s" r="A123" s="4">
        <v>786</v>
      </c>
      <c t="s" r="B123" s="4">
        <v>4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4</v>
      </c>
      <c t="s" r="B1" s="2">
        <v>415</v>
      </c>
      <c t="s" r="J1" s="2">
        <v>1</v>
      </c>
    </row>
    <row spans="1:12" r="2">
      <c t="s" r="B2" s="2">
        <v>2</v>
      </c>
      <c t="s" r="C2" s="2">
        <v>668</v>
      </c>
      <c t="s" r="D2" s="2">
        <v>4</v>
      </c>
      <c t="s" r="E2" s="2">
        <v>669</v>
      </c>
      <c t="s" r="F2" s="2">
        <v>32</v>
      </c>
      <c t="s" r="G2" s="2">
        <v>670</v>
      </c>
      <c t="s" r="H2" s="2">
        <v>671</v>
      </c>
      <c t="s" r="I2" s="2">
        <v>672</v>
      </c>
      <c t="s" r="J2" s="2">
        <v>2</v>
      </c>
      <c t="s" r="K2" s="2">
        <v>32</v>
      </c>
      <c t="s" r="L2" s="2">
        <v>83</v>
      </c>
    </row>
    <row spans="1:12" r="3">
      <c t="s" r="A3" s="3">
        <v>363</v>
      </c>
    </row>
    <row spans="1:12" r="4">
      <c t="s" r="A4" s="4">
        <v>103</v>
      </c>
      <c t="n" r="B4" s="7">
        <v>151054</v>
      </c>
      <c t="n" r="C4" s="7">
        <v>116281</v>
      </c>
      <c t="n" r="D4" s="7">
        <v>105657</v>
      </c>
      <c t="n" r="E4" s="7">
        <v>96061</v>
      </c>
      <c t="n" r="F4" s="7">
        <v>151292</v>
      </c>
      <c t="n" r="G4" s="7">
        <v>113497</v>
      </c>
      <c t="n" r="H4" s="7">
        <v>96529</v>
      </c>
      <c t="n" r="I4" s="7">
        <v>70302</v>
      </c>
      <c t="n" r="J4" s="7">
        <v>469053</v>
      </c>
      <c t="n" r="K4" s="7">
        <v>431620</v>
      </c>
      <c t="n" r="L4" s="7">
        <v>450003</v>
      </c>
    </row>
    <row spans="1:12" r="5">
      <c t="s" r="A5" s="4">
        <v>104</v>
      </c>
      <c t="n" r="B5" s="8">
        <v>1.85</v>
      </c>
      <c t="n" r="C5" s="8">
        <v>1.42</v>
      </c>
      <c t="n" r="D5" s="8">
        <v>1.28</v>
      </c>
      <c t="n" r="E5" s="8">
        <v>1.16</v>
      </c>
      <c t="n" r="F5" s="8">
        <v>1.82</v>
      </c>
      <c t="n" r="G5" s="8">
        <v>1.36</v>
      </c>
      <c t="n" r="H5" s="8">
        <v>1.14</v>
      </c>
      <c t="n" r="I5" s="8">
        <v>0.83</v>
      </c>
      <c t="n" r="J5" s="8">
        <v>5.7</v>
      </c>
      <c t="n" r="K5" s="8">
        <v>5.12</v>
      </c>
      <c t="n" r="L5" s="8">
        <v>5.27</v>
      </c>
    </row>
    <row spans="1:12" r="6">
      <c t="s" r="A6" s="4">
        <v>835</v>
      </c>
      <c t="n" r="J6" s="10">
        <v>-0.05</v>
      </c>
      <c t="n" r="K6" s="10">
        <v>-0.05</v>
      </c>
      <c t="n" r="L6" s="10">
        <v>-0.07000000000000001</v>
      </c>
    </row>
    <row spans="1:12" r="7">
      <c t="s" r="A7" s="4">
        <v>106</v>
      </c>
      <c t="n" r="B7" s="8">
        <v>1.83</v>
      </c>
      <c t="n" r="C7" s="8">
        <v>1.4</v>
      </c>
      <c t="n" r="D7" s="8">
        <v>1.27</v>
      </c>
      <c t="n" r="E7" s="8">
        <v>1.15</v>
      </c>
      <c t="n" r="F7" s="8">
        <v>1.8</v>
      </c>
      <c t="n" r="G7" s="8">
        <v>1.34</v>
      </c>
      <c t="n" r="H7" s="8">
        <v>1.13</v>
      </c>
      <c t="n" r="I7" s="8">
        <v>0.82</v>
      </c>
      <c t="n" r="J7" s="8">
        <v>5.65</v>
      </c>
      <c t="n" r="K7" s="8">
        <v>5.07</v>
      </c>
      <c t="n" r="L7" s="8">
        <v>5.2</v>
      </c>
    </row>
    <row spans="1:12" r="8">
      <c t="s" r="A8" s="4">
        <v>105</v>
      </c>
      <c t="n" r="B8" s="6">
        <v>81650</v>
      </c>
      <c t="n" r="C8" s="6">
        <v>82036</v>
      </c>
      <c t="n" r="D8" s="6">
        <v>82564</v>
      </c>
      <c t="n" r="E8" s="6">
        <v>83025</v>
      </c>
      <c t="n" r="F8" s="6">
        <v>83217</v>
      </c>
      <c t="n" r="G8" s="6">
        <v>83663</v>
      </c>
      <c t="n" r="H8" s="6">
        <v>84462</v>
      </c>
      <c t="n" r="I8" s="6">
        <v>84977</v>
      </c>
      <c t="n" r="J8" s="6">
        <v>82336</v>
      </c>
      <c t="n" r="K8" s="6">
        <v>84358</v>
      </c>
      <c t="n" r="L8" s="6">
        <v>85426</v>
      </c>
    </row>
    <row spans="1:12" r="9">
      <c t="s" r="A9" s="4">
        <v>836</v>
      </c>
      <c t="n" r="J9" s="6">
        <v>751</v>
      </c>
      <c t="n" r="K9" s="6">
        <v>793</v>
      </c>
      <c t="n" r="L9" s="6">
        <v>1120</v>
      </c>
    </row>
    <row spans="1:12" r="10">
      <c t="s" r="A10" s="4">
        <v>107</v>
      </c>
      <c t="n" r="B10" s="6">
        <v>82382</v>
      </c>
      <c t="n" r="C10" s="6">
        <v>82784</v>
      </c>
      <c t="n" r="D10" s="6">
        <v>83332</v>
      </c>
      <c t="n" r="E10" s="6">
        <v>83752</v>
      </c>
      <c t="n" r="F10" s="6">
        <v>84015</v>
      </c>
      <c t="n" r="G10" s="6">
        <v>84401</v>
      </c>
      <c t="n" r="H10" s="6">
        <v>85177</v>
      </c>
      <c t="n" r="I10" s="6">
        <v>85873</v>
      </c>
      <c t="n" r="J10" s="6">
        <v>83087</v>
      </c>
      <c t="n" r="K10" s="6">
        <v>85151</v>
      </c>
      <c t="n" r="L10" s="6">
        <v>86546</v>
      </c>
    </row>
    <row spans="1:12" r="11">
      <c t="s" r="A11" s="3">
        <v>837</v>
      </c>
    </row>
    <row spans="1:12" r="12">
      <c t="s" r="A12" s="4">
        <v>838</v>
      </c>
      <c t="n" r="J12" s="6">
        <v>1200</v>
      </c>
      <c t="n" r="K12" s="6">
        <v>1000</v>
      </c>
      <c t="n" r="L12" s="6">
        <v>11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v>
      </c>
      <c t="s" r="B1" s="2">
        <v>1</v>
      </c>
    </row>
    <row spans="1:4" r="2">
      <c t="s" r="B2" s="2">
        <v>2</v>
      </c>
      <c t="s" r="C2" s="2">
        <v>32</v>
      </c>
      <c t="s" r="D2" s="2">
        <v>83</v>
      </c>
    </row>
    <row spans="1:4" r="3">
      <c t="s" r="A3" s="3">
        <v>124</v>
      </c>
    </row>
    <row spans="1:4" r="4">
      <c t="s" r="A4" s="4">
        <v>103</v>
      </c>
      <c t="n" r="B4" s="7">
        <v>469053</v>
      </c>
      <c t="n" r="C4" s="7">
        <v>431620</v>
      </c>
      <c t="n" r="D4" s="7">
        <v>450003</v>
      </c>
    </row>
    <row spans="1:4" r="5">
      <c t="s" r="A5" s="3">
        <v>125</v>
      </c>
    </row>
    <row spans="1:4" r="6">
      <c t="s" r="A6" s="4">
        <v>126</v>
      </c>
      <c t="n" r="B6" s="6">
        <v>1291</v>
      </c>
      <c t="n" r="C6" s="6">
        <v>2037</v>
      </c>
      <c t="n" r="D6" s="6">
        <v>3656</v>
      </c>
    </row>
    <row spans="1:4" r="7">
      <c t="s" r="A7" s="4">
        <v>127</v>
      </c>
      <c t="n" r="B7" s="6">
        <v>33368</v>
      </c>
      <c t="n" r="C7" s="6">
        <v>32998</v>
      </c>
      <c t="n" r="D7" s="6">
        <v>31708</v>
      </c>
    </row>
    <row spans="1:4" r="8">
      <c t="s" r="A8" s="4">
        <v>128</v>
      </c>
      <c t="n" r="B8" s="6">
        <v>6581</v>
      </c>
      <c t="n" r="C8" s="6">
        <v>1583</v>
      </c>
      <c t="n" r="D8" s="6">
        <v>169</v>
      </c>
    </row>
    <row spans="1:4" r="9">
      <c t="s" r="A9" s="4">
        <v>129</v>
      </c>
      <c t="n" r="B9" s="6">
        <v>45287</v>
      </c>
      <c t="n" r="C9" s="6">
        <v>46393</v>
      </c>
      <c t="n" r="D9" s="6">
        <v>38165</v>
      </c>
    </row>
    <row spans="1:4" r="10">
      <c t="s" r="A10" s="4">
        <v>130</v>
      </c>
      <c t="n" r="B10" s="6">
        <v>44700</v>
      </c>
      <c t="n" r="C10" s="6">
        <v>47838</v>
      </c>
      <c t="n" r="D10" s="6">
        <v>41530</v>
      </c>
    </row>
    <row spans="1:4" r="11">
      <c t="s" r="A11" s="4">
        <v>131</v>
      </c>
      <c t="n" r="C11" s="6">
        <v>4718</v>
      </c>
    </row>
    <row spans="1:4" r="12">
      <c t="s" r="A12" s="4">
        <v>132</v>
      </c>
      <c t="n" r="B12" s="6">
        <v>-1377</v>
      </c>
    </row>
    <row spans="1:4" r="13">
      <c t="s" r="A13" s="4">
        <v>133</v>
      </c>
      <c t="n" r="B13" s="6">
        <v>4638</v>
      </c>
      <c t="n" r="C13" s="6">
        <v>16481</v>
      </c>
    </row>
    <row spans="1:4" r="14">
      <c t="s" r="A14" s="3">
        <v>134</v>
      </c>
    </row>
    <row spans="1:4" r="15">
      <c t="s" r="A15" s="4">
        <v>135</v>
      </c>
      <c t="n" r="B15" s="6">
        <v>-49888</v>
      </c>
      <c t="n" r="C15" s="6">
        <v>-29435</v>
      </c>
      <c t="n" r="D15" s="6">
        <v>-35233</v>
      </c>
    </row>
    <row spans="1:4" r="16">
      <c t="s" r="A16" s="4">
        <v>136</v>
      </c>
      <c t="n" r="B16" s="6">
        <v>-19967</v>
      </c>
      <c t="n" r="C16" s="6">
        <v>-15984</v>
      </c>
      <c t="n" r="D16" s="6">
        <v>-11389</v>
      </c>
    </row>
    <row spans="1:4" r="17">
      <c t="s" r="A17" s="4">
        <v>137</v>
      </c>
      <c t="n" r="B17" s="6">
        <v>-18497</v>
      </c>
      <c t="n" r="C17" s="6">
        <v>-5784</v>
      </c>
      <c t="n" r="D17" s="6">
        <v>5033</v>
      </c>
    </row>
    <row spans="1:4" r="18">
      <c t="s" r="A18" s="4">
        <v>138</v>
      </c>
      <c t="n" r="B18" s="6">
        <v>-9634</v>
      </c>
      <c t="n" r="C18" s="6">
        <v>-14409</v>
      </c>
      <c t="n" r="D18" s="6">
        <v>-11467</v>
      </c>
    </row>
    <row spans="1:4" r="19">
      <c t="s" r="A19" s="4">
        <v>139</v>
      </c>
      <c t="n" r="B19" s="6">
        <v>27451</v>
      </c>
      <c t="n" r="C19" s="6">
        <v>-13687</v>
      </c>
      <c t="n" r="D19" s="6">
        <v>-28127</v>
      </c>
    </row>
    <row spans="1:4" r="20">
      <c t="s" r="A20" s="4">
        <v>140</v>
      </c>
      <c t="n" r="B20" s="6">
        <v>16172</v>
      </c>
      <c t="n" r="C20" s="6">
        <v>9566</v>
      </c>
      <c t="n" r="D20" s="6">
        <v>8512</v>
      </c>
    </row>
    <row spans="1:4" r="21">
      <c t="s" r="A21" s="4">
        <v>141</v>
      </c>
      <c t="n" r="B21" s="6">
        <v>11115</v>
      </c>
      <c t="n" r="C21" s="6">
        <v>-2287</v>
      </c>
      <c t="n" r="D21" s="6">
        <v>-7684</v>
      </c>
    </row>
    <row spans="1:4" r="22">
      <c t="s" r="A22" s="4">
        <v>142</v>
      </c>
      <c t="n" r="B22" s="6">
        <v>560293</v>
      </c>
      <c t="n" r="C22" s="6">
        <v>511648</v>
      </c>
      <c t="n" r="D22" s="6">
        <v>484876</v>
      </c>
    </row>
    <row spans="1:4" r="23">
      <c t="s" r="A23" s="3">
        <v>143</v>
      </c>
    </row>
    <row spans="1:4" r="24">
      <c t="s" r="A24" s="4">
        <v>144</v>
      </c>
      <c t="n" r="B24" s="6">
        <v>-100012</v>
      </c>
      <c t="n" r="C24" s="6">
        <v>-91122</v>
      </c>
      <c t="n" r="D24" s="6">
        <v>-118450</v>
      </c>
    </row>
    <row spans="1:4" r="25">
      <c t="s" r="A25" s="4">
        <v>145</v>
      </c>
      <c t="n" r="B25" s="6">
        <v>-23494</v>
      </c>
      <c t="n" r="C25" s="6">
        <v>-27008</v>
      </c>
      <c t="n" r="D25" s="6">
        <v>-41395</v>
      </c>
    </row>
    <row spans="1:4" r="26">
      <c t="s" r="A26" s="4">
        <v>146</v>
      </c>
      <c t="n" r="B26" s="6">
        <v>-3000</v>
      </c>
      <c t="n" r="C26" s="6">
        <v>-15126</v>
      </c>
    </row>
    <row spans="1:4" r="27">
      <c t="s" r="A27" s="4">
        <v>147</v>
      </c>
      <c t="n" r="B27" s="6">
        <v>-2010368</v>
      </c>
      <c t="n" r="C27" s="6">
        <v>-2196153</v>
      </c>
      <c t="n" r="D27" s="6">
        <v>-2972116</v>
      </c>
    </row>
    <row spans="1:4" r="28">
      <c t="s" r="A28" s="4">
        <v>148</v>
      </c>
      <c t="n" r="B28" s="6">
        <v>1731981</v>
      </c>
      <c t="n" r="C28" s="6">
        <v>1925816</v>
      </c>
      <c t="n" r="D28" s="6">
        <v>2667232</v>
      </c>
    </row>
    <row spans="1:4" r="29">
      <c t="s" r="A29" s="4">
        <v>149</v>
      </c>
      <c t="n" r="B29" s="6">
        <v>5154</v>
      </c>
      <c t="n" r="C29" s="6">
        <v>1563</v>
      </c>
    </row>
    <row spans="1:4" r="30">
      <c t="s" r="A30" s="4">
        <v>150</v>
      </c>
      <c t="n" r="B30" s="6">
        <v>-399739</v>
      </c>
      <c t="n" r="C30" s="6">
        <v>-402030</v>
      </c>
      <c t="n" r="D30" s="6">
        <v>-464729</v>
      </c>
    </row>
    <row spans="1:4" r="31">
      <c t="s" r="A31" s="3">
        <v>151</v>
      </c>
    </row>
    <row spans="1:4" r="32">
      <c t="s" r="A32" s="4">
        <v>152</v>
      </c>
      <c t="n" r="B32" s="6">
        <v>325219</v>
      </c>
      <c t="n" r="C32" s="6">
        <v>381673</v>
      </c>
      <c t="n" r="D32" s="6">
        <v>1032209</v>
      </c>
    </row>
    <row spans="1:4" r="33">
      <c t="s" r="A33" s="4">
        <v>153</v>
      </c>
      <c t="n" r="B33" s="6">
        <v>-120140</v>
      </c>
      <c t="n" r="C33" s="6">
        <v>-239776</v>
      </c>
      <c t="n" r="D33" s="6">
        <v>-886644</v>
      </c>
    </row>
    <row spans="1:4" r="34">
      <c t="s" r="A34" s="4">
        <v>154</v>
      </c>
      <c t="n" r="B34" s="6">
        <v>-2382</v>
      </c>
      <c t="n" r="C34" s="6">
        <v>-1400</v>
      </c>
      <c t="n" r="D34" s="6">
        <v>-2039</v>
      </c>
    </row>
    <row spans="1:4" r="35">
      <c t="s" r="A35" s="4">
        <v>155</v>
      </c>
      <c t="n" r="B35" s="6">
        <v>52060</v>
      </c>
      <c t="n" r="C35" s="6">
        <v>73849</v>
      </c>
      <c t="n" r="D35" s="6">
        <v>68958</v>
      </c>
    </row>
    <row spans="1:4" r="36">
      <c t="s" r="A36" s="4">
        <v>156</v>
      </c>
      <c t="n" r="B36" s="6">
        <v>-334705</v>
      </c>
      <c t="n" r="C36" s="6">
        <v>-337444</v>
      </c>
      <c t="n" r="D36" s="6">
        <v>-301580</v>
      </c>
    </row>
    <row spans="1:4" r="37">
      <c t="s" r="A37" s="4">
        <v>157</v>
      </c>
      <c t="n" r="B37" s="6">
        <v>12955</v>
      </c>
      <c t="n" r="C37" s="6">
        <v>15703</v>
      </c>
      <c t="n" r="D37" s="6">
        <v>15842</v>
      </c>
    </row>
    <row spans="1:4" r="38">
      <c t="s" r="A38" s="4">
        <v>158</v>
      </c>
      <c t="n" r="B38" s="6">
        <v>-2601</v>
      </c>
      <c t="n" r="C38" s="6">
        <v>174</v>
      </c>
      <c t="n" r="D38" s="6">
        <v>8666</v>
      </c>
    </row>
    <row spans="1:4" r="39">
      <c t="s" r="A39" s="4">
        <v>159</v>
      </c>
      <c t="n" r="B39" s="6">
        <v>-69594</v>
      </c>
      <c t="n" r="C39" s="6">
        <v>-107221</v>
      </c>
      <c t="n" r="D39" s="6">
        <v>-64588</v>
      </c>
    </row>
    <row spans="1:4" r="40">
      <c t="s" r="A40" s="4">
        <v>160</v>
      </c>
      <c t="n" r="B40" s="6">
        <v>-25472</v>
      </c>
      <c t="n" r="C40" s="6">
        <v>-21016</v>
      </c>
      <c t="n" r="D40" s="6">
        <v>4202</v>
      </c>
    </row>
    <row spans="1:4" r="41">
      <c t="s" r="A41" s="4">
        <v>161</v>
      </c>
      <c t="n" r="B41" s="6">
        <v>65488</v>
      </c>
      <c t="n" r="C41" s="6">
        <v>-18619</v>
      </c>
      <c t="n" r="D41" s="6">
        <v>-40239</v>
      </c>
    </row>
    <row spans="1:4" r="42">
      <c t="s" r="A42" s="4">
        <v>162</v>
      </c>
      <c t="n" r="B42" s="6">
        <v>422177</v>
      </c>
      <c t="n" r="C42" s="6">
        <v>440796</v>
      </c>
      <c t="n" r="D42" s="6">
        <v>481035</v>
      </c>
    </row>
    <row spans="1:4" r="43">
      <c t="s" r="A43" s="4">
        <v>163</v>
      </c>
      <c t="n" r="B43" s="6">
        <v>487665</v>
      </c>
      <c t="n" r="C43" s="6">
        <v>422177</v>
      </c>
      <c t="n" r="D43" s="6">
        <v>440796</v>
      </c>
    </row>
    <row spans="1:4" r="44">
      <c t="s" r="A44" s="3">
        <v>164</v>
      </c>
    </row>
    <row spans="1:4" r="45">
      <c t="s" r="A45" s="4">
        <v>165</v>
      </c>
      <c t="n" r="B45" s="6">
        <v>51750</v>
      </c>
      <c t="n" r="C45" s="6">
        <v>60971</v>
      </c>
      <c t="n" r="D45" s="6">
        <v>55928</v>
      </c>
    </row>
    <row spans="1:4" r="46">
      <c t="s" r="A46" s="4">
        <v>166</v>
      </c>
      <c t="n" r="B46" s="7">
        <v>37396</v>
      </c>
      <c t="n" r="C46" s="7">
        <v>34332</v>
      </c>
      <c t="n" r="D46" s="7">
        <v>295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39</v>
      </c>
      <c t="s" r="B1" s="2">
        <v>1</v>
      </c>
    </row>
    <row spans="1:4" r="2">
      <c t="s" r="B2" s="2">
        <v>2</v>
      </c>
      <c t="s" r="C2" s="2">
        <v>32</v>
      </c>
      <c t="s" r="D2" s="2">
        <v>83</v>
      </c>
    </row>
    <row spans="1:4" r="3">
      <c t="s" r="A3" s="3">
        <v>840</v>
      </c>
    </row>
    <row spans="1:4" r="4">
      <c t="s" r="A4" s="4">
        <v>841</v>
      </c>
      <c t="n" r="B4" s="7">
        <v>11000</v>
      </c>
      <c t="n" r="C4" s="7">
        <v>11000</v>
      </c>
      <c t="n" r="D4" s="7">
        <v>12000</v>
      </c>
    </row>
    <row spans="1:4" r="5">
      <c t="s" r="A5" s="3">
        <v>842</v>
      </c>
    </row>
    <row spans="1:4" r="6">
      <c t="s" r="A6" s="4">
        <v>843</v>
      </c>
      <c t="s" r="B6" s="4">
        <v>844</v>
      </c>
    </row>
    <row spans="1:4" r="7">
      <c t="s" r="A7" s="4">
        <v>789</v>
      </c>
    </row>
    <row spans="1:4" r="8">
      <c t="s" r="A8" s="3">
        <v>842</v>
      </c>
    </row>
    <row spans="1:4" r="9">
      <c t="s" r="A9" s="4">
        <v>845</v>
      </c>
      <c t="n" r="B9" s="7">
        <v>5000</v>
      </c>
    </row>
    <row spans="1:4" r="10">
      <c t="s" r="A10" s="4">
        <v>790</v>
      </c>
    </row>
    <row spans="1:4" r="11">
      <c t="s" r="A11" s="3">
        <v>842</v>
      </c>
    </row>
    <row spans="1:4" r="12">
      <c t="s" r="A12" s="4">
        <v>845</v>
      </c>
      <c t="n" r="B12" s="7">
        <v>10000</v>
      </c>
    </row>
    <row spans="1:4" r="13">
      <c t="s" r="A13" s="4">
        <v>846</v>
      </c>
    </row>
    <row spans="1:4" r="14">
      <c t="s" r="A14" s="3">
        <v>840</v>
      </c>
    </row>
    <row spans="1:4" r="15">
      <c t="s" r="A15" s="4">
        <v>847</v>
      </c>
      <c t="s" r="B15" s="4">
        <v>848</v>
      </c>
    </row>
    <row spans="1:4" r="16">
      <c t="s" r="A16" s="4">
        <v>849</v>
      </c>
      <c t="s" r="B16" s="4">
        <v>850</v>
      </c>
    </row>
    <row spans="1:4" r="17">
      <c t="s" r="A17" s="4">
        <v>851</v>
      </c>
      <c t="s" r="B17" s="4">
        <v>852</v>
      </c>
    </row>
    <row spans="1:4" r="18">
      <c t="s" r="A18" s="4">
        <v>853</v>
      </c>
      <c t="s" r="B18" s="4">
        <v>850</v>
      </c>
    </row>
    <row spans="1:4" r="19">
      <c t="s" r="A19" s="4">
        <v>854</v>
      </c>
      <c t="s" r="B19" s="4">
        <v>850</v>
      </c>
    </row>
    <row spans="1:4" r="20">
      <c t="s" r="A20" s="4">
        <v>855</v>
      </c>
      <c t="n" r="B20" s="7">
        <v>14000</v>
      </c>
      <c t="n" r="C20" s="6">
        <v>13000</v>
      </c>
      <c t="n" r="D20" s="7">
        <v>13000</v>
      </c>
    </row>
    <row spans="1:4" r="21">
      <c t="s" r="A21" s="4">
        <v>856</v>
      </c>
    </row>
    <row spans="1:4" r="22">
      <c t="s" r="A22" s="3">
        <v>842</v>
      </c>
    </row>
    <row spans="1:4" r="23">
      <c t="s" r="A23" s="4">
        <v>857</v>
      </c>
      <c t="n" r="B23" s="6">
        <v>155003</v>
      </c>
      <c t="n" r="C23" s="6">
        <v>155693</v>
      </c>
    </row>
    <row spans="1:4" r="24">
      <c t="s" r="A24" s="4">
        <v>858</v>
      </c>
    </row>
    <row spans="1:4" r="25">
      <c t="s" r="A25" s="3">
        <v>842</v>
      </c>
    </row>
    <row spans="1:4" r="26">
      <c t="s" r="A26" s="4">
        <v>857</v>
      </c>
      <c t="n" r="B26" s="7">
        <v>63883</v>
      </c>
      <c t="n" r="C26" s="7">
        <v>696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859</v>
      </c>
      <c t="s" r="B1" s="2">
        <v>1</v>
      </c>
    </row>
    <row spans="1:4" r="2">
      <c t="s" r="B2" s="2">
        <v>2</v>
      </c>
      <c t="s" r="C2" s="2">
        <v>32</v>
      </c>
      <c t="s" r="D2" s="2">
        <v>83</v>
      </c>
    </row>
    <row spans="1:4" r="3">
      <c t="s" r="A3" s="4">
        <v>856</v>
      </c>
    </row>
    <row spans="1:4" r="4">
      <c t="s" r="A4" s="3">
        <v>860</v>
      </c>
    </row>
    <row spans="1:4" r="5">
      <c t="s" r="A5" s="4">
        <v>861</v>
      </c>
      <c t="n" r="B5" s="7">
        <v>155693</v>
      </c>
      <c t="n" r="C5" s="7">
        <v>134593</v>
      </c>
    </row>
    <row spans="1:4" r="6">
      <c t="s" r="A6" s="4">
        <v>862</v>
      </c>
      <c t="n" r="B6" s="6">
        <v>6128</v>
      </c>
      <c t="n" r="C6" s="6">
        <v>6417</v>
      </c>
      <c t="n" r="D6" s="7">
        <v>5505</v>
      </c>
    </row>
    <row spans="1:4" r="7">
      <c t="s" r="A7" s="4">
        <v>863</v>
      </c>
      <c t="n" r="B7" s="6">
        <v>-3266</v>
      </c>
      <c t="n" r="C7" s="6">
        <v>18270</v>
      </c>
    </row>
    <row spans="1:4" r="8">
      <c t="s" r="A8" s="4">
        <v>864</v>
      </c>
      <c t="n" r="B8" s="6">
        <v>-3552</v>
      </c>
      <c t="n" r="C8" s="6">
        <v>-3587</v>
      </c>
    </row>
    <row spans="1:4" r="9">
      <c t="s" r="A9" s="4">
        <v>865</v>
      </c>
      <c t="n" r="B9" s="6">
        <v>155003</v>
      </c>
      <c t="n" r="C9" s="6">
        <v>155693</v>
      </c>
      <c t="n" r="D9" s="6">
        <v>134593</v>
      </c>
    </row>
    <row spans="1:4" r="10">
      <c t="s" r="A10" s="4">
        <v>866</v>
      </c>
    </row>
    <row spans="1:4" r="11">
      <c t="s" r="A11" s="3">
        <v>860</v>
      </c>
    </row>
    <row spans="1:4" r="12">
      <c t="s" r="A12" s="4">
        <v>861</v>
      </c>
      <c t="n" r="B12" s="6">
        <v>13512</v>
      </c>
      <c t="n" r="C12" s="6">
        <v>11020</v>
      </c>
    </row>
    <row spans="1:4" r="13">
      <c t="s" r="A13" s="4">
        <v>867</v>
      </c>
      <c t="n" r="B13" s="6">
        <v>577</v>
      </c>
      <c t="n" r="C13" s="6">
        <v>791</v>
      </c>
      <c t="n" r="D13" s="6">
        <v>915</v>
      </c>
    </row>
    <row spans="1:4" r="14">
      <c t="s" r="A14" s="4">
        <v>868</v>
      </c>
      <c t="n" r="B14" s="6">
        <v>864</v>
      </c>
      <c t="n" r="C14" s="6">
        <v>832</v>
      </c>
    </row>
    <row spans="1:4" r="15">
      <c t="s" r="A15" s="4">
        <v>862</v>
      </c>
      <c t="n" r="B15" s="6">
        <v>470</v>
      </c>
      <c t="n" r="C15" s="6">
        <v>463</v>
      </c>
      <c t="n" r="D15" s="6">
        <v>333</v>
      </c>
    </row>
    <row spans="1:4" r="16">
      <c t="s" r="A16" s="4">
        <v>863</v>
      </c>
      <c t="n" r="B16" s="6">
        <v>-1552</v>
      </c>
      <c t="n" r="C16" s="6">
        <v>1253</v>
      </c>
    </row>
    <row spans="1:4" r="17">
      <c t="s" r="A17" s="4">
        <v>864</v>
      </c>
      <c t="n" r="B17" s="6">
        <v>-908</v>
      </c>
      <c t="n" r="C17" s="6">
        <v>-847</v>
      </c>
    </row>
    <row spans="1:4" r="18">
      <c t="s" r="A18" s="4">
        <v>865</v>
      </c>
      <c t="n" r="B18" s="6">
        <v>12963</v>
      </c>
      <c t="n" r="C18" s="6">
        <v>13512</v>
      </c>
      <c t="n" r="D18" s="6">
        <v>11020</v>
      </c>
    </row>
    <row spans="1:4" r="19">
      <c t="s" r="A19" s="4">
        <v>858</v>
      </c>
    </row>
    <row spans="1:4" r="20">
      <c t="s" r="A20" s="3">
        <v>860</v>
      </c>
    </row>
    <row spans="1:4" r="21">
      <c t="s" r="A21" s="4">
        <v>861</v>
      </c>
      <c t="n" r="B21" s="6">
        <v>82006</v>
      </c>
      <c t="n" r="C21" s="6">
        <v>69116</v>
      </c>
    </row>
    <row spans="1:4" r="22">
      <c t="s" r="A22" s="4">
        <v>867</v>
      </c>
      <c t="n" r="B22" s="6">
        <v>5087</v>
      </c>
      <c t="n" r="C22" s="6">
        <v>4579</v>
      </c>
      <c t="n" r="D22" s="6">
        <v>4467</v>
      </c>
    </row>
    <row spans="1:4" r="23">
      <c t="s" r="A23" s="4">
        <v>868</v>
      </c>
      <c t="n" r="B23" s="6">
        <v>573</v>
      </c>
      <c t="n" r="C23" s="6">
        <v>592</v>
      </c>
    </row>
    <row spans="1:4" r="24">
      <c t="s" r="A24" s="4">
        <v>862</v>
      </c>
      <c t="n" r="B24" s="6">
        <v>1503</v>
      </c>
      <c t="n" r="C24" s="6">
        <v>2195</v>
      </c>
      <c t="n" r="D24" s="6">
        <v>1966</v>
      </c>
    </row>
    <row spans="1:4" r="25">
      <c t="s" r="A25" s="4">
        <v>863</v>
      </c>
      <c t="n" r="B25" s="6">
        <v>-3956</v>
      </c>
      <c t="n" r="C25" s="6">
        <v>17967</v>
      </c>
    </row>
    <row spans="1:4" r="26">
      <c t="s" r="A26" s="4">
        <v>864</v>
      </c>
      <c t="n" r="B26" s="6">
        <v>-2503</v>
      </c>
      <c t="n" r="C26" s="6">
        <v>-1195</v>
      </c>
    </row>
    <row spans="1:4" r="27">
      <c t="s" r="A27" s="4">
        <v>869</v>
      </c>
      <c t="n" r="B27" s="6">
        <v>-645</v>
      </c>
      <c t="n" r="C27" s="6">
        <v>796</v>
      </c>
    </row>
    <row spans="1:4" r="28">
      <c t="s" r="A28" s="4">
        <v>870</v>
      </c>
      <c t="n" r="B28" s="6">
        <v>-577</v>
      </c>
      <c t="n" r="C28" s="6">
        <v>-2766</v>
      </c>
    </row>
    <row spans="1:4" r="29">
      <c t="s" r="A29" s="4">
        <v>871</v>
      </c>
      <c t="n" r="B29" s="6">
        <v>-5811</v>
      </c>
      <c t="n" r="C29" s="6">
        <v>-9278</v>
      </c>
    </row>
    <row spans="1:4" r="30">
      <c t="s" r="A30" s="4">
        <v>865</v>
      </c>
      <c t="n" r="B30" s="7">
        <v>75677</v>
      </c>
      <c t="n" r="C30" s="7">
        <v>82006</v>
      </c>
      <c t="n" r="D30" s="7">
        <v>691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872</v>
      </c>
      <c t="s" r="B1" s="2">
        <v>1</v>
      </c>
    </row>
    <row spans="1:3" r="2">
      <c t="s" r="B2" s="2">
        <v>2</v>
      </c>
      <c t="s" r="C2" s="2">
        <v>32</v>
      </c>
    </row>
    <row spans="1:3" r="3">
      <c t="s" r="A3" s="3">
        <v>873</v>
      </c>
    </row>
    <row spans="1:3" r="4">
      <c t="s" r="A4" s="4">
        <v>874</v>
      </c>
      <c t="n" r="B4" s="7">
        <v>202981</v>
      </c>
    </row>
    <row spans="1:3" r="5">
      <c t="s" r="A5" s="4">
        <v>875</v>
      </c>
      <c t="n" r="B5" s="6">
        <v>204570</v>
      </c>
      <c t="n" r="C5" s="7">
        <v>202981</v>
      </c>
    </row>
    <row spans="1:3" r="6">
      <c t="s" r="A6" s="4">
        <v>856</v>
      </c>
    </row>
    <row spans="1:3" r="7">
      <c t="s" r="A7" s="3">
        <v>873</v>
      </c>
    </row>
    <row spans="1:3" r="8">
      <c t="s" r="A8" s="4">
        <v>874</v>
      </c>
      <c t="n" r="B8" s="6">
        <v>135887</v>
      </c>
      <c t="n" r="C8" s="6">
        <v>128516</v>
      </c>
    </row>
    <row spans="1:3" r="9">
      <c t="s" r="A9" s="4">
        <v>876</v>
      </c>
      <c t="n" r="B9" s="6">
        <v>-486</v>
      </c>
      <c t="n" r="C9" s="6">
        <v>7366</v>
      </c>
    </row>
    <row spans="1:3" r="10">
      <c t="s" r="A10" s="4">
        <v>877</v>
      </c>
      <c t="n" r="B10" s="6">
        <v>4279</v>
      </c>
      <c t="n" r="C10" s="6">
        <v>3592</v>
      </c>
    </row>
    <row spans="1:3" r="11">
      <c t="s" r="A11" s="4">
        <v>864</v>
      </c>
      <c t="n" r="B11" s="6">
        <v>-3552</v>
      </c>
      <c t="n" r="C11" s="6">
        <v>-3587</v>
      </c>
    </row>
    <row spans="1:3" r="12">
      <c t="s" r="A12" s="4">
        <v>875</v>
      </c>
      <c t="n" r="B12" s="6">
        <v>136128</v>
      </c>
      <c t="n" r="C12" s="6">
        <v>135887</v>
      </c>
    </row>
    <row spans="1:3" r="13">
      <c t="s" r="A13" s="4">
        <v>866</v>
      </c>
    </row>
    <row spans="1:3" r="14">
      <c t="s" r="A14" s="3">
        <v>873</v>
      </c>
    </row>
    <row spans="1:3" r="15">
      <c t="s" r="A15" s="4">
        <v>874</v>
      </c>
      <c t="n" r="B15" s="6">
        <v>7526</v>
      </c>
      <c t="n" r="C15" s="6">
        <v>6616</v>
      </c>
    </row>
    <row spans="1:3" r="16">
      <c t="s" r="A16" s="4">
        <v>876</v>
      </c>
      <c t="n" r="B16" s="6">
        <v>71</v>
      </c>
      <c t="n" r="C16" s="6">
        <v>533</v>
      </c>
    </row>
    <row spans="1:3" r="17">
      <c t="s" r="A17" s="4">
        <v>877</v>
      </c>
      <c t="n" r="B17" s="6">
        <v>448</v>
      </c>
      <c t="n" r="C17" s="6">
        <v>392</v>
      </c>
    </row>
    <row spans="1:3" r="18">
      <c t="s" r="A18" s="4">
        <v>868</v>
      </c>
      <c t="n" r="B18" s="6">
        <v>864</v>
      </c>
      <c t="n" r="C18" s="6">
        <v>832</v>
      </c>
    </row>
    <row spans="1:3" r="19">
      <c t="s" r="A19" s="4">
        <v>864</v>
      </c>
      <c t="n" r="B19" s="6">
        <v>-908</v>
      </c>
      <c t="n" r="C19" s="6">
        <v>-847</v>
      </c>
    </row>
    <row spans="1:3" r="20">
      <c t="s" r="A20" s="4">
        <v>875</v>
      </c>
      <c t="n" r="B20" s="6">
        <v>8001</v>
      </c>
      <c t="n" r="C20" s="6">
        <v>7526</v>
      </c>
    </row>
    <row spans="1:3" r="21">
      <c t="s" r="A21" s="4">
        <v>858</v>
      </c>
    </row>
    <row spans="1:3" r="22">
      <c t="s" r="A22" s="3">
        <v>873</v>
      </c>
    </row>
    <row spans="1:3" r="23">
      <c t="s" r="A23" s="4">
        <v>874</v>
      </c>
      <c t="n" r="B23" s="6">
        <v>59568</v>
      </c>
      <c t="n" r="C23" s="6">
        <v>40820</v>
      </c>
    </row>
    <row spans="1:3" r="24">
      <c t="s" r="A24" s="4">
        <v>876</v>
      </c>
      <c t="n" r="B24" s="6">
        <v>611</v>
      </c>
      <c t="n" r="C24" s="6">
        <v>4170</v>
      </c>
    </row>
    <row spans="1:3" r="25">
      <c t="s" r="A25" s="4">
        <v>877</v>
      </c>
      <c t="n" r="B25" s="6">
        <v>7082</v>
      </c>
      <c t="n" r="C25" s="6">
        <v>24216</v>
      </c>
    </row>
    <row spans="1:3" r="26">
      <c t="s" r="A26" s="4">
        <v>868</v>
      </c>
      <c t="n" r="B26" s="6">
        <v>573</v>
      </c>
      <c t="n" r="C26" s="6">
        <v>592</v>
      </c>
    </row>
    <row spans="1:3" r="27">
      <c t="s" r="A27" s="4">
        <v>878</v>
      </c>
      <c t="n" r="B27" s="6">
        <v>-577</v>
      </c>
      <c t="n" r="C27" s="6">
        <v>-2766</v>
      </c>
    </row>
    <row spans="1:3" r="28">
      <c t="s" r="A28" s="4">
        <v>864</v>
      </c>
      <c t="n" r="B28" s="6">
        <v>-2503</v>
      </c>
      <c t="n" r="C28" s="6">
        <v>-1195</v>
      </c>
    </row>
    <row spans="1:3" r="29">
      <c t="s" r="A29" s="4">
        <v>879</v>
      </c>
      <c t="n" r="B29" s="6">
        <v>-4313</v>
      </c>
      <c t="n" r="C29" s="6">
        <v>-6269</v>
      </c>
    </row>
    <row spans="1:3" r="30">
      <c t="s" r="A30" s="4">
        <v>875</v>
      </c>
      <c t="n" r="B30" s="7">
        <v>60441</v>
      </c>
      <c t="n" r="C30" s="6">
        <v>59568</v>
      </c>
    </row>
    <row spans="1:3" r="31">
      <c t="s" r="A31" s="4">
        <v>880</v>
      </c>
    </row>
    <row spans="1:3" r="32">
      <c t="s" r="A32" s="3">
        <v>873</v>
      </c>
    </row>
    <row spans="1:3" r="33">
      <c t="s" r="A33" s="4">
        <v>877</v>
      </c>
      <c t="n" r="C33" s="7">
        <v>2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881</v>
      </c>
      <c t="s" r="B1" s="2">
        <v>2</v>
      </c>
      <c t="s" r="C1" s="2">
        <v>32</v>
      </c>
      <c t="s" r="D1" s="2">
        <v>83</v>
      </c>
    </row>
    <row spans="1:4" r="2">
      <c t="s" r="A2" s="3">
        <v>882</v>
      </c>
    </row>
    <row spans="1:4" r="3">
      <c t="s" r="A3" s="4">
        <v>883</v>
      </c>
      <c t="n" r="B3" s="7">
        <v>204570</v>
      </c>
      <c t="n" r="C3" s="7">
        <v>202981</v>
      </c>
    </row>
    <row spans="1:4" r="4">
      <c t="s" r="A4" s="4">
        <v>856</v>
      </c>
    </row>
    <row spans="1:4" r="5">
      <c t="s" r="A5" s="3">
        <v>882</v>
      </c>
    </row>
    <row spans="1:4" r="6">
      <c t="s" r="A6" s="4">
        <v>884</v>
      </c>
      <c t="n" r="B6" s="6">
        <v>-155003</v>
      </c>
      <c t="n" r="C6" s="6">
        <v>-155693</v>
      </c>
      <c t="n" r="D6" s="7">
        <v>-134593</v>
      </c>
    </row>
    <row spans="1:4" r="7">
      <c t="s" r="A7" s="4">
        <v>883</v>
      </c>
      <c t="n" r="B7" s="6">
        <v>136128</v>
      </c>
      <c t="n" r="C7" s="6">
        <v>135887</v>
      </c>
      <c t="n" r="D7" s="6">
        <v>128516</v>
      </c>
    </row>
    <row spans="1:4" r="8">
      <c t="s" r="A8" s="4">
        <v>885</v>
      </c>
      <c t="n" r="B8" s="6">
        <v>-18875</v>
      </c>
      <c t="n" r="C8" s="6">
        <v>-19806</v>
      </c>
    </row>
    <row spans="1:4" r="9">
      <c t="s" r="A9" s="4">
        <v>866</v>
      </c>
    </row>
    <row spans="1:4" r="10">
      <c t="s" r="A10" s="3">
        <v>882</v>
      </c>
    </row>
    <row spans="1:4" r="11">
      <c t="s" r="A11" s="4">
        <v>884</v>
      </c>
      <c t="n" r="B11" s="6">
        <v>-12963</v>
      </c>
      <c t="n" r="C11" s="6">
        <v>-13512</v>
      </c>
      <c t="n" r="D11" s="6">
        <v>-11020</v>
      </c>
    </row>
    <row spans="1:4" r="12">
      <c t="s" r="A12" s="4">
        <v>883</v>
      </c>
      <c t="n" r="B12" s="6">
        <v>8001</v>
      </c>
      <c t="n" r="C12" s="6">
        <v>7526</v>
      </c>
      <c t="n" r="D12" s="6">
        <v>6616</v>
      </c>
    </row>
    <row spans="1:4" r="13">
      <c t="s" r="A13" s="4">
        <v>885</v>
      </c>
      <c t="n" r="B13" s="6">
        <v>-4962</v>
      </c>
      <c t="n" r="C13" s="6">
        <v>-5986</v>
      </c>
    </row>
    <row spans="1:4" r="14">
      <c t="s" r="A14" s="4">
        <v>858</v>
      </c>
    </row>
    <row spans="1:4" r="15">
      <c t="s" r="A15" s="3">
        <v>882</v>
      </c>
    </row>
    <row spans="1:4" r="16">
      <c t="s" r="A16" s="4">
        <v>884</v>
      </c>
      <c t="n" r="B16" s="6">
        <v>-75677</v>
      </c>
      <c t="n" r="C16" s="6">
        <v>-82006</v>
      </c>
      <c t="n" r="D16" s="6">
        <v>-69116</v>
      </c>
    </row>
    <row spans="1:4" r="17">
      <c t="s" r="A17" s="4">
        <v>883</v>
      </c>
      <c t="n" r="B17" s="6">
        <v>60441</v>
      </c>
      <c t="n" r="C17" s="6">
        <v>59568</v>
      </c>
      <c t="n" r="D17" s="7">
        <v>40820</v>
      </c>
    </row>
    <row spans="1:4" r="18">
      <c t="s" r="A18" s="4">
        <v>885</v>
      </c>
      <c t="n" r="B18" s="7">
        <v>-15236</v>
      </c>
      <c t="n" r="C18" s="7">
        <v>-224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886</v>
      </c>
      <c t="s" r="B1" s="2">
        <v>2</v>
      </c>
      <c t="s" r="C1" s="2">
        <v>32</v>
      </c>
    </row>
    <row spans="1:3" r="2">
      <c t="s" r="A2" s="3">
        <v>887</v>
      </c>
    </row>
    <row spans="1:3" r="3">
      <c t="s" r="A3" s="4">
        <v>888</v>
      </c>
      <c t="n" r="B3" s="7">
        <v>-77063</v>
      </c>
      <c t="n" r="C3" s="7">
        <v>-85230</v>
      </c>
    </row>
    <row spans="1:3" r="4">
      <c t="s" r="A4" s="4">
        <v>856</v>
      </c>
    </row>
    <row spans="1:3" r="5">
      <c t="s" r="A5" s="3">
        <v>887</v>
      </c>
    </row>
    <row spans="1:3" r="6">
      <c t="s" r="A6" s="4">
        <v>889</v>
      </c>
      <c t="n" r="B6" s="6">
        <v>-1324</v>
      </c>
      <c t="n" r="C6" s="6">
        <v>-193</v>
      </c>
    </row>
    <row spans="1:3" r="7">
      <c t="s" r="A7" s="4">
        <v>888</v>
      </c>
      <c t="n" r="B7" s="6">
        <v>-17551</v>
      </c>
      <c t="n" r="C7" s="6">
        <v>-19613</v>
      </c>
    </row>
    <row spans="1:3" r="8">
      <c t="s" r="A8" s="4">
        <v>890</v>
      </c>
      <c t="n" r="B8" s="6">
        <v>-18875</v>
      </c>
      <c t="n" r="C8" s="6">
        <v>-19806</v>
      </c>
    </row>
    <row spans="1:3" r="9">
      <c t="s" r="A9" s="4">
        <v>866</v>
      </c>
    </row>
    <row spans="1:3" r="10">
      <c t="s" r="A10" s="3">
        <v>887</v>
      </c>
    </row>
    <row spans="1:3" r="11">
      <c t="s" r="A11" s="4">
        <v>889</v>
      </c>
      <c t="n" r="B11" s="6">
        <v>-447</v>
      </c>
      <c t="n" r="C11" s="6">
        <v>-351</v>
      </c>
    </row>
    <row spans="1:3" r="12">
      <c t="s" r="A12" s="4">
        <v>888</v>
      </c>
      <c t="n" r="B12" s="6">
        <v>-4515</v>
      </c>
      <c t="n" r="C12" s="6">
        <v>-5635</v>
      </c>
    </row>
    <row spans="1:3" r="13">
      <c t="s" r="A13" s="4">
        <v>890</v>
      </c>
      <c t="n" r="B13" s="6">
        <v>-4962</v>
      </c>
      <c t="n" r="C13" s="6">
        <v>-5986</v>
      </c>
    </row>
    <row spans="1:3" r="14">
      <c t="s" r="A14" s="4">
        <v>858</v>
      </c>
    </row>
    <row spans="1:3" r="15">
      <c t="s" r="A15" s="3">
        <v>887</v>
      </c>
    </row>
    <row spans="1:3" r="16">
      <c t="s" r="A16" s="4">
        <v>891</v>
      </c>
      <c t="n" r="B16" s="6">
        <v>1402</v>
      </c>
      <c t="n" r="C16" s="6">
        <v>838</v>
      </c>
    </row>
    <row spans="1:3" r="17">
      <c t="s" r="A17" s="4">
        <v>888</v>
      </c>
      <c t="n" r="B17" s="6">
        <v>-16638</v>
      </c>
      <c t="n" r="C17" s="6">
        <v>-23276</v>
      </c>
    </row>
    <row spans="1:3" r="18">
      <c t="s" r="A18" s="4">
        <v>890</v>
      </c>
      <c t="n" r="B18" s="7">
        <v>-15236</v>
      </c>
      <c t="n" r="C18" s="7">
        <v>-224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2</v>
      </c>
      <c t="s" r="B1" s="2">
        <v>1</v>
      </c>
    </row>
    <row spans="1:4" r="2">
      <c t="s" r="B2" s="2">
        <v>2</v>
      </c>
      <c t="s" r="C2" s="2">
        <v>32</v>
      </c>
      <c t="s" r="D2" s="2">
        <v>83</v>
      </c>
    </row>
    <row spans="1:4" r="3">
      <c t="s" r="A3" s="3">
        <v>893</v>
      </c>
    </row>
    <row spans="1:4" r="4">
      <c t="s" r="A4" s="4">
        <v>894</v>
      </c>
      <c t="n" r="B4" s="7">
        <v>-4634</v>
      </c>
      <c t="n" r="C4" s="7">
        <v>31911</v>
      </c>
      <c t="n" r="D4" s="7">
        <v>-31566</v>
      </c>
    </row>
    <row spans="1:4" r="5">
      <c t="s" r="A5" s="4">
        <v>856</v>
      </c>
    </row>
    <row spans="1:4" r="6">
      <c t="s" r="A6" s="3">
        <v>895</v>
      </c>
    </row>
    <row spans="1:4" r="7">
      <c t="s" r="A7" s="4">
        <v>862</v>
      </c>
      <c t="n" r="B7" s="6">
        <v>6128</v>
      </c>
      <c t="n" r="C7" s="6">
        <v>6417</v>
      </c>
      <c t="n" r="D7" s="6">
        <v>5505</v>
      </c>
    </row>
    <row spans="1:4" r="8">
      <c t="s" r="A8" s="4">
        <v>896</v>
      </c>
      <c t="n" r="B8" s="6">
        <v>-9145</v>
      </c>
      <c t="n" r="C8" s="6">
        <v>-9060</v>
      </c>
      <c t="n" r="D8" s="6">
        <v>-8034</v>
      </c>
    </row>
    <row spans="1:4" r="9">
      <c t="s" r="A9" s="4">
        <v>897</v>
      </c>
      <c t="n" r="B9" s="6">
        <v>3278</v>
      </c>
      <c t="n" r="C9" s="6">
        <v>2216</v>
      </c>
      <c t="n" r="D9" s="6">
        <v>3432</v>
      </c>
    </row>
    <row spans="1:4" r="10">
      <c t="s" r="A10" s="4">
        <v>898</v>
      </c>
      <c t="n" r="B10" s="6">
        <v>261</v>
      </c>
      <c t="n" r="C10" s="6">
        <v>-427</v>
      </c>
      <c t="n" r="D10" s="6">
        <v>903</v>
      </c>
    </row>
    <row spans="1:4" r="11">
      <c t="s" r="A11" s="3">
        <v>893</v>
      </c>
    </row>
    <row spans="1:4" r="12">
      <c t="s" r="A12" s="4">
        <v>899</v>
      </c>
      <c t="n" r="B12" s="6">
        <v>-6365</v>
      </c>
      <c t="n" r="C12" s="6">
        <v>-19965</v>
      </c>
      <c t="n" r="D12" s="6">
        <v>25048</v>
      </c>
    </row>
    <row spans="1:4" r="13">
      <c t="s" r="A13" s="4">
        <v>900</v>
      </c>
      <c t="n" r="B13" s="6">
        <v>3278</v>
      </c>
      <c t="n" r="C13" s="6">
        <v>2216</v>
      </c>
      <c t="n" r="D13" s="6">
        <v>3432</v>
      </c>
    </row>
    <row spans="1:4" r="14">
      <c t="s" r="A14" s="4">
        <v>894</v>
      </c>
      <c t="n" r="B14" s="6">
        <v>-3087</v>
      </c>
      <c t="n" r="C14" s="6">
        <v>-17749</v>
      </c>
      <c t="n" r="D14" s="6">
        <v>28480</v>
      </c>
    </row>
    <row spans="1:4" r="15">
      <c t="s" r="A15" s="4">
        <v>866</v>
      </c>
    </row>
    <row spans="1:4" r="16">
      <c t="s" r="A16" s="3">
        <v>895</v>
      </c>
    </row>
    <row spans="1:4" r="17">
      <c t="s" r="A17" s="4">
        <v>867</v>
      </c>
      <c t="n" r="B17" s="6">
        <v>577</v>
      </c>
      <c t="n" r="C17" s="6">
        <v>791</v>
      </c>
      <c t="n" r="D17" s="6">
        <v>915</v>
      </c>
    </row>
    <row spans="1:4" r="18">
      <c t="s" r="A18" s="4">
        <v>862</v>
      </c>
      <c t="n" r="B18" s="6">
        <v>470</v>
      </c>
      <c t="n" r="C18" s="6">
        <v>463</v>
      </c>
      <c t="n" r="D18" s="6">
        <v>333</v>
      </c>
    </row>
    <row spans="1:4" r="19">
      <c t="s" r="A19" s="4">
        <v>896</v>
      </c>
      <c t="n" r="B19" s="6">
        <v>-497</v>
      </c>
      <c t="n" r="C19" s="6">
        <v>-435</v>
      </c>
      <c t="n" r="D19" s="6">
        <v>-355</v>
      </c>
    </row>
    <row spans="1:4" r="20">
      <c t="s" r="A20" s="4">
        <v>901</v>
      </c>
      <c t="n" r="C20" s="6">
        <v>-51</v>
      </c>
      <c t="n" r="D20" s="6">
        <v>-54</v>
      </c>
    </row>
    <row spans="1:4" r="21">
      <c t="s" r="A21" s="4">
        <v>897</v>
      </c>
      <c t="n" r="C21" s="6">
        <v>-35</v>
      </c>
    </row>
    <row spans="1:4" r="22">
      <c t="s" r="A22" s="4">
        <v>898</v>
      </c>
      <c t="n" r="B22" s="6">
        <v>550</v>
      </c>
      <c t="n" r="C22" s="6">
        <v>733</v>
      </c>
      <c t="n" r="D22" s="6">
        <v>839</v>
      </c>
    </row>
    <row spans="1:4" r="23">
      <c t="s" r="A23" s="3">
        <v>893</v>
      </c>
    </row>
    <row spans="1:4" r="24">
      <c t="s" r="A24" s="4">
        <v>899</v>
      </c>
      <c t="n" r="B24" s="6">
        <v>1126</v>
      </c>
      <c t="n" r="C24" s="6">
        <v>-1155</v>
      </c>
      <c t="n" r="D24" s="6">
        <v>1629</v>
      </c>
    </row>
    <row spans="1:4" r="25">
      <c t="s" r="A25" s="4">
        <v>902</v>
      </c>
      <c t="n" r="C25" s="6">
        <v>-51</v>
      </c>
      <c t="n" r="D25" s="6">
        <v>-54</v>
      </c>
    </row>
    <row spans="1:4" r="26">
      <c t="s" r="A26" s="4">
        <v>900</v>
      </c>
      <c t="n" r="C26" s="6">
        <v>-35</v>
      </c>
    </row>
    <row spans="1:4" r="27">
      <c t="s" r="A27" s="4">
        <v>894</v>
      </c>
      <c t="n" r="B27" s="6">
        <v>1126</v>
      </c>
      <c t="n" r="C27" s="6">
        <v>-1241</v>
      </c>
      <c t="n" r="D27" s="6">
        <v>1575</v>
      </c>
    </row>
    <row spans="1:4" r="28">
      <c t="s" r="A28" s="4">
        <v>858</v>
      </c>
    </row>
    <row spans="1:4" r="29">
      <c t="s" r="A29" s="3">
        <v>895</v>
      </c>
    </row>
    <row spans="1:4" r="30">
      <c t="s" r="A30" s="4">
        <v>867</v>
      </c>
      <c t="n" r="B30" s="6">
        <v>5087</v>
      </c>
      <c t="n" r="C30" s="6">
        <v>4579</v>
      </c>
      <c t="n" r="D30" s="6">
        <v>4467</v>
      </c>
    </row>
    <row spans="1:4" r="31">
      <c t="s" r="A31" s="4">
        <v>862</v>
      </c>
      <c t="n" r="B31" s="6">
        <v>1503</v>
      </c>
      <c t="n" r="C31" s="6">
        <v>2195</v>
      </c>
      <c t="n" r="D31" s="6">
        <v>1966</v>
      </c>
    </row>
    <row spans="1:4" r="32">
      <c t="s" r="A32" s="4">
        <v>896</v>
      </c>
      <c t="n" r="B32" s="6">
        <v>-1542</v>
      </c>
      <c t="n" r="C32" s="6">
        <v>-1520</v>
      </c>
      <c t="n" r="D32" s="6">
        <v>-901</v>
      </c>
    </row>
    <row spans="1:4" r="33">
      <c t="s" r="A33" s="4">
        <v>903</v>
      </c>
      <c t="n" r="B33" s="6">
        <v>95</v>
      </c>
      <c t="n" r="C33" s="6">
        <v>557</v>
      </c>
    </row>
    <row spans="1:4" r="34">
      <c t="s" r="A34" s="4">
        <v>901</v>
      </c>
      <c t="n" r="B34" s="6">
        <v>39</v>
      </c>
      <c t="n" r="C34" s="6">
        <v>-176</v>
      </c>
      <c t="n" r="D34" s="6">
        <v>-216</v>
      </c>
    </row>
    <row spans="1:4" r="35">
      <c t="s" r="A35" s="4">
        <v>897</v>
      </c>
      <c t="n" r="B35" s="6">
        <v>1031</v>
      </c>
      <c t="n" r="C35" s="6">
        <v>375</v>
      </c>
      <c t="n" r="D35" s="6">
        <v>516</v>
      </c>
    </row>
    <row spans="1:4" r="36">
      <c t="s" r="A36" s="4">
        <v>898</v>
      </c>
      <c t="n" r="B36" s="6">
        <v>6213</v>
      </c>
      <c t="n" r="C36" s="6">
        <v>6010</v>
      </c>
      <c t="n" r="D36" s="6">
        <v>5832</v>
      </c>
    </row>
    <row spans="1:4" r="37">
      <c t="s" r="A37" s="3">
        <v>893</v>
      </c>
    </row>
    <row spans="1:4" r="38">
      <c t="s" r="A38" s="4">
        <v>904</v>
      </c>
      <c t="n" r="B38" s="6">
        <v>645</v>
      </c>
      <c t="n" r="C38" s="6">
        <v>-796</v>
      </c>
      <c t="n" r="D38" s="6">
        <v>-232</v>
      </c>
    </row>
    <row spans="1:4" r="39">
      <c t="s" r="A39" s="4">
        <v>899</v>
      </c>
      <c t="n" r="B39" s="6">
        <v>3025</v>
      </c>
      <c t="n" r="C39" s="6">
        <v>-15168</v>
      </c>
      <c t="n" r="D39" s="6">
        <v>1940</v>
      </c>
    </row>
    <row spans="1:4" r="40">
      <c t="s" r="A40" s="4">
        <v>902</v>
      </c>
      <c t="n" r="B40" s="6">
        <v>39</v>
      </c>
      <c t="n" r="C40" s="6">
        <v>-176</v>
      </c>
      <c t="n" r="D40" s="6">
        <v>-216</v>
      </c>
    </row>
    <row spans="1:4" r="41">
      <c t="s" r="A41" s="4">
        <v>900</v>
      </c>
      <c t="n" r="B41" s="6">
        <v>1126</v>
      </c>
      <c t="n" r="C41" s="6">
        <v>932</v>
      </c>
      <c t="n" r="D41" s="6">
        <v>516</v>
      </c>
    </row>
    <row spans="1:4" r="42">
      <c t="s" r="A42" s="4">
        <v>905</v>
      </c>
      <c t="n" r="B42" s="6">
        <v>1760</v>
      </c>
      <c t="n" r="C42" s="6">
        <v>2287</v>
      </c>
      <c t="n" r="D42" s="6">
        <v>-497</v>
      </c>
    </row>
    <row spans="1:4" r="43">
      <c t="s" r="A43" s="4">
        <v>894</v>
      </c>
      <c t="n" r="B43" s="7">
        <v>6595</v>
      </c>
      <c t="n" r="C43" s="7">
        <v>-12921</v>
      </c>
      <c t="n" r="D43" s="7">
        <v>15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6</v>
      </c>
      <c t="s" r="B1" s="2">
        <v>1</v>
      </c>
    </row>
    <row spans="1:3" r="2">
      <c t="s" r="B2" s="2">
        <v>2</v>
      </c>
      <c t="s" r="C2" s="2">
        <v>32</v>
      </c>
    </row>
    <row spans="1:3" r="3">
      <c t="s" r="A3" s="4">
        <v>856</v>
      </c>
    </row>
    <row spans="1:3" r="4">
      <c t="s" r="A4" s="3">
        <v>907</v>
      </c>
    </row>
    <row spans="1:3" r="5">
      <c t="s" r="A5" s="4">
        <v>908</v>
      </c>
      <c t="n" r="B5" s="7">
        <v>-48835</v>
      </c>
      <c t="n" r="C5" s="7">
        <v>-45749</v>
      </c>
    </row>
    <row spans="1:3" r="6">
      <c t="s" r="A6" s="4">
        <v>909</v>
      </c>
      <c t="n" r="B6" s="6">
        <v>-48835</v>
      </c>
      <c t="n" r="C6" s="6">
        <v>-45749</v>
      </c>
    </row>
    <row spans="1:3" r="7">
      <c t="s" r="A7" s="3">
        <v>910</v>
      </c>
    </row>
    <row spans="1:3" r="8">
      <c t="s" r="A8" s="4">
        <v>911</v>
      </c>
      <c t="n" r="B8" s="6">
        <v>-2669</v>
      </c>
    </row>
    <row spans="1:3" r="9">
      <c t="s" r="A9" s="4">
        <v>912</v>
      </c>
      <c t="n" r="B9" s="6">
        <v>-2669</v>
      </c>
    </row>
    <row spans="1:3" r="10">
      <c t="s" r="A10" s="4">
        <v>866</v>
      </c>
    </row>
    <row spans="1:3" r="11">
      <c t="s" r="A11" s="3">
        <v>907</v>
      </c>
    </row>
    <row spans="1:3" r="12">
      <c t="s" r="A12" s="4">
        <v>908</v>
      </c>
      <c t="n" r="B12" s="6">
        <v>1170</v>
      </c>
      <c t="n" r="C12" s="6">
        <v>44</v>
      </c>
    </row>
    <row spans="1:3" r="13">
      <c t="s" r="A13" s="4">
        <v>909</v>
      </c>
      <c t="n" r="B13" s="6">
        <v>1170</v>
      </c>
      <c t="n" r="C13" s="6">
        <v>44</v>
      </c>
    </row>
    <row spans="1:3" r="14">
      <c t="s" r="A14" s="4">
        <v>858</v>
      </c>
    </row>
    <row spans="1:3" r="15">
      <c t="s" r="A15" s="3">
        <v>907</v>
      </c>
    </row>
    <row spans="1:3" r="16">
      <c t="s" r="A16" s="4">
        <v>908</v>
      </c>
      <c t="n" r="B16" s="6">
        <v>-17478</v>
      </c>
      <c t="n" r="C16" s="6">
        <v>-23327</v>
      </c>
    </row>
    <row spans="1:3" r="17">
      <c t="s" r="A17" s="4">
        <v>913</v>
      </c>
      <c t="n" r="B17" s="6">
        <v>1465</v>
      </c>
      <c t="n" r="C17" s="6">
        <v>719</v>
      </c>
    </row>
    <row spans="1:3" r="18">
      <c t="s" r="A18" s="4">
        <v>909</v>
      </c>
      <c t="n" r="B18" s="6">
        <v>-16013</v>
      </c>
      <c t="n" r="C18" s="7">
        <v>-22608</v>
      </c>
    </row>
    <row spans="1:3" r="19">
      <c t="s" r="A19" s="3">
        <v>910</v>
      </c>
    </row>
    <row spans="1:3" r="20">
      <c t="s" r="A20" s="4">
        <v>911</v>
      </c>
      <c t="n" r="B20" s="6">
        <v>-748</v>
      </c>
    </row>
    <row spans="1:3" r="21">
      <c t="s" r="A21" s="4">
        <v>914</v>
      </c>
      <c t="n" r="B21" s="6">
        <v>174</v>
      </c>
    </row>
    <row spans="1:3" r="22">
      <c t="s" r="A22" s="4">
        <v>912</v>
      </c>
      <c t="n" r="B22" s="7">
        <v>-5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915</v>
      </c>
      <c t="s" r="B1" s="2">
        <v>2</v>
      </c>
      <c t="s" r="C1" s="2">
        <v>32</v>
      </c>
    </row>
    <row spans="1:3" r="2">
      <c t="s" r="A2" s="4">
        <v>856</v>
      </c>
    </row>
    <row spans="1:3" r="3">
      <c t="s" r="A3" s="3">
        <v>842</v>
      </c>
    </row>
    <row spans="1:3" r="4">
      <c t="s" r="A4" s="4">
        <v>916</v>
      </c>
      <c t="s" r="B4" s="4">
        <v>850</v>
      </c>
      <c t="s" r="C4" s="4">
        <v>850</v>
      </c>
    </row>
    <row spans="1:3" r="5">
      <c t="s" r="A5" s="4">
        <v>917</v>
      </c>
    </row>
    <row spans="1:3" r="6">
      <c t="s" r="A6" s="3">
        <v>842</v>
      </c>
    </row>
    <row spans="1:3" r="7">
      <c t="s" r="A7" s="4">
        <v>916</v>
      </c>
      <c t="s" r="B7" s="4">
        <v>918</v>
      </c>
      <c t="s" r="C7" s="4">
        <v>919</v>
      </c>
    </row>
    <row spans="1:3" r="8">
      <c t="s" r="A8" s="4">
        <v>920</v>
      </c>
    </row>
    <row spans="1:3" r="9">
      <c t="s" r="A9" s="3">
        <v>842</v>
      </c>
    </row>
    <row spans="1:3" r="10">
      <c t="s" r="A10" s="4">
        <v>916</v>
      </c>
      <c t="s" r="B10" s="4">
        <v>921</v>
      </c>
      <c t="s" r="C10" s="4">
        <v>922</v>
      </c>
    </row>
    <row spans="1:3" r="11">
      <c t="s" r="A11" s="4">
        <v>923</v>
      </c>
    </row>
    <row spans="1:3" r="12">
      <c t="s" r="A12" s="3">
        <v>842</v>
      </c>
    </row>
    <row spans="1:3" r="13">
      <c t="s" r="A13" s="4">
        <v>916</v>
      </c>
      <c t="s" r="B13" s="4">
        <v>924</v>
      </c>
      <c t="s" r="C13" s="4">
        <v>924</v>
      </c>
    </row>
    <row spans="1:3" r="14">
      <c t="s" r="A14" s="4">
        <v>866</v>
      </c>
    </row>
    <row spans="1:3" r="15">
      <c t="s" r="A15" s="3">
        <v>842</v>
      </c>
    </row>
    <row spans="1:3" r="16">
      <c t="s" r="A16" s="4">
        <v>916</v>
      </c>
      <c t="s" r="B16" s="4">
        <v>850</v>
      </c>
      <c t="s" r="C16" s="4">
        <v>850</v>
      </c>
    </row>
    <row spans="1:3" r="17">
      <c t="s" r="A17" s="4">
        <v>925</v>
      </c>
    </row>
    <row spans="1:3" r="18">
      <c t="s" r="A18" s="3">
        <v>842</v>
      </c>
    </row>
    <row spans="1:3" r="19">
      <c t="s" r="A19" s="4">
        <v>916</v>
      </c>
      <c t="s" r="B19" s="4">
        <v>926</v>
      </c>
      <c t="s" r="C19" s="4">
        <v>419</v>
      </c>
    </row>
    <row spans="1:3" r="20">
      <c t="s" r="A20" s="4">
        <v>927</v>
      </c>
    </row>
    <row spans="1:3" r="21">
      <c t="s" r="A21" s="3">
        <v>842</v>
      </c>
    </row>
    <row spans="1:3" r="22">
      <c t="s" r="A22" s="4">
        <v>916</v>
      </c>
      <c t="s" r="B22" s="4">
        <v>928</v>
      </c>
      <c t="s" r="C22" s="4">
        <v>929</v>
      </c>
    </row>
    <row spans="1:3" r="23">
      <c t="s" r="A23" s="4">
        <v>930</v>
      </c>
    </row>
    <row spans="1:3" r="24">
      <c t="s" r="A24" s="3">
        <v>842</v>
      </c>
    </row>
    <row spans="1:3" r="25">
      <c t="s" r="A25" s="4">
        <v>916</v>
      </c>
      <c t="s" r="B25" s="4">
        <v>931</v>
      </c>
      <c t="s" r="C25" s="4">
        <v>432</v>
      </c>
    </row>
    <row spans="1:3" r="26">
      <c t="s" r="A26" s="4">
        <v>858</v>
      </c>
    </row>
    <row spans="1:3" r="27">
      <c t="s" r="A27" s="3">
        <v>842</v>
      </c>
    </row>
    <row spans="1:3" r="28">
      <c t="s" r="A28" s="4">
        <v>916</v>
      </c>
      <c t="s" r="B28" s="4">
        <v>850</v>
      </c>
      <c t="s" r="C28" s="4">
        <v>850</v>
      </c>
    </row>
    <row spans="1:3" r="29">
      <c t="s" r="A29" s="4">
        <v>932</v>
      </c>
    </row>
    <row spans="1:3" r="30">
      <c t="s" r="A30" s="3">
        <v>842</v>
      </c>
    </row>
    <row spans="1:3" r="31">
      <c t="s" r="A31" s="4">
        <v>916</v>
      </c>
      <c t="s" r="B31" s="4">
        <v>852</v>
      </c>
      <c t="s" r="C31" s="4">
        <v>933</v>
      </c>
    </row>
    <row spans="1:3" r="32">
      <c t="s" r="A32" s="4">
        <v>934</v>
      </c>
    </row>
    <row spans="1:3" r="33">
      <c t="s" r="A33" s="3">
        <v>842</v>
      </c>
    </row>
    <row spans="1:3" r="34">
      <c t="s" r="A34" s="4">
        <v>916</v>
      </c>
      <c t="s" r="B34" s="4">
        <v>935</v>
      </c>
      <c t="s" r="C34" s="4">
        <v>691</v>
      </c>
    </row>
    <row spans="1:3" r="35">
      <c t="s" r="A35" s="4">
        <v>936</v>
      </c>
    </row>
    <row spans="1:3" r="36">
      <c t="s" r="A36" s="3">
        <v>842</v>
      </c>
    </row>
    <row spans="1:3" r="37">
      <c t="s" r="A37" s="4">
        <v>916</v>
      </c>
      <c t="s" r="B37" s="4">
        <v>937</v>
      </c>
      <c t="s" r="C37" s="4">
        <v>935</v>
      </c>
    </row>
    <row spans="1:3" r="38">
      <c t="s" r="A38" s="4">
        <v>938</v>
      </c>
    </row>
    <row spans="1:3" r="39">
      <c t="s" r="A39" s="3">
        <v>842</v>
      </c>
    </row>
    <row spans="1:3" r="40">
      <c t="s" r="A40" s="4">
        <v>916</v>
      </c>
      <c t="s" r="B40" s="4">
        <v>939</v>
      </c>
      <c t="s" r="C40" s="4">
        <v>9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80"/>
  </cols>
  <sheetData>
    <row spans="1:2" r="1">
      <c t="s" r="A1" s="1">
        <v>941</v>
      </c>
      <c t="s" r="B1" s="2">
        <v>1</v>
      </c>
    </row>
    <row spans="1:2" r="2">
      <c t="s" r="B2" s="2">
        <v>2</v>
      </c>
    </row>
    <row spans="1:2" r="3">
      <c t="s" r="A3" s="4">
        <v>942</v>
      </c>
    </row>
    <row spans="1:2" r="4">
      <c t="s" r="A4" s="3">
        <v>842</v>
      </c>
    </row>
    <row spans="1:2" r="5">
      <c t="s" r="A5" s="4">
        <v>943</v>
      </c>
      <c t="s" r="B5" s="4">
        <v>944</v>
      </c>
    </row>
    <row spans="1:2" r="6">
      <c t="s" r="A6" s="4">
        <v>945</v>
      </c>
      <c t="s" r="B6" s="4">
        <v>946</v>
      </c>
    </row>
    <row spans="1:2" r="7">
      <c t="s" r="A7" s="4">
        <v>947</v>
      </c>
    </row>
    <row spans="1:2" r="8">
      <c t="s" r="A8" s="3">
        <v>842</v>
      </c>
    </row>
    <row spans="1:2" r="9">
      <c t="s" r="A9" s="4">
        <v>948</v>
      </c>
      <c t="s" r="B9" s="4">
        <v>848</v>
      </c>
    </row>
    <row spans="1:2" r="10">
      <c t="s" r="A10" s="4">
        <v>949</v>
      </c>
    </row>
    <row spans="1:2" r="11">
      <c t="s" r="A11" s="3">
        <v>842</v>
      </c>
    </row>
    <row spans="1:2" r="12">
      <c t="s" r="A12" s="4">
        <v>948</v>
      </c>
      <c t="s" r="B12" s="4">
        <v>950</v>
      </c>
    </row>
    <row spans="1:2" r="13">
      <c t="s" r="A13" s="4">
        <v>951</v>
      </c>
    </row>
    <row spans="1:2" r="14">
      <c t="s" r="A14" s="3">
        <v>842</v>
      </c>
    </row>
    <row spans="1:2" r="15">
      <c t="s" r="A15" s="4">
        <v>948</v>
      </c>
      <c t="s" r="B15" s="4">
        <v>952</v>
      </c>
    </row>
    <row spans="1:2" r="16">
      <c t="s" r="A16" s="4">
        <v>953</v>
      </c>
    </row>
    <row spans="1:2" r="17">
      <c t="s" r="A17" s="3">
        <v>842</v>
      </c>
    </row>
    <row spans="1:2" r="18">
      <c t="s" r="A18" s="4">
        <v>948</v>
      </c>
      <c t="s" r="B18" s="4">
        <v>954</v>
      </c>
    </row>
    <row spans="1:2" r="19">
      <c t="s" r="A19" s="4">
        <v>955</v>
      </c>
    </row>
    <row spans="1:2" r="20">
      <c t="s" r="A20" s="3">
        <v>842</v>
      </c>
    </row>
    <row spans="1:2" r="21">
      <c t="s" r="A21" s="4">
        <v>948</v>
      </c>
      <c t="s" r="B21" s="4">
        <v>956</v>
      </c>
    </row>
    <row spans="1:2" r="22">
      <c t="s" r="A22" s="4">
        <v>957</v>
      </c>
    </row>
    <row spans="1:2" r="23">
      <c t="s" r="A23" s="3">
        <v>842</v>
      </c>
    </row>
    <row spans="1:2" r="24">
      <c t="s" r="A24" s="4">
        <v>948</v>
      </c>
      <c t="s" r="B24" s="4">
        <v>848</v>
      </c>
    </row>
    <row spans="1:2" r="25">
      <c t="s" r="A25" s="4">
        <v>958</v>
      </c>
    </row>
    <row spans="1:2" r="26">
      <c t="s" r="A26" s="3">
        <v>842</v>
      </c>
    </row>
    <row spans="1:2" r="27">
      <c t="s" r="A27" s="4">
        <v>948</v>
      </c>
      <c t="s" r="B27" s="4">
        <v>633</v>
      </c>
    </row>
    <row spans="1:2" r="28">
      <c t="s" r="A28" s="4">
        <v>959</v>
      </c>
    </row>
    <row spans="1:2" r="29">
      <c t="s" r="A29" s="3">
        <v>842</v>
      </c>
    </row>
    <row spans="1:2" r="30">
      <c t="s" r="A30" s="4">
        <v>948</v>
      </c>
      <c t="s" r="B30" s="4">
        <v>704</v>
      </c>
    </row>
    <row spans="1:2" r="31">
      <c t="s" r="A31" s="4">
        <v>960</v>
      </c>
    </row>
    <row spans="1:2" r="32">
      <c t="s" r="A32" s="3">
        <v>842</v>
      </c>
    </row>
    <row spans="1:2" r="33">
      <c t="s" r="A33" s="4">
        <v>948</v>
      </c>
      <c t="s" r="B33" s="4">
        <v>956</v>
      </c>
    </row>
    <row spans="1:2" r="34">
      <c t="s" r="A34" s="4">
        <v>961</v>
      </c>
    </row>
    <row spans="1:2" r="35">
      <c t="s" r="A35" s="3">
        <v>842</v>
      </c>
    </row>
    <row spans="1:2" r="36">
      <c t="s" r="A36" s="4">
        <v>948</v>
      </c>
      <c t="s" r="B36" s="4">
        <v>962</v>
      </c>
    </row>
    <row spans="1:2" r="37">
      <c t="s" r="A37" s="4">
        <v>963</v>
      </c>
    </row>
    <row spans="1:2" r="38">
      <c t="s" r="A38" s="3">
        <v>842</v>
      </c>
    </row>
    <row spans="1:2" r="39">
      <c t="s" r="A39" s="4">
        <v>948</v>
      </c>
      <c t="s" r="B39" s="4">
        <v>704</v>
      </c>
    </row>
    <row spans="1:2" r="40">
      <c t="s" r="A40" s="4">
        <v>964</v>
      </c>
    </row>
    <row spans="1:2" r="41">
      <c t="s" r="A41" s="3">
        <v>842</v>
      </c>
    </row>
    <row spans="1:2" r="42">
      <c t="s" r="A42" s="4">
        <v>948</v>
      </c>
      <c t="s" r="B42" s="4">
        <v>956</v>
      </c>
    </row>
    <row spans="1:2" r="43">
      <c t="s" r="A43" s="4">
        <v>932</v>
      </c>
    </row>
    <row spans="1:2" r="44">
      <c t="s" r="A44" s="3">
        <v>842</v>
      </c>
    </row>
    <row spans="1:2" r="45">
      <c t="s" r="A45" s="4">
        <v>948</v>
      </c>
      <c t="s" r="B45" s="4">
        <v>633</v>
      </c>
    </row>
    <row spans="1:2" r="46">
      <c t="s" r="A46" s="4">
        <v>934</v>
      </c>
    </row>
    <row spans="1:2" r="47">
      <c t="s" r="A47" s="3">
        <v>842</v>
      </c>
    </row>
    <row spans="1:2" r="48">
      <c t="s" r="A48" s="4">
        <v>948</v>
      </c>
      <c t="s" r="B48" s="4">
        <v>956</v>
      </c>
    </row>
    <row spans="1:2" r="49">
      <c t="s" r="A49" s="4">
        <v>936</v>
      </c>
    </row>
    <row spans="1:2" r="50">
      <c t="s" r="A50" s="3">
        <v>842</v>
      </c>
    </row>
    <row spans="1:2" r="51">
      <c t="s" r="A51" s="4">
        <v>948</v>
      </c>
      <c t="s" r="B51" s="4">
        <v>962</v>
      </c>
    </row>
    <row spans="1:2" r="52">
      <c t="s" r="A52" s="4">
        <v>938</v>
      </c>
    </row>
    <row spans="1:2" r="53">
      <c t="s" r="A53" s="3">
        <v>842</v>
      </c>
    </row>
    <row spans="1:2" r="54">
      <c t="s" r="A54" s="4">
        <v>948</v>
      </c>
      <c t="s" r="B54" s="4">
        <v>9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5"/>
    <col customWidth="1" max="7" min="7" width="14"/>
  </cols>
  <sheetData>
    <row spans="1:7" r="1">
      <c t="s" r="A1" s="1">
        <v>965</v>
      </c>
      <c t="s" r="C1" s="2">
        <v>2</v>
      </c>
      <c t="s" r="E1" s="2">
        <v>32</v>
      </c>
      <c t="s" r="G1" s="2">
        <v>83</v>
      </c>
    </row>
    <row spans="1:7" r="2">
      <c t="s" r="A2" s="3">
        <v>842</v>
      </c>
    </row>
    <row spans="1:7" r="3">
      <c t="s" r="A3" s="4">
        <v>883</v>
      </c>
      <c t="n" r="C3" s="7">
        <v>204570</v>
      </c>
      <c t="n" r="E3" s="7">
        <v>202981</v>
      </c>
    </row>
    <row spans="1:7" r="4">
      <c t="s" r="A4" s="4">
        <v>966</v>
      </c>
    </row>
    <row spans="1:7" r="5">
      <c t="s" r="A5" s="3">
        <v>842</v>
      </c>
    </row>
    <row spans="1:7" r="6">
      <c t="s" r="A6" s="4">
        <v>883</v>
      </c>
      <c t="n" r="C6" s="6">
        <v>155445</v>
      </c>
      <c t="n" r="E6" s="6">
        <v>155839</v>
      </c>
    </row>
    <row spans="1:7" r="7">
      <c t="s" r="A7" s="4">
        <v>967</v>
      </c>
    </row>
    <row spans="1:7" r="8">
      <c t="s" r="A8" s="3">
        <v>842</v>
      </c>
    </row>
    <row spans="1:7" r="9">
      <c t="s" r="A9" s="4">
        <v>883</v>
      </c>
      <c t="n" r="C9" s="6">
        <v>1159</v>
      </c>
      <c t="n" r="E9" s="6">
        <v>865</v>
      </c>
    </row>
    <row spans="1:7" r="10">
      <c t="s" r="A10" s="4">
        <v>968</v>
      </c>
    </row>
    <row spans="1:7" r="11">
      <c t="s" r="A11" s="3">
        <v>842</v>
      </c>
    </row>
    <row spans="1:7" r="12">
      <c t="s" r="A12" s="4">
        <v>883</v>
      </c>
      <c t="n" r="C12" s="6">
        <v>47966</v>
      </c>
      <c t="n" r="E12" s="6">
        <v>46277</v>
      </c>
      <c t="n" r="G12" s="7">
        <v>41445</v>
      </c>
    </row>
    <row spans="1:7" r="13">
      <c t="s" r="A13" s="4">
        <v>856</v>
      </c>
    </row>
    <row spans="1:7" r="14">
      <c t="s" r="A14" s="3">
        <v>842</v>
      </c>
    </row>
    <row spans="1:7" r="15">
      <c t="s" r="A15" s="4">
        <v>883</v>
      </c>
      <c t="n" r="C15" s="6">
        <v>136128</v>
      </c>
      <c t="n" r="E15" s="6">
        <v>135887</v>
      </c>
      <c t="n" r="G15" s="6">
        <v>128516</v>
      </c>
    </row>
    <row spans="1:7" r="16">
      <c t="s" r="A16" s="4">
        <v>969</v>
      </c>
    </row>
    <row spans="1:7" r="17">
      <c t="s" r="A17" s="3">
        <v>842</v>
      </c>
    </row>
    <row spans="1:7" r="18">
      <c t="s" r="A18" s="4">
        <v>883</v>
      </c>
      <c t="n" r="C18" s="6">
        <v>128099</v>
      </c>
      <c t="n" r="E18" s="6">
        <v>127843</v>
      </c>
    </row>
    <row spans="1:7" r="19">
      <c t="s" r="A19" s="4">
        <v>970</v>
      </c>
    </row>
    <row spans="1:7" r="20">
      <c t="s" r="A20" s="3">
        <v>842</v>
      </c>
    </row>
    <row spans="1:7" r="21">
      <c t="s" r="A21" s="4">
        <v>883</v>
      </c>
      <c t="n" r="C21" s="6">
        <v>634</v>
      </c>
      <c t="n" r="E21" s="6">
        <v>710</v>
      </c>
    </row>
    <row spans="1:7" r="22">
      <c t="s" r="A22" s="4">
        <v>971</v>
      </c>
    </row>
    <row spans="1:7" r="23">
      <c t="s" r="A23" s="3">
        <v>842</v>
      </c>
    </row>
    <row spans="1:7" r="24">
      <c t="s" r="A24" s="4">
        <v>883</v>
      </c>
      <c t="n" r="C24" s="6">
        <v>7395</v>
      </c>
      <c t="n" r="E24" s="6">
        <v>7334</v>
      </c>
    </row>
    <row spans="1:7" r="25">
      <c t="s" r="A25" s="4">
        <v>972</v>
      </c>
    </row>
    <row spans="1:7" r="26">
      <c t="s" r="A26" s="3">
        <v>842</v>
      </c>
    </row>
    <row spans="1:7" r="27">
      <c t="s" r="A27" s="4">
        <v>883</v>
      </c>
      <c t="n" r="C27" s="7">
        <v>124961</v>
      </c>
      <c t="s" r="D27" s="4">
        <v>973</v>
      </c>
      <c t="n" r="E27" s="7">
        <v>124405</v>
      </c>
      <c t="s" r="F27" s="4">
        <v>974</v>
      </c>
    </row>
    <row spans="1:7" r="28">
      <c t="s" r="A28" s="4">
        <v>975</v>
      </c>
    </row>
    <row spans="1:7" r="29">
      <c t="s" r="A29" s="3">
        <v>842</v>
      </c>
    </row>
    <row spans="1:7" r="30">
      <c t="s" r="A30" s="4">
        <v>976</v>
      </c>
      <c t="s" r="C30" s="4">
        <v>977</v>
      </c>
      <c t="s" r="E30" s="4">
        <v>978</v>
      </c>
    </row>
    <row spans="1:7" r="31">
      <c t="s" r="A31" s="4">
        <v>979</v>
      </c>
    </row>
    <row spans="1:7" r="32">
      <c t="s" r="A32" s="3">
        <v>842</v>
      </c>
    </row>
    <row spans="1:7" r="33">
      <c t="s" r="A33" s="4">
        <v>976</v>
      </c>
      <c t="s" r="C33" s="4">
        <v>980</v>
      </c>
      <c t="s" r="E33" s="4">
        <v>981</v>
      </c>
    </row>
    <row spans="1:7" r="34">
      <c t="s" r="A34" s="4">
        <v>982</v>
      </c>
    </row>
    <row spans="1:7" r="35">
      <c t="s" r="A35" s="3">
        <v>842</v>
      </c>
    </row>
    <row spans="1:7" r="36">
      <c t="s" r="A36" s="4">
        <v>976</v>
      </c>
      <c t="s" r="C36" s="4">
        <v>954</v>
      </c>
      <c t="s" r="E36" s="4">
        <v>983</v>
      </c>
    </row>
    <row spans="1:7" r="37">
      <c t="s" r="A37" s="4">
        <v>984</v>
      </c>
    </row>
    <row spans="1:7" r="38">
      <c t="s" r="A38" s="3">
        <v>842</v>
      </c>
    </row>
    <row spans="1:7" r="39">
      <c t="s" r="A39" s="4">
        <v>883</v>
      </c>
      <c t="n" r="C39" s="7">
        <v>124961</v>
      </c>
      <c t="s" r="D39" s="4">
        <v>973</v>
      </c>
      <c t="n" r="E39" s="7">
        <v>124405</v>
      </c>
      <c t="s" r="F39" s="4">
        <v>974</v>
      </c>
    </row>
    <row spans="1:7" r="40">
      <c t="s" r="A40" s="4">
        <v>917</v>
      </c>
    </row>
    <row spans="1:7" r="41">
      <c t="s" r="A41" s="3">
        <v>842</v>
      </c>
    </row>
    <row spans="1:7" r="42">
      <c t="s" r="A42" s="4">
        <v>883</v>
      </c>
      <c t="s" r="B42" s="4">
        <v>985</v>
      </c>
      <c t="n" r="C42" s="6">
        <v>3138</v>
      </c>
      <c t="n" r="E42" s="6">
        <v>3438</v>
      </c>
    </row>
    <row spans="1:7" r="43">
      <c t="s" r="A43" s="4">
        <v>986</v>
      </c>
    </row>
    <row spans="1:7" r="44">
      <c t="s" r="A44" s="3">
        <v>842</v>
      </c>
    </row>
    <row spans="1:7" r="45">
      <c t="s" r="A45" s="4">
        <v>883</v>
      </c>
      <c t="s" r="B45" s="4">
        <v>985</v>
      </c>
      <c t="n" r="C45" s="6">
        <v>3138</v>
      </c>
      <c t="n" r="E45" s="6">
        <v>3438</v>
      </c>
    </row>
    <row spans="1:7" r="46">
      <c t="s" r="A46" s="4">
        <v>923</v>
      </c>
    </row>
    <row spans="1:7" r="47">
      <c t="s" r="A47" s="3">
        <v>842</v>
      </c>
    </row>
    <row spans="1:7" r="48">
      <c t="s" r="A48" s="4">
        <v>883</v>
      </c>
      <c t="s" r="B48" s="4">
        <v>987</v>
      </c>
      <c t="n" r="C48" s="6">
        <v>634</v>
      </c>
      <c t="n" r="E48" s="6">
        <v>710</v>
      </c>
    </row>
    <row spans="1:7" r="49">
      <c t="s" r="A49" s="4">
        <v>988</v>
      </c>
    </row>
    <row spans="1:7" r="50">
      <c t="s" r="A50" s="3">
        <v>842</v>
      </c>
    </row>
    <row spans="1:7" r="51">
      <c t="s" r="A51" s="4">
        <v>883</v>
      </c>
      <c t="s" r="B51" s="4">
        <v>987</v>
      </c>
      <c t="n" r="C51" s="6">
        <v>634</v>
      </c>
      <c t="n" r="E51" s="6">
        <v>710</v>
      </c>
    </row>
    <row spans="1:7" r="52">
      <c t="s" r="A52" s="4">
        <v>989</v>
      </c>
    </row>
    <row spans="1:7" r="53">
      <c t="s" r="A53" s="3">
        <v>842</v>
      </c>
    </row>
    <row spans="1:7" r="54">
      <c t="s" r="A54" s="4">
        <v>883</v>
      </c>
      <c t="s" r="B54" s="4">
        <v>990</v>
      </c>
      <c t="n" r="C54" s="6">
        <v>7395</v>
      </c>
      <c t="n" r="E54" s="6">
        <v>7334</v>
      </c>
    </row>
    <row spans="1:7" r="55">
      <c t="s" r="A55" s="4">
        <v>991</v>
      </c>
    </row>
    <row spans="1:7" r="56">
      <c t="s" r="A56" s="3">
        <v>842</v>
      </c>
    </row>
    <row spans="1:7" r="57">
      <c t="s" r="A57" s="4">
        <v>883</v>
      </c>
      <c t="n" r="C57" s="6">
        <v>7395</v>
      </c>
      <c t="s" r="D57" s="4">
        <v>990</v>
      </c>
      <c t="n" r="E57" s="6">
        <v>7334</v>
      </c>
      <c t="s" r="F57" s="4">
        <v>990</v>
      </c>
      <c t="n" r="G57" s="6">
        <v>7025</v>
      </c>
    </row>
    <row spans="1:7" r="58">
      <c t="s" r="A58" s="4">
        <v>866</v>
      </c>
    </row>
    <row spans="1:7" r="59">
      <c t="s" r="A59" s="3">
        <v>842</v>
      </c>
    </row>
    <row spans="1:7" r="60">
      <c t="s" r="A60" s="4">
        <v>883</v>
      </c>
      <c t="n" r="C60" s="6">
        <v>8001</v>
      </c>
      <c t="n" r="E60" s="6">
        <v>7526</v>
      </c>
      <c t="n" r="G60" s="6">
        <v>6616</v>
      </c>
    </row>
    <row spans="1:7" r="61">
      <c t="s" r="A61" s="4">
        <v>992</v>
      </c>
    </row>
    <row spans="1:7" r="62">
      <c t="s" r="A62" s="3">
        <v>842</v>
      </c>
    </row>
    <row spans="1:7" r="63">
      <c t="s" r="A63" s="4">
        <v>883</v>
      </c>
      <c t="n" r="C63" s="6">
        <v>7476</v>
      </c>
      <c t="n" r="E63" s="6">
        <v>7371</v>
      </c>
    </row>
    <row spans="1:7" r="64">
      <c t="s" r="A64" s="4">
        <v>993</v>
      </c>
    </row>
    <row spans="1:7" r="65">
      <c t="s" r="A65" s="3">
        <v>842</v>
      </c>
    </row>
    <row spans="1:7" r="66">
      <c t="s" r="A66" s="4">
        <v>883</v>
      </c>
      <c t="n" r="C66" s="6">
        <v>525</v>
      </c>
      <c t="n" r="E66" s="6">
        <v>155</v>
      </c>
    </row>
    <row spans="1:7" r="67">
      <c t="s" r="A67" s="4">
        <v>994</v>
      </c>
    </row>
    <row spans="1:7" r="68">
      <c t="s" r="A68" s="3">
        <v>842</v>
      </c>
    </row>
    <row spans="1:7" r="69">
      <c t="s" r="A69" s="4">
        <v>883</v>
      </c>
      <c t="n" r="C69" s="7">
        <v>7476</v>
      </c>
      <c t="s" r="D69" s="4">
        <v>995</v>
      </c>
      <c t="n" r="E69" s="7">
        <v>7371</v>
      </c>
      <c t="s" r="F69" s="4">
        <v>996</v>
      </c>
    </row>
    <row spans="1:7" r="70">
      <c t="s" r="A70" s="4">
        <v>997</v>
      </c>
    </row>
    <row spans="1:7" r="71">
      <c t="s" r="A71" s="3">
        <v>842</v>
      </c>
    </row>
    <row spans="1:7" r="72">
      <c t="s" r="A72" s="4">
        <v>976</v>
      </c>
      <c t="s" r="C72" s="4">
        <v>998</v>
      </c>
      <c t="s" r="E72" s="4">
        <v>427</v>
      </c>
    </row>
    <row spans="1:7" r="73">
      <c t="s" r="A73" s="4">
        <v>999</v>
      </c>
    </row>
    <row spans="1:7" r="74">
      <c t="s" r="A74" s="3">
        <v>842</v>
      </c>
    </row>
    <row spans="1:7" r="75">
      <c t="s" r="A75" s="4">
        <v>976</v>
      </c>
      <c t="s" r="C75" s="4">
        <v>935</v>
      </c>
      <c t="s" r="E75" s="4">
        <v>956</v>
      </c>
    </row>
    <row spans="1:7" r="76">
      <c t="s" r="A76" s="4">
        <v>1000</v>
      </c>
    </row>
    <row spans="1:7" r="77">
      <c t="s" r="A77" s="3">
        <v>842</v>
      </c>
    </row>
    <row spans="1:7" r="78">
      <c t="s" r="A78" s="4">
        <v>976</v>
      </c>
      <c t="s" r="C78" s="4">
        <v>980</v>
      </c>
      <c t="s" r="E78" s="4">
        <v>1001</v>
      </c>
    </row>
    <row spans="1:7" r="79">
      <c t="s" r="A79" s="4">
        <v>1002</v>
      </c>
    </row>
    <row spans="1:7" r="80">
      <c t="s" r="A80" s="3">
        <v>842</v>
      </c>
    </row>
    <row spans="1:7" r="81">
      <c t="s" r="A81" s="4">
        <v>883</v>
      </c>
      <c t="n" r="C81" s="7">
        <v>7476</v>
      </c>
      <c t="s" r="D81" s="4">
        <v>995</v>
      </c>
      <c t="n" r="E81" s="7">
        <v>7371</v>
      </c>
      <c t="s" r="F81" s="4">
        <v>996</v>
      </c>
    </row>
    <row spans="1:7" r="82">
      <c t="s" r="A82" s="4">
        <v>930</v>
      </c>
    </row>
    <row spans="1:7" r="83">
      <c t="s" r="A83" s="3">
        <v>842</v>
      </c>
    </row>
    <row spans="1:7" r="84">
      <c t="s" r="A84" s="4">
        <v>883</v>
      </c>
      <c t="s" r="B84" s="4">
        <v>987</v>
      </c>
      <c t="n" r="C84" s="6">
        <v>525</v>
      </c>
      <c t="n" r="E84" s="6">
        <v>155</v>
      </c>
    </row>
    <row spans="1:7" r="85">
      <c t="s" r="A85" s="4">
        <v>1003</v>
      </c>
    </row>
    <row spans="1:7" r="86">
      <c t="s" r="A86" s="3">
        <v>842</v>
      </c>
    </row>
    <row spans="1:7" r="87">
      <c t="s" r="A87" s="4">
        <v>883</v>
      </c>
      <c t="s" r="B87" s="4">
        <v>987</v>
      </c>
      <c t="n" r="C87" s="6">
        <v>525</v>
      </c>
      <c t="n" r="E87" s="6">
        <v>155</v>
      </c>
    </row>
    <row spans="1:7" r="88">
      <c t="s" r="A88" s="4">
        <v>858</v>
      </c>
    </row>
    <row spans="1:7" r="89">
      <c t="s" r="A89" s="3">
        <v>842</v>
      </c>
    </row>
    <row spans="1:7" r="90">
      <c t="s" r="A90" s="4">
        <v>883</v>
      </c>
      <c t="n" r="C90" s="6">
        <v>60441</v>
      </c>
      <c t="n" r="E90" s="6">
        <v>59568</v>
      </c>
      <c t="n" r="G90" s="6">
        <v>40820</v>
      </c>
    </row>
    <row spans="1:7" r="91">
      <c t="s" r="A91" s="4">
        <v>1004</v>
      </c>
    </row>
    <row spans="1:7" r="92">
      <c t="s" r="A92" s="3">
        <v>842</v>
      </c>
    </row>
    <row spans="1:7" r="93">
      <c t="s" r="A93" s="4">
        <v>883</v>
      </c>
      <c t="n" r="C93" s="6">
        <v>19870</v>
      </c>
      <c t="n" r="E93" s="6">
        <v>20625</v>
      </c>
    </row>
    <row spans="1:7" r="94">
      <c t="s" r="A94" s="4">
        <v>1005</v>
      </c>
    </row>
    <row spans="1:7" r="95">
      <c t="s" r="A95" s="3">
        <v>842</v>
      </c>
    </row>
    <row spans="1:7" r="96">
      <c t="s" r="A96" s="4">
        <v>883</v>
      </c>
      <c t="n" r="C96" s="6">
        <v>40571</v>
      </c>
      <c t="n" r="E96" s="6">
        <v>38943</v>
      </c>
    </row>
    <row spans="1:7" r="97">
      <c t="s" r="A97" s="4">
        <v>1006</v>
      </c>
    </row>
    <row spans="1:7" r="98">
      <c t="s" r="A98" s="3">
        <v>842</v>
      </c>
    </row>
    <row spans="1:7" r="99">
      <c t="s" r="A99" s="4">
        <v>883</v>
      </c>
      <c t="n" r="C99" s="7">
        <v>14809</v>
      </c>
      <c t="s" r="D99" s="4">
        <v>1007</v>
      </c>
      <c t="n" r="E99" s="7">
        <v>9258</v>
      </c>
      <c t="s" r="F99" s="4">
        <v>1008</v>
      </c>
    </row>
    <row spans="1:7" r="100">
      <c t="s" r="A100" s="4">
        <v>1009</v>
      </c>
    </row>
    <row spans="1:7" r="101">
      <c t="s" r="A101" s="3">
        <v>842</v>
      </c>
    </row>
    <row spans="1:7" r="102">
      <c t="s" r="A102" s="4">
        <v>976</v>
      </c>
      <c t="s" r="C102" s="4">
        <v>921</v>
      </c>
      <c t="s" r="E102" s="4">
        <v>983</v>
      </c>
    </row>
    <row spans="1:7" r="103">
      <c t="s" r="A103" s="4">
        <v>1010</v>
      </c>
    </row>
    <row spans="1:7" r="104">
      <c t="s" r="A104" s="3">
        <v>842</v>
      </c>
    </row>
    <row spans="1:7" r="105">
      <c t="s" r="A105" s="4">
        <v>976</v>
      </c>
      <c t="s" r="C105" s="4">
        <v>848</v>
      </c>
      <c t="s" r="E105" s="4">
        <v>1011</v>
      </c>
    </row>
    <row spans="1:7" r="106">
      <c t="s" r="A106" s="4">
        <v>1012</v>
      </c>
    </row>
    <row spans="1:7" r="107">
      <c t="s" r="A107" s="3">
        <v>842</v>
      </c>
    </row>
    <row spans="1:7" r="108">
      <c t="s" r="A108" s="4">
        <v>976</v>
      </c>
      <c t="s" r="C108" s="4">
        <v>962</v>
      </c>
    </row>
    <row spans="1:7" r="109">
      <c t="s" r="A109" s="4">
        <v>1013</v>
      </c>
    </row>
    <row spans="1:7" r="110">
      <c t="s" r="A110" s="3">
        <v>842</v>
      </c>
    </row>
    <row spans="1:7" r="111">
      <c t="s" r="A111" s="4">
        <v>976</v>
      </c>
      <c t="s" r="C111" s="4">
        <v>931</v>
      </c>
    </row>
    <row spans="1:7" r="112">
      <c t="s" r="A112" s="4">
        <v>1014</v>
      </c>
    </row>
    <row spans="1:7" r="113">
      <c t="s" r="A113" s="3">
        <v>842</v>
      </c>
    </row>
    <row spans="1:7" r="114">
      <c t="s" r="A114" s="4">
        <v>883</v>
      </c>
      <c t="n" r="C114" s="7">
        <v>14809</v>
      </c>
      <c t="s" r="D114" s="4">
        <v>1007</v>
      </c>
      <c t="n" r="E114" s="7">
        <v>9258</v>
      </c>
      <c t="s" r="F114" s="4">
        <v>1008</v>
      </c>
    </row>
    <row spans="1:7" r="115">
      <c t="s" r="A115" s="4">
        <v>936</v>
      </c>
    </row>
    <row spans="1:7" r="116">
      <c t="s" r="A116" s="3">
        <v>842</v>
      </c>
    </row>
    <row spans="1:7" r="117">
      <c t="s" r="A117" s="4">
        <v>883</v>
      </c>
      <c t="s" r="B117" s="4">
        <v>1015</v>
      </c>
      <c t="n" r="C117" s="6">
        <v>5061</v>
      </c>
      <c t="n" r="E117" s="6">
        <v>11367</v>
      </c>
    </row>
    <row spans="1:7" r="118">
      <c t="s" r="A118" s="4">
        <v>1016</v>
      </c>
    </row>
    <row spans="1:7" r="119">
      <c t="s" r="A119" s="3">
        <v>842</v>
      </c>
    </row>
    <row spans="1:7" r="120">
      <c t="s" r="A120" s="4">
        <v>883</v>
      </c>
      <c t="s" r="B120" s="4">
        <v>1015</v>
      </c>
      <c t="n" r="C120" s="6">
        <v>5061</v>
      </c>
      <c t="n" r="E120" s="6">
        <v>11367</v>
      </c>
    </row>
    <row spans="1:7" r="121">
      <c t="s" r="A121" s="4">
        <v>1017</v>
      </c>
    </row>
    <row spans="1:7" r="122">
      <c t="s" r="A122" s="3">
        <v>842</v>
      </c>
    </row>
    <row spans="1:7" r="123">
      <c t="s" r="A123" s="4">
        <v>883</v>
      </c>
      <c t="s" r="B123" s="4">
        <v>1018</v>
      </c>
      <c t="n" r="C123" s="6">
        <v>40571</v>
      </c>
      <c t="n" r="E123" s="6">
        <v>38943</v>
      </c>
    </row>
    <row spans="1:7" r="124">
      <c t="s" r="A124" s="4">
        <v>1019</v>
      </c>
    </row>
    <row spans="1:7" r="125">
      <c t="s" r="A125" s="3">
        <v>842</v>
      </c>
    </row>
    <row spans="1:7" r="126">
      <c t="s" r="A126" s="4">
        <v>883</v>
      </c>
      <c t="n" r="C126" s="7">
        <v>40571</v>
      </c>
      <c t="s" r="D126" s="4">
        <v>1018</v>
      </c>
      <c t="n" r="E126" s="7">
        <v>38943</v>
      </c>
      <c t="s" r="F126" s="4">
        <v>1018</v>
      </c>
      <c t="n" r="G126" s="7">
        <v>34420</v>
      </c>
    </row>
    <row spans="1:7" r="127">
      <c t="n" r="A127"/>
    </row>
    <row spans="1:7" r="128">
      <c t="s" r="A128" s="4">
        <v>973</v>
      </c>
      <c t="s" r="B128" s="4">
        <v>1020</v>
      </c>
    </row>
    <row spans="1:7" r="129">
      <c t="s" r="A129" s="4">
        <v>974</v>
      </c>
      <c t="s" r="B129" s="4">
        <v>1021</v>
      </c>
    </row>
    <row spans="1:7" r="130">
      <c t="s" r="A130" s="4">
        <v>985</v>
      </c>
      <c t="s" r="B130" s="4">
        <v>1022</v>
      </c>
    </row>
    <row spans="1:7" r="131">
      <c t="s" r="A131" s="4">
        <v>987</v>
      </c>
      <c t="s" r="B131" s="4">
        <v>1023</v>
      </c>
    </row>
    <row spans="1:7" r="132">
      <c t="s" r="A132" s="4">
        <v>990</v>
      </c>
      <c t="s" r="B132" s="4">
        <v>1024</v>
      </c>
    </row>
    <row spans="1:7" r="133">
      <c t="s" r="A133" s="4">
        <v>995</v>
      </c>
      <c t="s" r="B133" s="4">
        <v>1025</v>
      </c>
    </row>
    <row spans="1:7" r="134">
      <c t="s" r="A134" s="4">
        <v>996</v>
      </c>
      <c t="s" r="B134" s="4">
        <v>1026</v>
      </c>
    </row>
    <row spans="1:7" r="135">
      <c t="s" r="A135" s="4">
        <v>1007</v>
      </c>
      <c t="s" r="B135" s="4">
        <v>1027</v>
      </c>
    </row>
    <row spans="1:7" r="136">
      <c t="s" r="A136" s="4">
        <v>1008</v>
      </c>
      <c t="s" r="B136" s="4">
        <v>1028</v>
      </c>
    </row>
    <row spans="1:7" r="137">
      <c t="s" r="A137" s="4">
        <v>1015</v>
      </c>
      <c t="s" r="B137" s="4">
        <v>1029</v>
      </c>
    </row>
    <row spans="1:7" r="138">
      <c t="s" r="A138" s="4">
        <v>1018</v>
      </c>
      <c t="s" r="B138" s="4">
        <v>1030</v>
      </c>
    </row>
  </sheetData>
  <mergeCells count="15">
    <mergeCell ref="A1:B1"/>
    <mergeCell ref="C1:D1"/>
    <mergeCell ref="E1:F1"/>
    <mergeCell ref="A127:F127"/>
    <mergeCell ref="B128:F128"/>
    <mergeCell ref="B129:F129"/>
    <mergeCell ref="B130:F130"/>
    <mergeCell ref="B131:F131"/>
    <mergeCell ref="B132:F132"/>
    <mergeCell ref="B133:F133"/>
    <mergeCell ref="B134:F134"/>
    <mergeCell ref="B135:F135"/>
    <mergeCell ref="B136:F136"/>
    <mergeCell ref="B137:F137"/>
    <mergeCell ref="B138:F138"/>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24"/>
    <col customWidth="1" max="7" min="7" width="55"/>
  </cols>
  <sheetData>
    <row spans="1:7" r="1">
      <c t="s" r="A1" s="1">
        <v>167</v>
      </c>
      <c t="s" r="B1" s="2">
        <v>168</v>
      </c>
      <c t="s" r="C1" s="2">
        <v>169</v>
      </c>
      <c t="s" r="D1" s="2">
        <v>170</v>
      </c>
      <c t="s" r="E1" s="2">
        <v>171</v>
      </c>
      <c t="s" r="F1" s="2">
        <v>172</v>
      </c>
      <c t="s" r="G1" s="2">
        <v>173</v>
      </c>
    </row>
    <row spans="1:7" r="2">
      <c t="s" r="A2" s="4">
        <v>174</v>
      </c>
      <c t="n" r="B2" s="7">
        <v>1467357</v>
      </c>
      <c t="n" r="C2" s="7">
        <v>1537</v>
      </c>
      <c t="n" r="D2" s="7">
        <v>1155504</v>
      </c>
      <c t="n" r="E2" s="7">
        <v>3512890</v>
      </c>
      <c t="n" r="F2" s="7">
        <v>-3176179</v>
      </c>
      <c t="n" r="G2" s="7">
        <v>-26395</v>
      </c>
    </row>
    <row spans="1:7" r="3">
      <c t="s" r="A3" s="4">
        <v>175</v>
      </c>
      <c t="n" r="B3" s="6">
        <v>153696</v>
      </c>
    </row>
    <row spans="1:7" r="4">
      <c t="s" r="A4" s="4">
        <v>103</v>
      </c>
      <c t="n" r="B4" s="7">
        <v>450003</v>
      </c>
      <c t="n" r="E4" s="6">
        <v>450003</v>
      </c>
    </row>
    <row spans="1:7" r="5">
      <c t="s" r="A5" s="4">
        <v>121</v>
      </c>
      <c t="n" r="B5" s="6">
        <v>32274</v>
      </c>
      <c t="n" r="G5" s="6">
        <v>32274</v>
      </c>
    </row>
    <row spans="1:7" r="6">
      <c t="s" r="A6" s="4">
        <v>176</v>
      </c>
      <c t="n" r="B6" s="7">
        <v>4817</v>
      </c>
      <c t="n" r="C6" s="6">
        <v>1</v>
      </c>
      <c t="n" r="D6" s="6">
        <v>4816</v>
      </c>
    </row>
    <row spans="1:7" r="7">
      <c t="s" r="A7" s="4">
        <v>177</v>
      </c>
      <c t="n" r="B7" s="6">
        <v>58</v>
      </c>
    </row>
    <row spans="1:7" r="8">
      <c t="s" r="A8" s="4">
        <v>178</v>
      </c>
      <c t="n" r="B8" s="7">
        <v>64141</v>
      </c>
      <c t="n" r="C8" s="6">
        <v>13</v>
      </c>
      <c t="n" r="D8" s="6">
        <v>64128</v>
      </c>
    </row>
    <row spans="1:7" r="9">
      <c t="s" r="A9" s="4">
        <v>179</v>
      </c>
      <c t="n" r="B9" s="6">
        <v>1281</v>
      </c>
    </row>
    <row spans="1:7" r="10">
      <c t="s" r="A10" s="4">
        <v>180</v>
      </c>
      <c t="n" r="B10" s="7">
        <v>15842</v>
      </c>
      <c t="n" r="D10" s="6">
        <v>15842</v>
      </c>
    </row>
    <row spans="1:7" r="11">
      <c t="s" r="A11" s="4">
        <v>181</v>
      </c>
      <c t="n" r="B11" s="6">
        <v>-892</v>
      </c>
      <c t="n" r="D11" s="6">
        <v>-892</v>
      </c>
    </row>
    <row spans="1:7" r="12">
      <c t="s" r="A12" s="4">
        <v>182</v>
      </c>
      <c t="n" r="B12" s="6">
        <v>-301580</v>
      </c>
      <c t="n" r="F12" s="6">
        <v>-301580</v>
      </c>
    </row>
    <row spans="1:7" r="13">
      <c t="s" r="A13" s="4">
        <v>183</v>
      </c>
      <c t="n" r="B13" s="7">
        <v>31211</v>
      </c>
      <c t="n" r="C13" s="6">
        <v>1</v>
      </c>
      <c t="n" r="D13" s="6">
        <v>31210</v>
      </c>
    </row>
    <row spans="1:7" r="14">
      <c t="s" r="A14" s="4">
        <v>184</v>
      </c>
      <c t="n" r="B14" s="6">
        <v>211</v>
      </c>
    </row>
    <row spans="1:7" r="15">
      <c t="s" r="A15" s="4">
        <v>185</v>
      </c>
      <c t="n" r="B15" s="7">
        <v>1763173</v>
      </c>
      <c t="n" r="C15" s="6">
        <v>1552</v>
      </c>
      <c t="n" r="D15" s="6">
        <v>1270608</v>
      </c>
      <c t="n" r="E15" s="6">
        <v>3962893</v>
      </c>
      <c t="n" r="F15" s="6">
        <v>-3477759</v>
      </c>
      <c t="n" r="G15" s="6">
        <v>5879</v>
      </c>
    </row>
    <row spans="1:7" r="16">
      <c t="s" r="A16" s="4">
        <v>186</v>
      </c>
      <c t="n" r="B16" s="6">
        <v>155246</v>
      </c>
    </row>
    <row spans="1:7" r="17">
      <c t="s" r="A17" s="4">
        <v>103</v>
      </c>
      <c t="n" r="B17" s="7">
        <v>431620</v>
      </c>
      <c t="n" r="E17" s="6">
        <v>431620</v>
      </c>
    </row>
    <row spans="1:7" r="18">
      <c t="s" r="A18" s="4">
        <v>121</v>
      </c>
      <c t="n" r="B18" s="6">
        <v>-84584</v>
      </c>
      <c t="n" r="G18" s="6">
        <v>-84584</v>
      </c>
    </row>
    <row spans="1:7" r="19">
      <c t="s" r="A19" s="4">
        <v>176</v>
      </c>
      <c t="n" r="B19" s="7">
        <v>5028</v>
      </c>
      <c t="n" r="C19" s="6">
        <v>1</v>
      </c>
      <c t="n" r="D19" s="6">
        <v>5027</v>
      </c>
    </row>
    <row spans="1:7" r="20">
      <c t="s" r="A20" s="4">
        <v>177</v>
      </c>
      <c t="n" r="B20" s="6">
        <v>54</v>
      </c>
    </row>
    <row spans="1:7" r="21">
      <c t="s" r="A21" s="4">
        <v>178</v>
      </c>
      <c t="n" r="B21" s="7">
        <v>68821</v>
      </c>
      <c t="n" r="C21" s="6">
        <v>12</v>
      </c>
      <c t="n" r="D21" s="6">
        <v>68809</v>
      </c>
    </row>
    <row spans="1:7" r="22">
      <c t="s" r="A22" s="4">
        <v>179</v>
      </c>
      <c t="n" r="B22" s="6">
        <v>1185</v>
      </c>
    </row>
    <row spans="1:7" r="23">
      <c t="s" r="A23" s="4">
        <v>180</v>
      </c>
      <c t="n" r="B23" s="7">
        <v>15703</v>
      </c>
      <c t="n" r="D23" s="6">
        <v>15703</v>
      </c>
    </row>
    <row spans="1:7" r="24">
      <c t="s" r="A24" s="4">
        <v>182</v>
      </c>
      <c t="n" r="B24" s="6">
        <v>-337444</v>
      </c>
      <c t="n" r="F24" s="6">
        <v>-337444</v>
      </c>
    </row>
    <row spans="1:7" r="25">
      <c t="s" r="A25" s="4">
        <v>183</v>
      </c>
      <c t="n" r="B25" s="7">
        <v>32349</v>
      </c>
      <c t="n" r="C25" s="6">
        <v>2</v>
      </c>
      <c t="n" r="D25" s="6">
        <v>32347</v>
      </c>
    </row>
    <row spans="1:7" r="26">
      <c t="s" r="A26" s="4">
        <v>184</v>
      </c>
      <c t="n" r="B26" s="6">
        <v>231</v>
      </c>
    </row>
    <row spans="1:7" r="27">
      <c t="s" r="A27" s="4">
        <v>187</v>
      </c>
      <c t="n" r="B27" s="7">
        <v>1894666</v>
      </c>
      <c t="n" r="C27" s="6">
        <v>1567</v>
      </c>
      <c t="n" r="D27" s="6">
        <v>1392494</v>
      </c>
      <c t="n" r="E27" s="6">
        <v>4394513</v>
      </c>
      <c t="n" r="F27" s="6">
        <v>-3815203</v>
      </c>
      <c t="n" r="G27" s="6">
        <v>-78705</v>
      </c>
    </row>
    <row spans="1:7" r="28">
      <c t="s" r="A28" s="4">
        <v>188</v>
      </c>
      <c t="n" r="B28" s="6">
        <v>156716</v>
      </c>
    </row>
    <row spans="1:7" r="29">
      <c t="s" r="A29" s="4">
        <v>103</v>
      </c>
      <c t="n" r="B29" s="7">
        <v>469053</v>
      </c>
      <c t="n" r="E29" s="6">
        <v>469053</v>
      </c>
    </row>
    <row spans="1:7" r="30">
      <c t="s" r="A30" s="4">
        <v>121</v>
      </c>
      <c t="n" r="B30" s="6">
        <v>-68021</v>
      </c>
      <c t="n" r="G30" s="6">
        <v>-68021</v>
      </c>
    </row>
    <row spans="1:7" r="31">
      <c t="s" r="A31" s="4">
        <v>176</v>
      </c>
      <c t="n" r="B31" s="7">
        <v>5496</v>
      </c>
      <c t="n" r="C31" s="6">
        <v>1</v>
      </c>
      <c t="n" r="D31" s="6">
        <v>5495</v>
      </c>
    </row>
    <row spans="1:7" r="32">
      <c t="s" r="A32" s="4">
        <v>177</v>
      </c>
      <c t="n" r="B32" s="6">
        <v>53</v>
      </c>
    </row>
    <row spans="1:7" r="33">
      <c t="s" r="A33" s="4">
        <v>178</v>
      </c>
      <c t="n" r="B33" s="7">
        <v>46564</v>
      </c>
      <c t="n" r="C33" s="6">
        <v>7</v>
      </c>
      <c t="n" r="D33" s="6">
        <v>46557</v>
      </c>
    </row>
    <row spans="1:7" r="34">
      <c t="s" r="A34" s="4">
        <v>179</v>
      </c>
      <c t="n" r="B34" s="6">
        <v>727</v>
      </c>
    </row>
    <row spans="1:7" r="35">
      <c t="s" r="A35" s="4">
        <v>180</v>
      </c>
      <c t="n" r="B35" s="7">
        <v>12955</v>
      </c>
      <c t="n" r="D35" s="6">
        <v>12955</v>
      </c>
    </row>
    <row spans="1:7" r="36">
      <c t="s" r="A36" s="4">
        <v>182</v>
      </c>
      <c t="n" r="B36" s="6">
        <v>-334705</v>
      </c>
      <c t="n" r="F36" s="6">
        <v>-334705</v>
      </c>
    </row>
    <row spans="1:7" r="37">
      <c t="s" r="A37" s="4">
        <v>183</v>
      </c>
      <c t="n" r="B37" s="7">
        <v>32843</v>
      </c>
      <c t="n" r="C37" s="6">
        <v>2</v>
      </c>
      <c t="n" r="D37" s="6">
        <v>32841</v>
      </c>
    </row>
    <row spans="1:7" r="38">
      <c t="s" r="A38" s="4">
        <v>184</v>
      </c>
      <c t="n" r="B38" s="6">
        <v>181</v>
      </c>
    </row>
    <row spans="1:7" r="39">
      <c t="s" r="A39" s="4">
        <v>189</v>
      </c>
      <c t="n" r="B39" s="7">
        <v>2058851</v>
      </c>
      <c t="n" r="C39" s="7">
        <v>1577</v>
      </c>
      <c t="n" r="D39" s="7">
        <v>1490342</v>
      </c>
      <c t="n" r="E39" s="7">
        <v>4863566</v>
      </c>
      <c t="n" r="F39" s="7">
        <v>-4149908</v>
      </c>
      <c t="n" r="G39" s="7">
        <v>-146726</v>
      </c>
    </row>
    <row spans="1:7" r="40">
      <c t="s" r="A40" s="4">
        <v>190</v>
      </c>
      <c t="n" r="B40" s="6">
        <v>1576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1031</v>
      </c>
      <c t="s" r="C1" s="2">
        <v>1</v>
      </c>
    </row>
    <row spans="1:5" r="2">
      <c t="s" r="C2" s="2">
        <v>2</v>
      </c>
      <c t="s" r="E2" s="2">
        <v>32</v>
      </c>
    </row>
    <row spans="1:5" r="3">
      <c t="s" r="A3" s="3">
        <v>873</v>
      </c>
    </row>
    <row spans="1:5" r="4">
      <c t="s" r="A4" s="4">
        <v>874</v>
      </c>
      <c t="n" r="C4" s="7">
        <v>202981</v>
      </c>
    </row>
    <row spans="1:5" r="5">
      <c t="s" r="A5" s="4">
        <v>875</v>
      </c>
      <c t="n" r="C5" s="6">
        <v>204570</v>
      </c>
      <c t="n" r="E5" s="7">
        <v>202981</v>
      </c>
    </row>
    <row spans="1:5" r="6">
      <c t="s" r="A6" s="4">
        <v>968</v>
      </c>
    </row>
    <row spans="1:5" r="7">
      <c t="s" r="A7" s="3">
        <v>873</v>
      </c>
    </row>
    <row spans="1:5" r="8">
      <c t="s" r="A8" s="4">
        <v>874</v>
      </c>
      <c t="n" r="C8" s="6">
        <v>46277</v>
      </c>
      <c t="n" r="E8" s="6">
        <v>41445</v>
      </c>
    </row>
    <row spans="1:5" r="9">
      <c t="s" r="A9" s="4">
        <v>1032</v>
      </c>
      <c t="n" r="C9" s="6">
        <v>1689</v>
      </c>
      <c t="n" r="E9" s="6">
        <v>4832</v>
      </c>
    </row>
    <row spans="1:5" r="10">
      <c t="s" r="A10" s="4">
        <v>875</v>
      </c>
      <c t="n" r="C10" s="6">
        <v>47966</v>
      </c>
      <c t="n" r="E10" s="6">
        <v>46277</v>
      </c>
    </row>
    <row spans="1:5" r="11">
      <c t="s" r="A11" s="4">
        <v>856</v>
      </c>
    </row>
    <row spans="1:5" r="12">
      <c t="s" r="A12" s="3">
        <v>873</v>
      </c>
    </row>
    <row spans="1:5" r="13">
      <c t="s" r="A13" s="4">
        <v>874</v>
      </c>
      <c t="n" r="C13" s="6">
        <v>135887</v>
      </c>
      <c t="n" r="E13" s="6">
        <v>128516</v>
      </c>
    </row>
    <row spans="1:5" r="14">
      <c t="s" r="A14" s="4">
        <v>875</v>
      </c>
      <c t="n" r="C14" s="6">
        <v>136128</v>
      </c>
      <c t="n" r="E14" s="6">
        <v>135887</v>
      </c>
    </row>
    <row spans="1:5" r="15">
      <c t="s" r="A15" s="4">
        <v>971</v>
      </c>
    </row>
    <row spans="1:5" r="16">
      <c t="s" r="A16" s="3">
        <v>873</v>
      </c>
    </row>
    <row spans="1:5" r="17">
      <c t="s" r="A17" s="4">
        <v>874</v>
      </c>
      <c t="n" r="C17" s="6">
        <v>7334</v>
      </c>
    </row>
    <row spans="1:5" r="18">
      <c t="s" r="A18" s="4">
        <v>875</v>
      </c>
      <c t="n" r="C18" s="6">
        <v>7395</v>
      </c>
      <c t="n" r="E18" s="6">
        <v>7334</v>
      </c>
    </row>
    <row spans="1:5" r="19">
      <c t="s" r="A19" s="4">
        <v>989</v>
      </c>
    </row>
    <row spans="1:5" r="20">
      <c t="s" r="A20" s="3">
        <v>873</v>
      </c>
    </row>
    <row spans="1:5" r="21">
      <c t="s" r="A21" s="4">
        <v>874</v>
      </c>
      <c t="s" r="B21" s="4">
        <v>973</v>
      </c>
      <c t="n" r="C21" s="6">
        <v>7334</v>
      </c>
    </row>
    <row spans="1:5" r="22">
      <c t="s" r="A22" s="4">
        <v>875</v>
      </c>
      <c t="s" r="B22" s="4">
        <v>973</v>
      </c>
      <c t="n" r="C22" s="6">
        <v>7395</v>
      </c>
      <c t="n" r="E22" s="6">
        <v>7334</v>
      </c>
    </row>
    <row spans="1:5" r="23">
      <c t="s" r="A23" s="4">
        <v>991</v>
      </c>
    </row>
    <row spans="1:5" r="24">
      <c t="s" r="A24" s="3">
        <v>873</v>
      </c>
    </row>
    <row spans="1:5" r="25">
      <c t="s" r="A25" s="4">
        <v>874</v>
      </c>
      <c t="n" r="C25" s="6">
        <v>7334</v>
      </c>
      <c t="s" r="D25" s="4">
        <v>973</v>
      </c>
      <c t="n" r="E25" s="6">
        <v>7025</v>
      </c>
    </row>
    <row spans="1:5" r="26">
      <c t="s" r="A26" s="4">
        <v>1032</v>
      </c>
      <c t="n" r="C26" s="6">
        <v>61</v>
      </c>
      <c t="n" r="E26" s="6">
        <v>309</v>
      </c>
    </row>
    <row spans="1:5" r="27">
      <c t="s" r="A27" s="4">
        <v>875</v>
      </c>
      <c t="s" r="B27" s="4">
        <v>973</v>
      </c>
      <c t="n" r="C27" s="6">
        <v>7395</v>
      </c>
      <c t="n" r="E27" s="6">
        <v>7334</v>
      </c>
    </row>
    <row spans="1:5" r="28">
      <c t="s" r="A28" s="4">
        <v>858</v>
      </c>
    </row>
    <row spans="1:5" r="29">
      <c t="s" r="A29" s="3">
        <v>873</v>
      </c>
    </row>
    <row spans="1:5" r="30">
      <c t="s" r="A30" s="4">
        <v>874</v>
      </c>
      <c t="n" r="C30" s="6">
        <v>59568</v>
      </c>
      <c t="n" r="E30" s="6">
        <v>40820</v>
      </c>
    </row>
    <row spans="1:5" r="31">
      <c t="s" r="A31" s="4">
        <v>875</v>
      </c>
      <c t="n" r="C31" s="6">
        <v>60441</v>
      </c>
      <c t="n" r="E31" s="6">
        <v>59568</v>
      </c>
    </row>
    <row spans="1:5" r="32">
      <c t="s" r="A32" s="4">
        <v>1005</v>
      </c>
    </row>
    <row spans="1:5" r="33">
      <c t="s" r="A33" s="3">
        <v>873</v>
      </c>
    </row>
    <row spans="1:5" r="34">
      <c t="s" r="A34" s="4">
        <v>874</v>
      </c>
      <c t="n" r="C34" s="6">
        <v>38943</v>
      </c>
    </row>
    <row spans="1:5" r="35">
      <c t="s" r="A35" s="4">
        <v>875</v>
      </c>
      <c t="n" r="C35" s="6">
        <v>40571</v>
      </c>
      <c t="n" r="E35" s="6">
        <v>38943</v>
      </c>
    </row>
    <row spans="1:5" r="36">
      <c t="s" r="A36" s="4">
        <v>1017</v>
      </c>
    </row>
    <row spans="1:5" r="37">
      <c t="s" r="A37" s="3">
        <v>873</v>
      </c>
    </row>
    <row spans="1:5" r="38">
      <c t="s" r="A38" s="4">
        <v>874</v>
      </c>
      <c t="s" r="B38" s="4">
        <v>974</v>
      </c>
      <c t="n" r="C38" s="6">
        <v>38943</v>
      </c>
    </row>
    <row spans="1:5" r="39">
      <c t="s" r="A39" s="4">
        <v>875</v>
      </c>
      <c t="s" r="B39" s="4">
        <v>974</v>
      </c>
      <c t="n" r="C39" s="6">
        <v>40571</v>
      </c>
      <c t="n" r="E39" s="6">
        <v>38943</v>
      </c>
    </row>
    <row spans="1:5" r="40">
      <c t="s" r="A40" s="4">
        <v>1019</v>
      </c>
    </row>
    <row spans="1:5" r="41">
      <c t="s" r="A41" s="3">
        <v>873</v>
      </c>
    </row>
    <row spans="1:5" r="42">
      <c t="s" r="A42" s="4">
        <v>874</v>
      </c>
      <c t="n" r="C42" s="6">
        <v>38943</v>
      </c>
      <c t="s" r="D42" s="4">
        <v>974</v>
      </c>
      <c t="n" r="E42" s="6">
        <v>34420</v>
      </c>
    </row>
    <row spans="1:5" r="43">
      <c t="s" r="A43" s="4">
        <v>1032</v>
      </c>
      <c t="n" r="C43" s="6">
        <v>1628</v>
      </c>
      <c t="n" r="E43" s="6">
        <v>4523</v>
      </c>
    </row>
    <row spans="1:5" r="44">
      <c t="s" r="A44" s="4">
        <v>875</v>
      </c>
      <c t="s" r="B44" s="4">
        <v>974</v>
      </c>
      <c t="n" r="C44" s="7">
        <v>40571</v>
      </c>
      <c t="n" r="E44" s="7">
        <v>38943</v>
      </c>
    </row>
    <row spans="1:5" r="45">
      <c t="n" r="A45"/>
    </row>
    <row spans="1:5" r="46">
      <c t="s" r="A46" s="4">
        <v>973</v>
      </c>
      <c t="s" r="B46" s="4">
        <v>1024</v>
      </c>
    </row>
    <row spans="1:5" r="47">
      <c t="s" r="A47" s="4">
        <v>974</v>
      </c>
      <c t="s" r="B47" s="4">
        <v>1030</v>
      </c>
    </row>
  </sheetData>
  <mergeCells count="6">
    <mergeCell ref="A1:B2"/>
    <mergeCell ref="C1:E1"/>
    <mergeCell ref="C2:D2"/>
    <mergeCell ref="A45:D45"/>
    <mergeCell ref="B46:D46"/>
    <mergeCell ref="B47:D4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r="A1" s="1">
        <v>1033</v>
      </c>
      <c t="s" r="B1" s="2">
        <v>1</v>
      </c>
    </row>
    <row spans="1:4" r="2">
      <c t="s" r="B2" s="2">
        <v>2</v>
      </c>
      <c t="s" r="C2" s="2">
        <v>32</v>
      </c>
      <c t="s" r="D2" s="2">
        <v>83</v>
      </c>
    </row>
    <row spans="1:4" r="3">
      <c t="s" r="A3" s="4">
        <v>942</v>
      </c>
    </row>
    <row spans="1:4" r="4">
      <c t="s" r="A4" s="3">
        <v>1034</v>
      </c>
    </row>
    <row spans="1:4" r="5">
      <c t="s" r="A5" s="4">
        <v>1035</v>
      </c>
      <c t="s" r="B5" s="4">
        <v>1036</v>
      </c>
      <c t="s" r="C5" s="4">
        <v>643</v>
      </c>
      <c t="s" r="D5" s="4">
        <v>1037</v>
      </c>
    </row>
    <row spans="1:4" r="6">
      <c t="s" r="A6" s="3">
        <v>1038</v>
      </c>
    </row>
    <row spans="1:4" r="7">
      <c t="s" r="A7" s="4">
        <v>1039</v>
      </c>
      <c t="s" r="B7" s="4">
        <v>1040</v>
      </c>
      <c t="s" r="C7" s="4">
        <v>1041</v>
      </c>
      <c t="s" r="D7" s="4">
        <v>1042</v>
      </c>
    </row>
    <row spans="1:4" r="8">
      <c t="s" r="A8" s="4">
        <v>1043</v>
      </c>
      <c t="s" r="B8" s="4">
        <v>1044</v>
      </c>
      <c t="s" r="C8" s="4">
        <v>1045</v>
      </c>
      <c t="s" r="D8" s="4">
        <v>1046</v>
      </c>
    </row>
    <row spans="1:4" r="9">
      <c t="s" r="A9" s="4">
        <v>858</v>
      </c>
    </row>
    <row spans="1:4" r="10">
      <c t="s" r="A10" s="3">
        <v>1034</v>
      </c>
    </row>
    <row spans="1:4" r="11">
      <c t="s" r="A11" s="4">
        <v>1035</v>
      </c>
      <c t="s" r="B11" s="4">
        <v>1047</v>
      </c>
      <c t="s" r="C11" s="4">
        <v>1048</v>
      </c>
      <c t="s" r="D11" s="4">
        <v>1049</v>
      </c>
    </row>
    <row spans="1:4" r="12">
      <c t="s" r="A12" s="4">
        <v>1050</v>
      </c>
      <c t="s" r="B12" s="4">
        <v>1051</v>
      </c>
      <c t="s" r="C12" s="4">
        <v>1052</v>
      </c>
      <c t="s" r="D12" s="4">
        <v>1053</v>
      </c>
    </row>
    <row spans="1:4" r="13">
      <c t="s" r="A13" s="3">
        <v>1038</v>
      </c>
    </row>
    <row spans="1:4" r="14">
      <c t="s" r="A14" s="4">
        <v>1039</v>
      </c>
      <c t="s" r="B14" s="4">
        <v>1048</v>
      </c>
      <c t="s" r="C14" s="4">
        <v>1054</v>
      </c>
      <c t="s" r="D14" s="4">
        <v>1055</v>
      </c>
    </row>
    <row spans="1:4" r="15">
      <c t="s" r="A15" s="4">
        <v>1043</v>
      </c>
      <c t="s" r="B15" s="4">
        <v>1052</v>
      </c>
      <c t="s" r="C15" s="4">
        <v>1056</v>
      </c>
      <c t="s" r="D15" s="4">
        <v>1057</v>
      </c>
    </row>
    <row spans="1:4" r="16">
      <c t="s" r="A16" s="4">
        <v>1058</v>
      </c>
      <c t="s" r="B16" s="4">
        <v>1059</v>
      </c>
      <c t="s" r="C16" s="4">
        <v>1052</v>
      </c>
      <c t="s" r="D16" s="4">
        <v>1060</v>
      </c>
    </row>
    <row spans="1:4" r="17">
      <c t="s" r="A17" s="4">
        <v>1061</v>
      </c>
    </row>
    <row spans="1:4" r="18">
      <c t="s" r="A18" s="3">
        <v>1038</v>
      </c>
    </row>
    <row spans="1:4" r="19">
      <c t="s" r="A19" s="4">
        <v>1062</v>
      </c>
      <c t="s" r="B19" s="4">
        <v>577</v>
      </c>
    </row>
    <row spans="1:4" r="20">
      <c t="s" r="A20" s="4">
        <v>1063</v>
      </c>
      <c t="s" r="B20" s="4">
        <v>5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21"/>
  </cols>
  <sheetData>
    <row spans="1:2" r="1">
      <c t="s" r="A1" s="1">
        <v>1064</v>
      </c>
      <c t="s" r="B1" s="2">
        <v>1065</v>
      </c>
    </row>
    <row spans="1:2" r="2">
      <c t="s" r="A2" s="3">
        <v>1066</v>
      </c>
    </row>
    <row spans="1:2" r="3">
      <c t="s" r="A3" s="4">
        <v>1067</v>
      </c>
      <c t="n" r="B3" s="7">
        <v>9380</v>
      </c>
    </row>
    <row spans="1:2" r="4">
      <c t="s" r="A4" s="4">
        <v>1068</v>
      </c>
      <c t="n" r="B4" s="6">
        <v>11050</v>
      </c>
    </row>
    <row spans="1:2" r="5">
      <c t="s" r="A5" s="4">
        <v>1069</v>
      </c>
      <c t="n" r="B5" s="6">
        <v>10466</v>
      </c>
    </row>
    <row spans="1:2" r="6">
      <c t="s" r="A6" s="4">
        <v>1070</v>
      </c>
      <c t="n" r="B6" s="6">
        <v>10925</v>
      </c>
    </row>
    <row spans="1:2" r="7">
      <c t="s" r="A7" s="4">
        <v>1071</v>
      </c>
      <c t="n" r="B7" s="6">
        <v>11662</v>
      </c>
    </row>
    <row spans="1:2" r="8">
      <c t="s" r="A8" s="4">
        <v>1072</v>
      </c>
      <c t="n" r="B8" s="6">
        <v>71387</v>
      </c>
    </row>
    <row spans="1:2" r="9">
      <c t="s" r="A9" s="4">
        <v>942</v>
      </c>
    </row>
    <row spans="1:2" r="10">
      <c t="s" r="A10" s="3">
        <v>1066</v>
      </c>
    </row>
    <row spans="1:2" r="11">
      <c t="s" r="A11" s="4">
        <v>1067</v>
      </c>
      <c t="n" r="B11" s="6">
        <v>8320</v>
      </c>
    </row>
    <row spans="1:2" r="12">
      <c t="s" r="A12" s="4">
        <v>1068</v>
      </c>
      <c t="n" r="B12" s="6">
        <v>8985</v>
      </c>
    </row>
    <row spans="1:2" r="13">
      <c t="s" r="A13" s="4">
        <v>1069</v>
      </c>
      <c t="n" r="B13" s="6">
        <v>8423</v>
      </c>
    </row>
    <row spans="1:2" r="14">
      <c t="s" r="A14" s="4">
        <v>1070</v>
      </c>
      <c t="n" r="B14" s="6">
        <v>9340</v>
      </c>
    </row>
    <row spans="1:2" r="15">
      <c t="s" r="A15" s="4">
        <v>1071</v>
      </c>
      <c t="n" r="B15" s="6">
        <v>9596</v>
      </c>
    </row>
    <row spans="1:2" r="16">
      <c t="s" r="A16" s="4">
        <v>1072</v>
      </c>
      <c t="n" r="B16" s="6">
        <v>55648</v>
      </c>
    </row>
    <row spans="1:2" r="17">
      <c t="s" r="A17" s="4">
        <v>858</v>
      </c>
    </row>
    <row spans="1:2" r="18">
      <c t="s" r="A18" s="3">
        <v>1066</v>
      </c>
    </row>
    <row spans="1:2" r="19">
      <c t="s" r="A19" s="4">
        <v>1067</v>
      </c>
      <c t="n" r="B19" s="6">
        <v>1060</v>
      </c>
    </row>
    <row spans="1:2" r="20">
      <c t="s" r="A20" s="4">
        <v>1068</v>
      </c>
      <c t="n" r="B20" s="6">
        <v>2065</v>
      </c>
    </row>
    <row spans="1:2" r="21">
      <c t="s" r="A21" s="4">
        <v>1069</v>
      </c>
      <c t="n" r="B21" s="6">
        <v>2043</v>
      </c>
    </row>
    <row spans="1:2" r="22">
      <c t="s" r="A22" s="4">
        <v>1070</v>
      </c>
      <c t="n" r="B22" s="6">
        <v>1585</v>
      </c>
    </row>
    <row spans="1:2" r="23">
      <c t="s" r="A23" s="4">
        <v>1071</v>
      </c>
      <c t="n" r="B23" s="6">
        <v>2066</v>
      </c>
    </row>
    <row spans="1:2" r="24">
      <c t="s" r="A24" s="4">
        <v>1072</v>
      </c>
      <c t="n" r="B24" s="7">
        <v>157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3</v>
      </c>
      <c t="s" r="B1" s="2">
        <v>415</v>
      </c>
      <c t="s" r="J1" s="2">
        <v>1</v>
      </c>
    </row>
    <row spans="1:12" r="2">
      <c t="s" r="B2" s="2">
        <v>2</v>
      </c>
      <c t="s" r="C2" s="2">
        <v>668</v>
      </c>
      <c t="s" r="D2" s="2">
        <v>4</v>
      </c>
      <c t="s" r="E2" s="2">
        <v>669</v>
      </c>
      <c t="s" r="F2" s="2">
        <v>32</v>
      </c>
      <c t="s" r="G2" s="2">
        <v>670</v>
      </c>
      <c t="s" r="H2" s="2">
        <v>671</v>
      </c>
      <c t="s" r="I2" s="2">
        <v>672</v>
      </c>
      <c t="s" r="J2" s="2">
        <v>2</v>
      </c>
      <c t="s" r="K2" s="2">
        <v>32</v>
      </c>
      <c t="s" r="L2" s="2">
        <v>83</v>
      </c>
    </row>
    <row spans="1:12" r="3">
      <c t="s" r="A3" s="3">
        <v>1074</v>
      </c>
    </row>
    <row spans="1:12" r="4">
      <c t="s" r="A4" s="4">
        <v>1075</v>
      </c>
      <c t="n" r="J4" s="6">
        <v>2</v>
      </c>
    </row>
    <row spans="1:12" r="5">
      <c t="s" r="A5" s="4">
        <v>1076</v>
      </c>
      <c t="n" r="J5" s="6">
        <v>1</v>
      </c>
    </row>
    <row spans="1:12" r="6">
      <c t="s" r="A6" s="4">
        <v>85</v>
      </c>
      <c t="n" r="J6" s="7">
        <v>1385256</v>
      </c>
      <c t="n" r="K6" s="7">
        <v>1346729</v>
      </c>
      <c t="n" r="L6" s="7">
        <v>1312503</v>
      </c>
    </row>
    <row spans="1:12" r="7">
      <c t="s" r="A7" s="4">
        <v>86</v>
      </c>
      <c t="n" r="J7" s="6">
        <v>657076</v>
      </c>
      <c t="n" r="K7" s="6">
        <v>642615</v>
      </c>
      <c t="n" r="L7" s="6">
        <v>591715</v>
      </c>
    </row>
    <row spans="1:12" r="8">
      <c t="s" r="A8" s="4">
        <v>87</v>
      </c>
      <c t="n" r="B8" s="7">
        <v>586610</v>
      </c>
      <c t="n" r="C8" s="7">
        <v>500578</v>
      </c>
      <c t="n" r="D8" s="7">
        <v>494740</v>
      </c>
      <c t="n" r="E8" s="7">
        <v>460404</v>
      </c>
      <c t="n" r="F8" s="7">
        <v>583870</v>
      </c>
      <c t="n" r="G8" s="7">
        <v>493165</v>
      </c>
      <c t="n" r="H8" s="7">
        <v>481801</v>
      </c>
      <c t="n" r="I8" s="7">
        <v>430508</v>
      </c>
      <c t="n" r="J8" s="7">
        <v>2042332</v>
      </c>
      <c t="n" r="K8" s="7">
        <v>1989344</v>
      </c>
      <c t="n" r="L8" s="7">
        <v>1904218</v>
      </c>
    </row>
    <row spans="1:12" r="9">
      <c t="s" r="A9" s="4">
        <v>431</v>
      </c>
      <c t="s" r="J9" s="4">
        <v>432</v>
      </c>
      <c t="s" r="K9" s="4">
        <v>432</v>
      </c>
      <c t="s" r="L9" s="4">
        <v>432</v>
      </c>
    </row>
    <row spans="1:12" r="10">
      <c t="s" r="A10" s="4">
        <v>1077</v>
      </c>
      <c t="n" r="B10" s="6">
        <v>333355</v>
      </c>
      <c t="n" r="F10" s="6">
        <v>321583</v>
      </c>
      <c t="n" r="J10" s="7">
        <v>333355</v>
      </c>
      <c t="n" r="K10" s="7">
        <v>321583</v>
      </c>
    </row>
    <row spans="1:12" r="11">
      <c t="s" r="A11" s="4">
        <v>696</v>
      </c>
    </row>
    <row spans="1:12" r="12">
      <c t="s" r="A12" s="3">
        <v>1074</v>
      </c>
    </row>
    <row spans="1:12" r="13">
      <c t="s" r="A13" s="4">
        <v>87</v>
      </c>
      <c t="n" r="J13" s="6">
        <v>656361</v>
      </c>
      <c t="n" r="K13" s="6">
        <v>596549</v>
      </c>
      <c t="n" r="L13" s="7">
        <v>557734</v>
      </c>
    </row>
    <row spans="1:12" r="14">
      <c t="s" r="A14" s="4">
        <v>1077</v>
      </c>
      <c t="n" r="B14" s="6">
        <v>192352</v>
      </c>
      <c t="n" r="F14" s="6">
        <v>181851</v>
      </c>
      <c t="n" r="J14" s="6">
        <v>192352</v>
      </c>
      <c t="n" r="K14" s="6">
        <v>181851</v>
      </c>
    </row>
    <row spans="1:12" r="15">
      <c t="s" r="A15" s="4">
        <v>1078</v>
      </c>
    </row>
    <row spans="1:12" r="16">
      <c t="s" r="A16" s="3">
        <v>1074</v>
      </c>
    </row>
    <row spans="1:12" r="17">
      <c t="s" r="A17" s="4">
        <v>87</v>
      </c>
      <c t="n" r="J17" s="6">
        <v>555886</v>
      </c>
      <c t="n" r="K17" s="6">
        <v>607080</v>
      </c>
      <c t="n" r="L17" s="6">
        <v>573786</v>
      </c>
    </row>
    <row spans="1:12" r="18">
      <c t="s" r="A18" s="4">
        <v>1077</v>
      </c>
      <c t="n" r="B18" s="6">
        <v>128189</v>
      </c>
      <c t="n" r="F18" s="6">
        <v>126080</v>
      </c>
      <c t="n" r="J18" s="6">
        <v>128189</v>
      </c>
      <c t="n" r="K18" s="6">
        <v>126080</v>
      </c>
    </row>
    <row spans="1:12" r="19">
      <c t="s" r="A19" s="4">
        <v>1079</v>
      </c>
    </row>
    <row spans="1:12" r="20">
      <c t="s" r="A20" s="3">
        <v>1074</v>
      </c>
    </row>
    <row spans="1:12" r="21">
      <c t="s" r="A21" s="4">
        <v>87</v>
      </c>
      <c t="n" r="J21" s="6">
        <v>278600</v>
      </c>
      <c t="n" r="K21" s="6">
        <v>238892</v>
      </c>
      <c t="n" r="L21" s="6">
        <v>240535</v>
      </c>
    </row>
    <row spans="1:12" r="22">
      <c t="s" r="A22" s="4">
        <v>1080</v>
      </c>
    </row>
    <row spans="1:12" r="23">
      <c t="s" r="A23" s="3">
        <v>1074</v>
      </c>
    </row>
    <row spans="1:12" r="24">
      <c t="s" r="A24" s="4">
        <v>87</v>
      </c>
      <c t="n" r="J24" s="6">
        <v>145184</v>
      </c>
      <c t="n" r="K24" s="6">
        <v>163468</v>
      </c>
      <c t="n" r="L24" s="6">
        <v>170115</v>
      </c>
    </row>
    <row spans="1:12" r="25">
      <c t="s" r="A25" s="4">
        <v>1081</v>
      </c>
    </row>
    <row spans="1:12" r="26">
      <c t="s" r="A26" s="3">
        <v>1074</v>
      </c>
    </row>
    <row spans="1:12" r="27">
      <c t="s" r="A27" s="4">
        <v>87</v>
      </c>
      <c t="n" r="J27" s="6">
        <v>272179</v>
      </c>
      <c t="n" r="K27" s="6">
        <v>237668</v>
      </c>
      <c t="n" r="L27" s="6">
        <v>216229</v>
      </c>
    </row>
    <row spans="1:12" r="28">
      <c t="s" r="A28" s="4">
        <v>1082</v>
      </c>
    </row>
    <row spans="1:12" r="29">
      <c t="s" r="A29" s="3">
        <v>1074</v>
      </c>
    </row>
    <row spans="1:12" r="30">
      <c t="s" r="A30" s="4">
        <v>87</v>
      </c>
      <c t="n" r="J30" s="6">
        <v>695963</v>
      </c>
      <c t="n" r="K30" s="6">
        <v>640028</v>
      </c>
      <c t="n" r="L30" s="6">
        <v>626879</v>
      </c>
    </row>
    <row spans="1:12" r="31">
      <c t="s" r="A31" s="4">
        <v>1077</v>
      </c>
      <c t="n" r="B31" s="6">
        <v>11868</v>
      </c>
      <c t="n" r="F31" s="6">
        <v>12416</v>
      </c>
      <c t="n" r="J31" s="6">
        <v>11868</v>
      </c>
      <c t="n" r="K31" s="6">
        <v>12416</v>
      </c>
    </row>
    <row spans="1:12" r="32">
      <c t="s" r="A32" s="4">
        <v>1083</v>
      </c>
    </row>
    <row spans="1:12" r="33">
      <c t="s" r="A33" s="3">
        <v>1074</v>
      </c>
    </row>
    <row spans="1:12" r="34">
      <c t="s" r="A34" s="4">
        <v>87</v>
      </c>
      <c t="n" r="J34" s="6">
        <v>134122</v>
      </c>
      <c t="n" r="K34" s="6">
        <v>145687</v>
      </c>
      <c t="n" r="L34" s="6">
        <v>145819</v>
      </c>
    </row>
    <row spans="1:12" r="35">
      <c t="s" r="A35" s="4">
        <v>1077</v>
      </c>
      <c t="n" r="B35" s="7">
        <v>946</v>
      </c>
      <c t="n" r="F35" s="7">
        <v>1236</v>
      </c>
      <c t="n" r="J35" s="6">
        <v>946</v>
      </c>
      <c t="n" r="K35" s="6">
        <v>1236</v>
      </c>
    </row>
    <row spans="1:12" r="36">
      <c t="s" r="A36" s="4">
        <v>1084</v>
      </c>
    </row>
    <row spans="1:12" r="37">
      <c t="s" r="A37" s="3">
        <v>1074</v>
      </c>
    </row>
    <row spans="1:12" r="38">
      <c t="s" r="A38" s="4">
        <v>85</v>
      </c>
      <c t="n" r="J38" s="6">
        <v>895626</v>
      </c>
      <c t="n" r="K38" s="6">
        <v>871048</v>
      </c>
      <c t="n" r="L38" s="6">
        <v>840608</v>
      </c>
    </row>
    <row spans="1:12" r="39">
      <c t="s" r="A39" s="4">
        <v>1085</v>
      </c>
    </row>
    <row spans="1:12" r="40">
      <c t="s" r="A40" s="3">
        <v>1074</v>
      </c>
    </row>
    <row spans="1:12" r="41">
      <c t="s" r="A41" s="4">
        <v>85</v>
      </c>
      <c t="n" r="J41" s="6">
        <v>317941</v>
      </c>
      <c t="n" r="K41" s="6">
        <v>312890</v>
      </c>
      <c t="n" r="L41" s="6">
        <v>304130</v>
      </c>
    </row>
    <row spans="1:12" r="42">
      <c t="s" r="A42" s="4">
        <v>1086</v>
      </c>
    </row>
    <row spans="1:12" r="43">
      <c t="s" r="A43" s="3">
        <v>1074</v>
      </c>
    </row>
    <row spans="1:12" r="44">
      <c t="s" r="A44" s="4">
        <v>85</v>
      </c>
      <c t="n" r="J44" s="6">
        <v>171689</v>
      </c>
      <c t="n" r="K44" s="6">
        <v>162791</v>
      </c>
      <c t="n" r="L44" s="6">
        <v>167765</v>
      </c>
    </row>
    <row spans="1:12" r="45">
      <c t="s" r="A45" s="4">
        <v>1087</v>
      </c>
    </row>
    <row spans="1:12" r="46">
      <c t="s" r="A46" s="3">
        <v>1074</v>
      </c>
    </row>
    <row spans="1:12" r="47">
      <c t="s" r="A47" s="4">
        <v>86</v>
      </c>
      <c t="n" r="J47" s="6">
        <v>593301</v>
      </c>
      <c t="n" r="K47" s="6">
        <v>579759</v>
      </c>
      <c t="n" r="L47" s="6">
        <v>532323</v>
      </c>
    </row>
    <row spans="1:12" r="48">
      <c t="s" r="A48" s="4">
        <v>1088</v>
      </c>
    </row>
    <row spans="1:12" r="49">
      <c t="s" r="A49" s="3">
        <v>1074</v>
      </c>
    </row>
    <row spans="1:12" r="50">
      <c t="s" r="A50" s="4">
        <v>86</v>
      </c>
      <c t="n" r="J50" s="7">
        <v>63775</v>
      </c>
      <c t="n" r="K50" s="7">
        <v>62856</v>
      </c>
      <c t="n" r="L50" s="7">
        <v>5939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89</v>
      </c>
      <c t="s" r="B1" s="2">
        <v>415</v>
      </c>
      <c t="s" r="J1" s="2">
        <v>1</v>
      </c>
    </row>
    <row spans="1:12" r="2">
      <c t="s" r="B2" s="2">
        <v>2</v>
      </c>
      <c t="s" r="C2" s="2">
        <v>668</v>
      </c>
      <c t="s" r="D2" s="2">
        <v>4</v>
      </c>
      <c t="s" r="E2" s="2">
        <v>669</v>
      </c>
      <c t="s" r="F2" s="2">
        <v>32</v>
      </c>
      <c t="s" r="G2" s="2">
        <v>670</v>
      </c>
      <c t="s" r="H2" s="2">
        <v>671</v>
      </c>
      <c t="s" r="I2" s="2">
        <v>672</v>
      </c>
      <c t="s" r="J2" s="2">
        <v>2</v>
      </c>
      <c t="s" r="K2" s="2">
        <v>32</v>
      </c>
      <c t="s" r="L2" s="2">
        <v>83</v>
      </c>
    </row>
    <row spans="1:12" r="3">
      <c t="s" r="A3" s="3">
        <v>1090</v>
      </c>
    </row>
    <row spans="1:12" r="4">
      <c t="s" r="A4" s="4">
        <v>1091</v>
      </c>
      <c t="n" r="B4" s="7">
        <v>586610</v>
      </c>
      <c t="n" r="C4" s="7">
        <v>500578</v>
      </c>
      <c t="n" r="D4" s="7">
        <v>494740</v>
      </c>
      <c t="n" r="E4" s="7">
        <v>460404</v>
      </c>
      <c t="n" r="F4" s="7">
        <v>583870</v>
      </c>
      <c t="n" r="G4" s="7">
        <v>493165</v>
      </c>
      <c t="n" r="H4" s="7">
        <v>481801</v>
      </c>
      <c t="n" r="I4" s="7">
        <v>430508</v>
      </c>
      <c t="n" r="J4" s="7">
        <v>2042332</v>
      </c>
      <c t="n" r="K4" s="7">
        <v>1989344</v>
      </c>
      <c t="n" r="L4" s="7">
        <v>1904218</v>
      </c>
    </row>
    <row spans="1:12" r="5">
      <c t="s" r="A5" s="4">
        <v>1092</v>
      </c>
      <c t="n" r="B5" s="6">
        <v>237915</v>
      </c>
      <c t="n" r="C5" s="6">
        <v>206804</v>
      </c>
      <c t="n" r="D5" s="6">
        <v>208707</v>
      </c>
      <c t="n" r="E5" s="6">
        <v>189246</v>
      </c>
      <c t="n" r="F5" s="6">
        <v>233119</v>
      </c>
      <c t="n" r="G5" s="6">
        <v>202222</v>
      </c>
      <c t="n" r="H5" s="6">
        <v>201853</v>
      </c>
      <c t="n" r="I5" s="6">
        <v>187719</v>
      </c>
      <c t="n" r="J5" s="6">
        <v>842672</v>
      </c>
      <c t="n" r="K5" s="6">
        <v>824913</v>
      </c>
      <c t="n" r="L5" s="6">
        <v>783456</v>
      </c>
    </row>
    <row spans="1:12" r="6">
      <c t="s" r="A6" s="4">
        <v>91</v>
      </c>
      <c t="n" r="B6" s="6">
        <v>348695</v>
      </c>
      <c t="n" r="C6" s="6">
        <v>293774</v>
      </c>
      <c t="n" r="D6" s="6">
        <v>286033</v>
      </c>
      <c t="n" r="E6" s="6">
        <v>271158</v>
      </c>
      <c t="n" r="F6" s="6">
        <v>350751</v>
      </c>
      <c t="n" r="G6" s="6">
        <v>290943</v>
      </c>
      <c t="n" r="H6" s="6">
        <v>279948</v>
      </c>
      <c t="n" r="I6" s="6">
        <v>242789</v>
      </c>
      <c t="n" r="J6" s="6">
        <v>1199660</v>
      </c>
      <c t="n" r="K6" s="6">
        <v>1164431</v>
      </c>
      <c t="n" r="L6" s="6">
        <v>1120762</v>
      </c>
    </row>
    <row spans="1:12" r="7">
      <c t="s" r="A7" s="4">
        <v>92</v>
      </c>
      <c t="n" r="B7" s="6">
        <v>128681</v>
      </c>
      <c t="n" r="C7" s="6">
        <v>124655</v>
      </c>
      <c t="n" r="D7" s="6">
        <v>122660</v>
      </c>
      <c t="n" r="E7" s="6">
        <v>119751</v>
      </c>
      <c t="n" r="F7" s="6">
        <v>131916</v>
      </c>
      <c t="n" r="G7" s="6">
        <v>122226</v>
      </c>
      <c t="n" r="H7" s="6">
        <v>131930</v>
      </c>
      <c t="n" r="I7" s="6">
        <v>126635</v>
      </c>
      <c t="n" r="J7" s="6">
        <v>495747</v>
      </c>
      <c t="n" r="K7" s="6">
        <v>512707</v>
      </c>
      <c t="n" r="L7" s="6">
        <v>492965</v>
      </c>
    </row>
    <row spans="1:12" r="8">
      <c t="s" r="A8" s="4">
        <v>93</v>
      </c>
      <c t="n" r="B8" s="6">
        <v>28336</v>
      </c>
      <c t="n" r="C8" s="6">
        <v>30703</v>
      </c>
      <c t="n" r="D8" s="6">
        <v>30555</v>
      </c>
      <c t="n" r="E8" s="6">
        <v>28951</v>
      </c>
      <c t="n" r="F8" s="6">
        <v>28724</v>
      </c>
      <c t="n" r="G8" s="6">
        <v>27279</v>
      </c>
      <c t="n" r="H8" s="6">
        <v>26977</v>
      </c>
      <c t="n" r="I8" s="6">
        <v>24746</v>
      </c>
      <c t="n" r="J8" s="6">
        <v>118545</v>
      </c>
      <c t="n" r="K8" s="6">
        <v>107726</v>
      </c>
      <c t="n" r="L8" s="6">
        <v>100536</v>
      </c>
    </row>
    <row spans="1:12" r="9">
      <c t="s" r="A9" s="4">
        <v>94</v>
      </c>
      <c t="n" r="B9" s="6">
        <v>3855</v>
      </c>
      <c t="n" r="F9" s="6">
        <v>15456</v>
      </c>
      <c t="n" r="J9" s="6">
        <v>3855</v>
      </c>
      <c t="n" r="K9" s="6">
        <v>15456</v>
      </c>
    </row>
    <row spans="1:12" r="10">
      <c t="s" r="A10" s="4">
        <v>95</v>
      </c>
      <c t="n" r="B10" s="6">
        <v>2576</v>
      </c>
      <c t="n" r="C10" s="6">
        <v>2573</v>
      </c>
      <c t="n" r="D10" s="6">
        <v>2500</v>
      </c>
      <c t="n" r="E10" s="6">
        <v>2474</v>
      </c>
      <c t="n" r="F10" s="6">
        <v>2616</v>
      </c>
      <c t="n" r="G10" s="6">
        <v>2725</v>
      </c>
      <c t="n" r="H10" s="6">
        <v>2646</v>
      </c>
      <c t="n" r="I10" s="6">
        <v>2647</v>
      </c>
      <c t="n" r="J10" s="6">
        <v>10123</v>
      </c>
      <c t="n" r="K10" s="6">
        <v>10634</v>
      </c>
      <c t="n" r="L10" s="6">
        <v>9918</v>
      </c>
    </row>
    <row spans="1:12" r="11">
      <c t="s" r="A11" s="4">
        <v>96</v>
      </c>
      <c t="n" r="B11" s="6">
        <v>3939</v>
      </c>
      <c t="n" r="J11" s="6">
        <v>3939</v>
      </c>
    </row>
    <row spans="1:12" r="12">
      <c t="s" r="A12" s="4">
        <v>97</v>
      </c>
      <c t="n" r="B12" s="6">
        <v>181308</v>
      </c>
      <c t="n" r="C12" s="6">
        <v>135843</v>
      </c>
      <c t="n" r="D12" s="6">
        <v>130318</v>
      </c>
      <c t="n" r="E12" s="6">
        <v>119982</v>
      </c>
      <c t="n" r="F12" s="6">
        <v>172039</v>
      </c>
      <c t="n" r="G12" s="6">
        <v>138713</v>
      </c>
      <c t="n" r="H12" s="6">
        <v>118395</v>
      </c>
      <c t="n" r="I12" s="6">
        <v>88761</v>
      </c>
      <c t="n" r="J12" s="6">
        <v>567451</v>
      </c>
      <c t="n" r="K12" s="6">
        <v>517908</v>
      </c>
      <c t="n" r="L12" s="6">
        <v>517343</v>
      </c>
    </row>
    <row spans="1:12" r="13">
      <c t="s" r="A13" s="4">
        <v>98</v>
      </c>
      <c t="n" r="L13" s="6">
        <v>-1575</v>
      </c>
    </row>
    <row spans="1:12" r="14">
      <c t="s" r="A14" s="4">
        <v>99</v>
      </c>
      <c t="n" r="B14" s="6">
        <v>-9205</v>
      </c>
      <c t="n" r="C14" s="6">
        <v>-9017</v>
      </c>
      <c t="n" r="D14" s="6">
        <v>-9046</v>
      </c>
      <c t="n" r="E14" s="6">
        <v>-8975</v>
      </c>
      <c t="n" r="F14" s="6">
        <v>-9669</v>
      </c>
      <c t="n" r="G14" s="6">
        <v>-9062</v>
      </c>
      <c t="n" r="H14" s="6">
        <v>-7971</v>
      </c>
      <c t="n" r="I14" s="6">
        <v>-7489</v>
      </c>
      <c t="n" r="J14" s="6">
        <v>-36243</v>
      </c>
      <c t="n" r="K14" s="6">
        <v>-34191</v>
      </c>
      <c t="n" r="L14" s="6">
        <v>-30050</v>
      </c>
    </row>
    <row spans="1:12" r="15">
      <c t="s" r="A15" s="4">
        <v>100</v>
      </c>
      <c t="n" r="B15" s="6">
        <v>3135</v>
      </c>
      <c t="n" r="C15" s="6">
        <v>2736</v>
      </c>
      <c t="n" r="D15" s="6">
        <v>2500</v>
      </c>
      <c t="n" r="E15" s="6">
        <v>2340</v>
      </c>
      <c t="n" r="F15" s="6">
        <v>2103</v>
      </c>
      <c t="n" r="G15" s="6">
        <v>1762</v>
      </c>
      <c t="n" r="H15" s="6">
        <v>1700</v>
      </c>
      <c t="n" r="I15" s="6">
        <v>1458</v>
      </c>
      <c t="n" r="J15" s="6">
        <v>10711</v>
      </c>
      <c t="n" r="K15" s="6">
        <v>7023</v>
      </c>
      <c t="n" r="L15" s="6">
        <v>4387</v>
      </c>
    </row>
    <row spans="1:12" r="16">
      <c t="s" r="A16" s="4">
        <v>101</v>
      </c>
      <c t="n" r="B16" s="6">
        <v>175238</v>
      </c>
      <c t="n" r="C16" s="6">
        <v>129562</v>
      </c>
      <c t="n" r="D16" s="6">
        <v>123772</v>
      </c>
      <c t="n" r="E16" s="6">
        <v>113347</v>
      </c>
      <c t="n" r="F16" s="6">
        <v>164473</v>
      </c>
      <c t="n" r="G16" s="6">
        <v>131413</v>
      </c>
      <c t="n" r="H16" s="6">
        <v>112124</v>
      </c>
      <c t="n" r="I16" s="6">
        <v>82730</v>
      </c>
      <c t="n" r="J16" s="6">
        <v>541919</v>
      </c>
      <c t="n" r="K16" s="6">
        <v>490740</v>
      </c>
      <c t="n" r="L16" s="6">
        <v>490105</v>
      </c>
    </row>
    <row spans="1:12" r="17">
      <c t="s" r="A17" s="4">
        <v>1093</v>
      </c>
      <c t="n" r="B17" s="6">
        <v>24184</v>
      </c>
      <c t="n" r="C17" s="6">
        <v>13281</v>
      </c>
      <c t="n" r="D17" s="6">
        <v>18115</v>
      </c>
      <c t="n" r="E17" s="6">
        <v>17286</v>
      </c>
      <c t="n" r="F17" s="6">
        <v>13181</v>
      </c>
      <c t="n" r="G17" s="6">
        <v>17916</v>
      </c>
      <c t="n" r="H17" s="6">
        <v>15595</v>
      </c>
      <c t="n" r="I17" s="6">
        <v>12428</v>
      </c>
      <c t="n" r="J17" s="6">
        <v>72866</v>
      </c>
      <c t="n" r="K17" s="6">
        <v>59120</v>
      </c>
      <c t="n" r="L17" s="6">
        <v>40102</v>
      </c>
    </row>
    <row spans="1:12" r="18">
      <c t="s" r="A18" s="4">
        <v>103</v>
      </c>
      <c t="n" r="B18" s="7">
        <v>151054</v>
      </c>
      <c t="n" r="C18" s="7">
        <v>116281</v>
      </c>
      <c t="n" r="D18" s="7">
        <v>105657</v>
      </c>
      <c t="n" r="E18" s="7">
        <v>96061</v>
      </c>
      <c t="n" r="F18" s="7">
        <v>151292</v>
      </c>
      <c t="n" r="G18" s="7">
        <v>113497</v>
      </c>
      <c t="n" r="H18" s="7">
        <v>96529</v>
      </c>
      <c t="n" r="I18" s="7">
        <v>70302</v>
      </c>
      <c t="n" r="J18" s="7">
        <v>469053</v>
      </c>
      <c t="n" r="K18" s="7">
        <v>431620</v>
      </c>
      <c t="n" r="L18" s="7">
        <v>450003</v>
      </c>
    </row>
    <row spans="1:12" r="19">
      <c t="s" r="A19" s="4">
        <v>104</v>
      </c>
      <c t="n" r="B19" s="8">
        <v>1.85</v>
      </c>
      <c t="n" r="C19" s="8">
        <v>1.42</v>
      </c>
      <c t="n" r="D19" s="8">
        <v>1.28</v>
      </c>
      <c t="n" r="E19" s="8">
        <v>1.16</v>
      </c>
      <c t="n" r="F19" s="8">
        <v>1.82</v>
      </c>
      <c t="n" r="G19" s="8">
        <v>1.36</v>
      </c>
      <c t="n" r="H19" s="8">
        <v>1.14</v>
      </c>
      <c t="n" r="I19" s="8">
        <v>0.83</v>
      </c>
      <c t="n" r="J19" s="8">
        <v>5.7</v>
      </c>
      <c t="n" r="K19" s="8">
        <v>5.12</v>
      </c>
      <c t="n" r="L19" s="8">
        <v>5.27</v>
      </c>
    </row>
    <row spans="1:12" r="20">
      <c t="s" r="A20" s="4">
        <v>105</v>
      </c>
      <c t="n" r="B20" s="6">
        <v>81650</v>
      </c>
      <c t="n" r="C20" s="6">
        <v>82036</v>
      </c>
      <c t="n" r="D20" s="6">
        <v>82564</v>
      </c>
      <c t="n" r="E20" s="6">
        <v>83025</v>
      </c>
      <c t="n" r="F20" s="6">
        <v>83217</v>
      </c>
      <c t="n" r="G20" s="6">
        <v>83663</v>
      </c>
      <c t="n" r="H20" s="6">
        <v>84462</v>
      </c>
      <c t="n" r="I20" s="6">
        <v>84977</v>
      </c>
      <c t="n" r="J20" s="6">
        <v>82336</v>
      </c>
      <c t="n" r="K20" s="6">
        <v>84358</v>
      </c>
      <c t="n" r="L20" s="6">
        <v>85426</v>
      </c>
    </row>
    <row spans="1:12" r="21">
      <c t="s" r="A21" s="4">
        <v>106</v>
      </c>
      <c t="n" r="B21" s="8">
        <v>1.83</v>
      </c>
      <c t="n" r="C21" s="8">
        <v>1.4</v>
      </c>
      <c t="n" r="D21" s="8">
        <v>1.27</v>
      </c>
      <c t="n" r="E21" s="8">
        <v>1.15</v>
      </c>
      <c t="n" r="F21" s="8">
        <v>1.8</v>
      </c>
      <c t="n" r="G21" s="8">
        <v>1.34</v>
      </c>
      <c t="n" r="H21" s="8">
        <v>1.13</v>
      </c>
      <c t="n" r="I21" s="8">
        <v>0.82</v>
      </c>
      <c t="n" r="J21" s="8">
        <v>5.65</v>
      </c>
      <c t="n" r="K21" s="8">
        <v>5.07</v>
      </c>
      <c t="n" r="L21" s="8">
        <v>5.2</v>
      </c>
    </row>
    <row spans="1:12" r="22">
      <c t="s" r="A22" s="4">
        <v>107</v>
      </c>
      <c t="n" r="B22" s="6">
        <v>82382</v>
      </c>
      <c t="n" r="C22" s="6">
        <v>82784</v>
      </c>
      <c t="n" r="D22" s="6">
        <v>83332</v>
      </c>
      <c t="n" r="E22" s="6">
        <v>83752</v>
      </c>
      <c t="n" r="F22" s="6">
        <v>84015</v>
      </c>
      <c t="n" r="G22" s="6">
        <v>84401</v>
      </c>
      <c t="n" r="H22" s="6">
        <v>85177</v>
      </c>
      <c t="n" r="I22" s="6">
        <v>85873</v>
      </c>
      <c t="n" r="J22" s="6">
        <v>83087</v>
      </c>
      <c t="n" r="K22" s="6">
        <v>85151</v>
      </c>
      <c t="n" r="L22" s="6">
        <v>8654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4</v>
      </c>
      <c t="s" r="B1" s="2">
        <v>1</v>
      </c>
    </row>
    <row spans="1:4" r="2">
      <c t="s" r="B2" s="2">
        <v>2</v>
      </c>
      <c t="s" r="C2" s="2">
        <v>32</v>
      </c>
      <c t="s" r="D2" s="2">
        <v>83</v>
      </c>
    </row>
    <row spans="1:4" r="3">
      <c t="s" r="A3" s="3">
        <v>1095</v>
      </c>
    </row>
    <row spans="1:4" r="4">
      <c t="s" r="A4" s="4">
        <v>1096</v>
      </c>
      <c t="n" r="B4" s="7">
        <v>82550</v>
      </c>
      <c t="n" r="C4" s="7">
        <v>94952</v>
      </c>
      <c t="n" r="D4" s="7">
        <v>93576</v>
      </c>
    </row>
    <row spans="1:4" r="5">
      <c t="s" r="A5" s="4">
        <v>1097</v>
      </c>
      <c t="n" r="B5" s="6">
        <v>1363</v>
      </c>
      <c t="n" r="C5" s="6">
        <v>1505</v>
      </c>
      <c t="n" r="D5" s="6">
        <v>484</v>
      </c>
    </row>
    <row spans="1:4" r="6">
      <c t="s" r="A6" s="4">
        <v>1098</v>
      </c>
      <c t="n" r="B6" s="6">
        <v>-15318</v>
      </c>
      <c t="n" r="C6" s="6">
        <v>-13907</v>
      </c>
      <c t="n" r="D6" s="6">
        <v>892</v>
      </c>
    </row>
    <row spans="1:4" r="7">
      <c t="s" r="A7" s="4">
        <v>1099</v>
      </c>
      <c t="n" r="B7" s="7">
        <v>68595</v>
      </c>
      <c t="n" r="C7" s="7">
        <v>82550</v>
      </c>
      <c t="n" r="D7" s="7">
        <v>949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Description of Business and Org</vt:lpstr>
      <vt:lpstr>Basis of Presentation and Summa</vt:lpstr>
      <vt:lpstr>Marketable Securities</vt:lpstr>
      <vt:lpstr>Inventories</vt:lpstr>
      <vt:lpstr>Property, Plant and Equipment</vt:lpstr>
      <vt:lpstr>Acquisitions</vt:lpstr>
      <vt:lpstr>Goodwill and Other Intangibles</vt:lpstr>
      <vt:lpstr>Debt</vt:lpstr>
      <vt:lpstr>Income Taxes</vt:lpstr>
      <vt:lpstr>Litigation</vt:lpstr>
      <vt:lpstr>Other Commitments and Contingen</vt:lpstr>
      <vt:lpstr>Stock-Based Compensation</vt:lpstr>
      <vt:lpstr>Earnings Per Share</vt:lpstr>
      <vt:lpstr>Retirement Plans</vt:lpstr>
      <vt:lpstr>Business Segment Information</vt:lpstr>
      <vt:lpstr>Unaudited Quarterly Results</vt:lpstr>
      <vt:lpstr>Description of Business and O24</vt:lpstr>
      <vt:lpstr>Basis of Presentation and Sum25</vt:lpstr>
      <vt:lpstr>Income Taxes (Policies)</vt:lpstr>
      <vt:lpstr>Stock-Based Compensation (Polic</vt:lpstr>
      <vt:lpstr>Earnings Per Share (Policies)</vt:lpstr>
      <vt:lpstr>Retirement Plans (Policies)</vt:lpstr>
      <vt:lpstr>Business Segment Information (P</vt:lpstr>
      <vt:lpstr>Basis of Presentation and Signi</vt:lpstr>
      <vt:lpstr>Marketable Securities (Tables)</vt:lpstr>
      <vt:lpstr>Inventories (Tables)</vt:lpstr>
      <vt:lpstr>Property, Plant and Equipment (</vt:lpstr>
      <vt:lpstr>Acquisitions (Tables)</vt:lpstr>
      <vt:lpstr>Goodwill and Other Intangibles </vt:lpstr>
      <vt:lpstr>Debt (Tables)</vt:lpstr>
      <vt:lpstr>Income Taxes (Tables)</vt:lpstr>
      <vt:lpstr>Other Commitments and Conting39</vt:lpstr>
      <vt:lpstr>Stock-Based Compensation (Table</vt:lpstr>
      <vt:lpstr>Earnings Per Share (Tables)</vt:lpstr>
      <vt:lpstr>Retirement Plans (Tables)</vt:lpstr>
      <vt:lpstr>Business Segment Information (T</vt:lpstr>
      <vt:lpstr>Unaudited Quarterly Results (Ta</vt:lpstr>
      <vt:lpstr>Schedule II - Valuation and Qua</vt:lpstr>
      <vt:lpstr>Basis of Presentation and Sum46</vt:lpstr>
      <vt:lpstr>Marketable Securities (Details)</vt:lpstr>
      <vt:lpstr>Inventories (Details)</vt:lpstr>
      <vt:lpstr>Property, Plant and Equipment49</vt:lpstr>
      <vt:lpstr>Acquisitions (Details)</vt:lpstr>
      <vt:lpstr>Goodwill and Other Intangible51</vt:lpstr>
      <vt:lpstr>Debt (Details)</vt:lpstr>
      <vt:lpstr>Income Taxes (Details 1)</vt:lpstr>
      <vt:lpstr>Income Taxes (Details 2)</vt:lpstr>
      <vt:lpstr>Income Taxes (Details 3)</vt:lpstr>
      <vt:lpstr>Litigation (Details)</vt:lpstr>
      <vt:lpstr>Other Commitments and Conting57</vt:lpstr>
      <vt:lpstr>Stock-Based Compensation (Detai</vt:lpstr>
      <vt:lpstr>Earnings Per Share (Details)</vt:lpstr>
      <vt:lpstr>Retirement Plans (Details 1)</vt:lpstr>
      <vt:lpstr>Retirement Plans (Details 2)</vt:lpstr>
      <vt:lpstr>Retirement Plans (Details 3)</vt:lpstr>
      <vt:lpstr>Retirement Plans (Details 4)</vt:lpstr>
      <vt:lpstr>Retirement Plans (Details 5)</vt:lpstr>
      <vt:lpstr>Retirement Plans (Details 6)</vt:lpstr>
      <vt:lpstr>Retirement Plans (Details 7)</vt:lpstr>
      <vt:lpstr>Retirement Plans (Details 8)</vt:lpstr>
      <vt:lpstr>Retirement Plans (Details 9)</vt:lpstr>
      <vt:lpstr>Retirement Plans (Details 10)</vt:lpstr>
      <vt:lpstr>Retirement Plans (Details 11)</vt:lpstr>
      <vt:lpstr>Retirement Plans (Details 12)</vt:lpstr>
      <vt:lpstr>Retirement Plans (Details 13)</vt:lpstr>
      <vt:lpstr>Business Segment Information (D</vt:lpstr>
      <vt:lpstr>Unaudited Quarterly Results (De</vt:lpstr>
      <vt:lpstr>Schedule II - Valuation and Q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42:26Z</dcterms:created>
  <dcterms:modified xmlns:dcterms="http://purl.org/dc/terms/" xmlns:xsi="http://www.w3.org/2001/XMLSchema-instance" xsi:type="dcterms:W3CDTF">2016-02-26T11:42:26Z</dcterms:modified>
  <dc:title xmlns:dc="http://purl.org/dc/elements/1.1/">Untitled</dc:title>
  <dc:description xmlns:dc="http://purl.org/dc/elements/1.1/"/>
  <dc:subject xmlns:dc="http://purl.org/dc/elements/1.1/"/>
  <cp:keywords/>
  <cp:category/>
</cp:coreProperties>
</file>